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creased Authorized Shares and"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in Unconsolidated Af"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perating Lease Commitments" sheetId="17" state="visible" r:id="rId17"/>
    <sheet xmlns:r="http://schemas.openxmlformats.org/officeDocument/2006/relationships" name="Employee Benefit Plans" sheetId="18" state="visible" r:id="rId18"/>
    <sheet xmlns:r="http://schemas.openxmlformats.org/officeDocument/2006/relationships" name="STOCKHOLDERS' EQUITY" sheetId="19" state="visible" r:id="rId19"/>
    <sheet xmlns:r="http://schemas.openxmlformats.org/officeDocument/2006/relationships" name="SHARE-BASED COMPENSATION EXPENS"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QUARTERLY FINANCIAL DATA (UNAUD" sheetId="24" state="visible" r:id="rId24"/>
    <sheet xmlns:r="http://schemas.openxmlformats.org/officeDocument/2006/relationships" name="SUPPLEMENTAL COMPARATIVE INFORM"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Investment in Unconsolidated 30" sheetId="30" state="visible" r:id="rId30"/>
    <sheet xmlns:r="http://schemas.openxmlformats.org/officeDocument/2006/relationships" name="Goodwill and Other Intangible31"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Operating Lease Commitments (Ta" sheetId="35" state="visible" r:id="rId35"/>
    <sheet xmlns:r="http://schemas.openxmlformats.org/officeDocument/2006/relationships" name="STOCKHOLDERS' EQUITY (Tables)" sheetId="36" state="visible" r:id="rId36"/>
    <sheet xmlns:r="http://schemas.openxmlformats.org/officeDocument/2006/relationships" name="SHARE-BASED COMPENSATION EXPE37" sheetId="37" state="visible" r:id="rId37"/>
    <sheet xmlns:r="http://schemas.openxmlformats.org/officeDocument/2006/relationships" name="SEGMENT INFORMATION (Tables)" sheetId="38" state="visible" r:id="rId38"/>
    <sheet xmlns:r="http://schemas.openxmlformats.org/officeDocument/2006/relationships" name="RESTRUCTURING (Tables)" sheetId="39" state="visible" r:id="rId39"/>
    <sheet xmlns:r="http://schemas.openxmlformats.org/officeDocument/2006/relationships" name="QUARTERLY FINANCIAL DATA (UNA40" sheetId="40" state="visible" r:id="rId40"/>
    <sheet xmlns:r="http://schemas.openxmlformats.org/officeDocument/2006/relationships" name="SUPPLEMENTAL COMPARATIVE INFO41" sheetId="41" state="visible" r:id="rId41"/>
    <sheet xmlns:r="http://schemas.openxmlformats.org/officeDocument/2006/relationships" name="Increased Authorized Shares a42" sheetId="42" state="visible" r:id="rId42"/>
    <sheet xmlns:r="http://schemas.openxmlformats.org/officeDocument/2006/relationships" name="Summary of Significant Accoun43" sheetId="43" state="visible" r:id="rId43"/>
    <sheet xmlns:r="http://schemas.openxmlformats.org/officeDocument/2006/relationships" name="Financial Instruments where Car" sheetId="44" state="visible" r:id="rId44"/>
    <sheet xmlns:r="http://schemas.openxmlformats.org/officeDocument/2006/relationships" name="Schedule of Net Catalog Expense" sheetId="45" state="visible" r:id="rId45"/>
    <sheet xmlns:r="http://schemas.openxmlformats.org/officeDocument/2006/relationships" name="Business Combinations - Additio" sheetId="46" state="visible" r:id="rId46"/>
    <sheet xmlns:r="http://schemas.openxmlformats.org/officeDocument/2006/relationships" name="Business Combinations - Fair Va" sheetId="47" state="visible" r:id="rId47"/>
    <sheet xmlns:r="http://schemas.openxmlformats.org/officeDocument/2006/relationships" name="Business Combinations - Summary"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Debt - Long-Term Debt (Detail)" sheetId="60" state="visible" r:id="rId60"/>
    <sheet xmlns:r="http://schemas.openxmlformats.org/officeDocument/2006/relationships" name="Debt - Long-Term Debt (Parenthe" sheetId="61" state="visible" r:id="rId61"/>
    <sheet xmlns:r="http://schemas.openxmlformats.org/officeDocument/2006/relationships" name="Debt - Additional Information (" sheetId="62" state="visible" r:id="rId62"/>
    <sheet xmlns:r="http://schemas.openxmlformats.org/officeDocument/2006/relationships" name="Income Taxes - Provision for In" sheetId="63" state="visible" r:id="rId63"/>
    <sheet xmlns:r="http://schemas.openxmlformats.org/officeDocument/2006/relationships" name="Income Taxes - Deferred Taxes (" sheetId="64" state="visible" r:id="rId64"/>
    <sheet xmlns:r="http://schemas.openxmlformats.org/officeDocument/2006/relationships" name="Income Taxes - Additional Infor" sheetId="65" state="visible" r:id="rId65"/>
    <sheet xmlns:r="http://schemas.openxmlformats.org/officeDocument/2006/relationships" name="Income Taxes - Effective Income" sheetId="66" state="visible" r:id="rId66"/>
    <sheet xmlns:r="http://schemas.openxmlformats.org/officeDocument/2006/relationships" name="Income Taxes - Gross Liability " sheetId="67" state="visible" r:id="rId67"/>
    <sheet xmlns:r="http://schemas.openxmlformats.org/officeDocument/2006/relationships" name="Operating Lease Commitments - F" sheetId="68" state="visible" r:id="rId68"/>
    <sheet xmlns:r="http://schemas.openxmlformats.org/officeDocument/2006/relationships" name="Operating Lease Commitments - A" sheetId="69" state="visible" r:id="rId69"/>
    <sheet xmlns:r="http://schemas.openxmlformats.org/officeDocument/2006/relationships" name="Employee Benefit Plans - Additi" sheetId="70" state="visible" r:id="rId70"/>
    <sheet xmlns:r="http://schemas.openxmlformats.org/officeDocument/2006/relationships" name="Stockholders' Equity - Computat" sheetId="71" state="visible" r:id="rId71"/>
    <sheet xmlns:r="http://schemas.openxmlformats.org/officeDocument/2006/relationships" name="Stockholders' Equity - Addition" sheetId="72" state="visible" r:id="rId72"/>
    <sheet xmlns:r="http://schemas.openxmlformats.org/officeDocument/2006/relationships" name="Share-Based Compensation Expe73" sheetId="73" state="visible" r:id="rId73"/>
    <sheet xmlns:r="http://schemas.openxmlformats.org/officeDocument/2006/relationships" name="Share-Based Compensation Expe74" sheetId="74" state="visible" r:id="rId74"/>
    <sheet xmlns:r="http://schemas.openxmlformats.org/officeDocument/2006/relationships" name="Share-Based Compensation Expe75" sheetId="75" state="visible" r:id="rId75"/>
    <sheet xmlns:r="http://schemas.openxmlformats.org/officeDocument/2006/relationships" name="Share-Based Compensation Expe76" sheetId="76" state="visible" r:id="rId76"/>
    <sheet xmlns:r="http://schemas.openxmlformats.org/officeDocument/2006/relationships" name="Share-Based Compensation Expe77" sheetId="77" state="visible" r:id="rId77"/>
    <sheet xmlns:r="http://schemas.openxmlformats.org/officeDocument/2006/relationships" name="Share-Based Compensation Expe78" sheetId="78" state="visible" r:id="rId78"/>
    <sheet xmlns:r="http://schemas.openxmlformats.org/officeDocument/2006/relationships" name="Segment Information - Additiona" sheetId="79" state="visible" r:id="rId79"/>
    <sheet xmlns:r="http://schemas.openxmlformats.org/officeDocument/2006/relationships" name="Segment Information - Segment I" sheetId="80" state="visible" r:id="rId80"/>
    <sheet xmlns:r="http://schemas.openxmlformats.org/officeDocument/2006/relationships" name="Segment Information - Segment81" sheetId="81" state="visible" r:id="rId81"/>
    <sheet xmlns:r="http://schemas.openxmlformats.org/officeDocument/2006/relationships" name="Segment Information - Revenues " sheetId="82" state="visible" r:id="rId82"/>
    <sheet xmlns:r="http://schemas.openxmlformats.org/officeDocument/2006/relationships" name="Restructuring - Reconciliation " sheetId="83" state="visible" r:id="rId83"/>
    <sheet xmlns:r="http://schemas.openxmlformats.org/officeDocument/2006/relationships" name="Quarterly Financial Data (Detai" sheetId="84" state="visible" r:id="rId84"/>
    <sheet xmlns:r="http://schemas.openxmlformats.org/officeDocument/2006/relationships" name="Supplemental Comparative Info85" sheetId="85" state="visible" r:id="rId85"/>
    <sheet xmlns:r="http://schemas.openxmlformats.org/officeDocument/2006/relationships" name="Supplemental Comparative Info86" sheetId="86" state="visible" r:id="rId86"/>
    <sheet xmlns:r="http://schemas.openxmlformats.org/officeDocument/2006/relationships" name="Supplemental Comparative Info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863">
  <si>
    <t>Document and Entity Information - USD ($)</t>
  </si>
  <si>
    <t>12 Months Ended</t>
  </si>
  <si>
    <t>Dec. 30, 2017</t>
  </si>
  <si>
    <t>Feb. 28, 2018</t>
  </si>
  <si>
    <t>Jun. 30,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SCOO</t>
  </si>
  <si>
    <t>Entity Registrant Name</t>
  </si>
  <si>
    <t>SCHOOL SPECIALTY INC</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less allowance for doubtful accounts of $1,059 and $1,159, respectively</t>
  </si>
  <si>
    <t>Inventories, net</t>
  </si>
  <si>
    <t>Deferred catalog costs</t>
  </si>
  <si>
    <t>Prepaid expenses and other current assets</t>
  </si>
  <si>
    <t>Refundable income taxes</t>
  </si>
  <si>
    <t>Total current assets</t>
  </si>
  <si>
    <t>Property, plant and equipment, net</t>
  </si>
  <si>
    <t>Goodwill</t>
  </si>
  <si>
    <t>Intangible assets, net</t>
  </si>
  <si>
    <t>Development costs and other, net</t>
  </si>
  <si>
    <t>Deferred taxes long-term</t>
  </si>
  <si>
    <t>Total assets</t>
  </si>
  <si>
    <t>Current liabilities:</t>
  </si>
  <si>
    <t>Current maturities of long-term debt</t>
  </si>
  <si>
    <t>Accounts payable</t>
  </si>
  <si>
    <t>Accrued compensation</t>
  </si>
  <si>
    <t>Deferred revenue</t>
  </si>
  <si>
    <t>Accrued royalties</t>
  </si>
  <si>
    <t>Other accrued liabilities</t>
  </si>
  <si>
    <t>Total current liabilities</t>
  </si>
  <si>
    <t>Long-term debt less current maturities</t>
  </si>
  <si>
    <t>Other liabilities</t>
  </si>
  <si>
    <t>Total liabilities</t>
  </si>
  <si>
    <t>Commitments and contingencies-Note 16</t>
  </si>
  <si>
    <t xml:space="preserve"> </t>
  </si>
  <si>
    <t>Stockholders' equity:</t>
  </si>
  <si>
    <t>Preferred stock, $0.001 par value per share, 500,000 shares authorized; none outstanding</t>
  </si>
  <si>
    <t>Common stock, $0.001 par value per share, 50,000,000 shares authorized; 7,000,000 shares outstanding</t>
  </si>
  <si>
    <t>Capital in excess of par value</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 shares in Thousands, $ in Thousands</t>
  </si>
  <si>
    <t>8 Months Ended</t>
  </si>
  <si>
    <t>Dec. 26, 2015</t>
  </si>
  <si>
    <t>Apr. 25, 2015</t>
  </si>
  <si>
    <t>Income Statement [Abstract]</t>
  </si>
  <si>
    <t>Revenues</t>
  </si>
  <si>
    <t>Cost of revenues</t>
  </si>
  <si>
    <t>Gross profit</t>
  </si>
  <si>
    <t>Selling, general and administrative expenses</t>
  </si>
  <si>
    <t>Facility exit costs and restructuring</t>
  </si>
  <si>
    <t>Impairment charge</t>
  </si>
  <si>
    <t>Operating income (loss)</t>
  </si>
  <si>
    <t>Other expense:</t>
  </si>
  <si>
    <t>Interest expense</t>
  </si>
  <si>
    <t>Loss on early extinguishment of debt</t>
  </si>
  <si>
    <t>Early termination of long-term indebtedness</t>
  </si>
  <si>
    <t>Gain on sale of unconsolidated affiliate</t>
  </si>
  <si>
    <t>Change in fair value of interest rate swap</t>
  </si>
  <si>
    <t>Reorganization items, net</t>
  </si>
  <si>
    <t>Income (loss) before provision for (benefit from) income taxes</t>
  </si>
  <si>
    <t>Provision for (benefit from) income taxes</t>
  </si>
  <si>
    <t>Net income (loss)</t>
  </si>
  <si>
    <t>Weighted average shares outstanding:</t>
  </si>
  <si>
    <t>Basic EPS</t>
  </si>
  <si>
    <t>Diluted EPS</t>
  </si>
  <si>
    <t>Net income (loss) per share:</t>
  </si>
  <si>
    <t>Consolidated Statements of Comprehensive Income (Loss) - USD ($) $ in Thousands</t>
  </si>
  <si>
    <t>Statement of Comprehensive Income [Abstract]</t>
  </si>
  <si>
    <t>Other comprehensive (loss) income</t>
  </si>
  <si>
    <t>Foreign currency translation adjustments</t>
  </si>
  <si>
    <t>Total comprehensive income (loss)</t>
  </si>
  <si>
    <t>Consolidated Statements of Shareholders' Equity (Deficit) - USD ($) $ in Thousands</t>
  </si>
  <si>
    <t>Total</t>
  </si>
  <si>
    <t>Common Stock</t>
  </si>
  <si>
    <t>Capital in Excess of Par Value</t>
  </si>
  <si>
    <t>Accumulated Deficit</t>
  </si>
  <si>
    <t>Treasury Stock</t>
  </si>
  <si>
    <t>Accumulated Other Comprehensive Income (Loss)</t>
  </si>
  <si>
    <t>Beginning balance at Apr. 25, 2015</t>
  </si>
  <si>
    <t>Net income</t>
  </si>
  <si>
    <t>Share-based compensation expense</t>
  </si>
  <si>
    <t>Foreign currency translation adjustment</t>
  </si>
  <si>
    <t>Ending balance at Dec. 26, 2015</t>
  </si>
  <si>
    <t>Ending balance at Dec. 31, 2016</t>
  </si>
  <si>
    <t>Ending balance at Dec. 30, 2017</t>
  </si>
  <si>
    <t>Consolidated Statements of Cash Flows - USD ($) $ in Thousands</t>
  </si>
  <si>
    <t>Cash flows from operating activities:</t>
  </si>
  <si>
    <t>Adjustments to reconcile net income (loss) to net cash provided by operating activities:</t>
  </si>
  <si>
    <t>Depreciation and intangible asset amortization expense</t>
  </si>
  <si>
    <t>Amortization of development costs</t>
  </si>
  <si>
    <t>Unrealized foreign exchange loss (gain)</t>
  </si>
  <si>
    <t>Amortization of debt fees and other</t>
  </si>
  <si>
    <t>Impairment of goodwill and intangible assets</t>
  </si>
  <si>
    <t>Deferred taxes</t>
  </si>
  <si>
    <t>(Gain) loss on disposal of property, equipment, other</t>
  </si>
  <si>
    <t>Non-cash interest expense</t>
  </si>
  <si>
    <t>Changes in current assets and liabilities:</t>
  </si>
  <si>
    <t>Accounts receivable</t>
  </si>
  <si>
    <t>Inventories</t>
  </si>
  <si>
    <t>Accrued liabilities</t>
  </si>
  <si>
    <t>Net cash provided by operating activities</t>
  </si>
  <si>
    <t>Cash flows from investing activities:</t>
  </si>
  <si>
    <t>Additions to property, plant and equipment</t>
  </si>
  <si>
    <t>Investment in product development costs</t>
  </si>
  <si>
    <t>Cash paid in acquisitions</t>
  </si>
  <si>
    <t>Proceeds from sale of unconsolidated affiliate</t>
  </si>
  <si>
    <t>Net cash used in investing activities</t>
  </si>
  <si>
    <t>Cash flows from financing activities:</t>
  </si>
  <si>
    <t>Proceeds from bank borrowings</t>
  </si>
  <si>
    <t>Repayment of bank borrowings</t>
  </si>
  <si>
    <t>Payment of debt fees and other</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Bankruptcy related reorganization costs paid (included in operating activities, above)</t>
  </si>
  <si>
    <t>Organization and Basis of Presentation</t>
  </si>
  <si>
    <t>Accounting Policies [Abstract]</t>
  </si>
  <si>
    <t>NOTE
1—ORGANIZATION AND BASIS OF PRESENTATION
School
Specialty, Inc. and subsidiaries (the “Company”) is a
leading distributor of supplies, furniture, technology products and
curriculum solutions to the education market place, with operations
in the United States and Canada. Primarily serving the pre-kindergarten (“PreK-12”) non-traditional e-commerce e-tail
The
accompanying consolidated financial statements and related notes to
consolidated financial statements are prepared in conformity with
accounting principles generally accepted in the United States of
America (“U.S. GAAP”), and include the accounts of
School Specialty, Inc. and all of its subsidiaries. All amounts in
the accompanying consolidated financial statements and related
notes to the consolidated financial statements are expressed in
thousands except for per share amounts. All inter-company accounts
and transactions have been eliminated. As discussed in Note
5—Investment in Unconsolidated Affiliate, the Company’s
investment in its unconsolidated affiliate was accounted for under
the cost method as the Company did not have significant influence
over the unconsolidated affiliate.</t>
  </si>
  <si>
    <t>Increased Authorized Shares and Stock-Split</t>
  </si>
  <si>
    <t>Text Block [Abstract]</t>
  </si>
  <si>
    <t>NOTE 2—INCREASED
AUTHORIZED SHARES AND STOCK-SPLIT
At the Special
Meeting of Stockholders of School Specialty, Inc. (the
“Company”) held on August 15, 2017, the
Company’s stockholders voted on a proposal to approve the
proposed amendment to the Company’s Amended and Restated
Certificate of Incorporation, as amended, to increase the number of
authorized shares of common stock, par value $0.001 per share, of
the Company (“Common Stock”) from 2,000 to 50,000
shares (the “Amendment”) for the purpose of, among
other things, effecting a seven-for-one</t>
  </si>
  <si>
    <t>Summary of Significant Accounting Policies</t>
  </si>
  <si>
    <t>NOTE
3—SUMMARY OF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finition
of Fiscal Year and Change in Fiscal Year End
On
April 29, 2015, the Board of Directors of the Company approved
a change in the Company’s fiscal year end from the last
Saturday in April to the last Saturday in December. As a result of
this change, the consolidated financial statements include
presentation of the transition period beginning on April 26,
2015 and ending on December 26, 2015. This transition period
is referred to as the “thirty-five weeks ended
December 26, 2015” or the “short year 2015”
in these consolidated financial statements and related notes to the
consolidated financial statements. As used in these consolidated
financial statements and related notes to consolidated financial
statements, “fiscal 2017”, “fiscal 2016”,
and “fiscal 2015” refer to the Company’s
twelve-months ended December 30, 2017, December 31, 2016,
and April 25, 2015, respectively. Fiscal 2016 represents a
fifty-three week year, while fiscal 2017 and fiscal 2015
represent fifty-two
Cash and
Cash Equivalents
The Company
considers cash investments with original maturities of three months
or less from the date of purchase to be cash
equivalents.
Inventories
Inventories,
which consist primarily of products held for sale, are stated at
the lower of cost or net realizable value on
a first-in, first-out Inventories.
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Goodwill
Goodwill
represents the combination of the excess of reorganization value
over fair-value of identified net assets upon emergence from
bankruptcy plus the excess of cost over the fair value of net
assets acquired in business combinations accounted for under the
purchase method. Under FASB ASC Topic 350,
“ Intangibles—Goodwill and Other
In accordance
with the accounting guidance on goodwill, the Company performs its
impairment test of goodwill at the reporting unit level annually
each fiscal year, or more frequently if events or circumstances
change that would more likely than not reduce the fair value of its
reporting units below their carrying values.
There was no
impairment charge recorded in fiscal 2017, fiscal 2016, short year
2015, or fiscal 2015 related to goodwill or indefinite-lived
intangible assets.
Impairment
of Long-Lived Assets
As required
by FASB ASC Topic 360-10-35 Impairment
or Disposal of Long-Lived Assets re-evaluated
In fiscal
2015, the Company recorded an impairment charge of $2,713, which
resulted in a write-off
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30, 2017 and December 31, 2016, net development
costs totaled $14,900 and $12,187, respectively, and are included
as a component of development costs and other assets, net, in the
consolidated balance sheets.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In accordance
with FASB ASC Topic 825, “ Financial Instruments Fair Value
Measurement
The following
table sets forth the financial instruments where carrying amounts
may vary from fair value as of December 30, 2017:
Description
Balance Sheet Location Carrying Value Fair
Value Categorization
New Term Loan Long-term debt less $ 121,938 $ 121,938 Level 3
Deferred Cash Payment
Obligations Long-term debt less current maturities 22,830 22,78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he following
table sets forth the financial instruments where carrying amounts
may vary from fair value as of December 31, 2016:
Description
Balance Sheet Location Carrying Value Fair
Value Categorization
Term Loan Long-term debt less $ 122,226 $ 122,837 Level 2
Deferred Cash Payment
Obligations Long-term debt less current maturities 20,026 18,016 Level 3
The Company
estimated the fair value of its amounts outstanding under its Term
Loan based on traded prices at the end of each balance sheet
period. The Company estimated the fair value for its Deferred Cash
Payment Obligations based upon the net present value of future cash
flows using a discount rate that is consistent with our Term
Loan.
Income
Taxes
In accordance
with FASB ASC Topic 740, “ Income Taxes.
Revenue
Recognition
Revenue, net
of estimated returns and allowances, is recognized upon the
shipment of products or upon the completion of services to
customers, which correspond to the time when risk of ownership
transfers, the selling price is fixed, the customer is obligated to
pay, collectability is reasonably assured and we have no
significant remaining obligations. These criteria may be met upon
shipment or customer receipt for products, or upon completion of
services provided to customers. Cash received in advance from
customers is deferred on our balance sheet as a current liability
until revenue is recognized.
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7, fiscal 2016,
short year 2015, and fiscal 2015, no customer represented more than
10% of revenues or accounts receivable.
Vendor
Rebates
The Company
receives reimbursements from vendors (vendor rebates) based on
annual purchased volume of products from its respective vendors.
The Company’s vendor rebates are earned based
on pre-determined
Deferred
Catalog Costs
Deferred
catalog costs represent costs which have been paid to produce
Company catalogs, net of vendor cooperative advertising payments,
which will be used in and benefit future periods. These payments,
as specified in our vendor agreements, are to reimburse the
specific, incremental and identifiable costs the Company incurs
associated with promoting and selling the Company’s
merchandise. Deferred catalog costs are amortized in amounts
proportionate to expected revenues over the life of the catalog,
which is one year or less. These expected revenues, over which the
catalog costs are amortized, are based on historical revenue
patterns directly attributable to the catalogs. Amortization
expense related to net deferred catalog costs is included in the
consolidated statements of operations as a component of selling,
general and administrative expenses. Net catalog expense for fiscal
2017, fiscal 2016, short year 2015, and fiscal 2015 consisted of
the following:
Fiscal Year Fiscal Year Thirty-Five Fiscal Year
Catalog
expense $ 14,199 $ 14,031 $ 8,790 $ 15,780
Less: Cooperative
advertising payments (7,196 ) (6,195 ) (4,849 ) (6,029 )
Net catalog
expense $ 7,003 $ 7,836 $ 3,941 $ 9,751
Restructuring
The Company
accounts for restructuring costs associated with both the closure
or disposal of distribution centers and severance related to
headcount reductions in accordance with FASB ASC Topic 712,
“ Compensation—Retirement Benefits
Shipping
and Handling Costs
In accordance
with FASB ASC Topic 605-45-45, Revenue Recognition—Principal
Agent Considerations—Other Presentation,
Foreign
Currency Translation
The financial
statements of foreign subsidiaries have been translated into U.S.
dollars in accordance with FASB ASC Topic 830, “ Foreign
Currency Matters
Share-Based Compensation Expense
The Company
accounts for its share-based compensation plans under the
recognition and measurement principles of FASB ASC Topic 718,
“ Compensation—Stock Compensation Equity-Based Payments
to Non-Employees
Costs of
Revenues and Selling, General and Administrative
Expenses
The following
table illustrates the primary costs classified in Cost of Revenues
and Selling, General and Administrative Expenses:
Cost of
Revenues and Selling, General and Administrative
Expenses
Cost of
Revenues
Selling,
General and Administrative Expenses
•  Direct costs of merchandise sold, net of
vendor rebates other than the reimbursement of specific,
incremental and identifiable costs, and net of early payment
discounts
•  Amortization of product development
costs.
•  Freight expenses associated with receiving
merchandise from our vendors to our fulfillment centers.
•  Freight expenses associated with
merchandise shipped from our vendors directly to our
customers.
•  Compensation and benefit costs for all
selling (including commissions), marketing, customer care and
fulfillment center operations (which include the pick, pack and
shipping functions), and other general administrative functions
such as finance, human resources and information
technology.
•  Occupancy and operating costs for our
fulfillment centers and office operations.
•  Freight expenses associated with moving
our merchandise from our fulfillment centers to our
customers.
•  Catalog expenses, offset by vendor
payments or reimbursement of specific, incremental and identifiable
costs.
•  Depreciation and intangible asset
amortization expense, other than amortization of product
development costs.
The
classification of these expenses varies across the distribution
industry. As a result, the Company’s gross margin may not be
comparable to other retailers or distributors.
Recent
Accounting Pronouncements
In May 2017,
the Financial Accounting Standards Board (“FASB”)
issued Accounting Standards Update
(“ASU”) No. 2017-09, “Compensation—Stock
Compensation: Scope of Modification
Accounting.” 2017-09
In January
2017, the FASB issued ASU No. 2017-04, Intangibles—Goodwill
and Other: Simplifying the Test for Goodwill Impairment 2017-04 2017-04,
In January
2017, the FASB issued ASU No. 2017-01, “Business
Combination: Clarifying the Definition of a Business 2017-01
In August
2016, the FASB issued ASU No. 2016-15, Statement
of Cash Flows. No. 2016-15
In March
2016, the FASB issued ASU No. 2016-09, Compensation-Stock
Compensation. No. 2016-09
In February
2016, the FASB issued ASU No. 2016-02, Leases.” No. 2016-02
In November
2015, the FASB issued ASU No. 2015-17, Income
Taxes—Balance Sheet Classification of Deferred
Taxes.” No. 2015-17 non-current.
In May 2014,
the FASB issued ASU No. 2014-09, “Revenue
from Contracts with
Customers ” No. 2014-09
The majority
of our revenue transactions consist of one, distinct fixed-price
performance obligation which is delivered to the customer at a
single point in time, or over a subscription period for certain
digital Curriculum segment products. Based on the Company’s
assessment to date, the revenue recognition over these transactions
is not anticipated to change. Based on our assessment to date, the
adoption of this standard will have an impact on the timing of the
Company’s project-related Furniture as the Company has
determined this revenue stream has two performance obligations. As
such, revenue will be recognized upon a) delivery of the product
and b) completion of installation. Currently, we recognize revenue
for project-related furniture orders upon installation. Under
ASU No. 2014-09,
In August
2014, the FASB issued ASU No. 2014-15, Presentation
of Financial Statements—Going
Concern.” 2014-15 2014-15</t>
  </si>
  <si>
    <t>Business Combinations</t>
  </si>
  <si>
    <t>Business Combinations [Abstract]</t>
  </si>
  <si>
    <t xml:space="preserve">NOTE
4—BUSINESS COMBINATIONS
On
August 18, 2017, the Company completed the acquisition of the
assets of Triumph Learning, LLC (“Triumph Learning”)
pursuant to the terms of an Asset Purchase Agreement dated
August 18, 2017 (the “Purchase Agreement”) by and
among School Specialty and Triumph Learning, LLC, a Delaware
limited liability company. School Specialty acquired all of the
assets of Triumph Learning for $20,376 plus the assumption of
certain liabilities. At closing, $18,114 of the total purchase
price was paid using the Company’s existing debt facilities
(see Note 8 – Debt). The Company drew $14,000 from the
delayed draw term loan feature of its New Term Loan and drew $4,114
from its Asset-Based Credit Agreement (“ABL Facility”)
to fund this portion of the purchase price. In November 2017, the
Company paid $912 as a final working capital adjustment, which was
funded through the Company’s ABL facility. The remaining
purchase price in excess of the cash paid at closing represents the
discounted fair value of the contingent portion of the purchase
price. The contingent portion of the purchase price is 4.5% of net
Triumph Learning revenues from certain Triumph Learning products
over the period August 18, 2017 through December 18,
2018, subject to a maximum consideration of $1.5 million. The
contingent portion of the purchase price is scheduled to be paid
quarterly over the above-mentioned period. The maximum present
value of the contingent portion of the purchase price is $1,350.
The Company accounted for this acquisition as a business
combination in accordance with ASC 805.
Triumph
Learning is a publisher of state-specific assessment preparation,
and supplemental and intervention curriculum products for
the K-12 hands-on
School
Specialty incurred acquisition and integration costs of $3,203 in
the third and fourth quarters of fiscal 2017 related to the Triumph
Learning acquisition. These costs included legal, due diligence and
integration-related costs and are recorded as SG&amp;A.
The Company
engaged a third party to complete a full valuation of the assets,
including any identified intangible assets of Triumph Learning.
School Specialty’s estimates and assumptions are subject to
change during the measurement period (up to one year from the
acquisition date), as the Company finalizes the valuations of
certain liabilities assumed in connection with the acquisition. The
table below summarizes the fair value amounts of the $20,376 of net
assets acquired.
Accounts
receivable $ 4,409
Inventory 2,307
Prepaids 476
Property,
plant &amp; equipment 920
Product
Development 4,273
Coach Brand 3,887
Customer
Relationships 1,994
Goodwill 5,253
Total assets $ 23,519
Accounts
payable $ 2,251
Other accruals 892
Deferred
revenue —
Total
liabilities $ 3,143
Total of net
assets acquired $ 20,376
The results
of operations of Triumph Learning from the acquisition date to the
end of fiscal 2017 were not material.
The unaudited
pro forma consolidated results in the following table include the
Company’s reported results for each respective period and the
historical results of Triumph Learning for those periods. The
unaudited pro forma condensed combined statements of operations for
the twelve months ended December 30, 2017 and
December 31, 2016 give effect to the acquisition of Triumph
Learning as if it had occurred at the beginning of the periods
presented.
Anticipated
synergies from the combined operations have not been incorporated
into the pro forma results as synergies are preliminary.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welve Months
Ended
December 30, 2017 December 31, 2016
Revenues $ 678,439 $ 685,974
Net income 5,895 12,183
Weighted average shares
outstanding:
Basic EPS 7,000 7,000
Diluted EPS 7,024 7,000
Net income per
Share:
Basic $ 0.84 $ 1.74
Diluted $ 0.84 $ 1.74 </t>
  </si>
  <si>
    <t>Investment in Unconsolidated Affiliate</t>
  </si>
  <si>
    <t>Equity Method Investments and Joint Ventures [Abstract]</t>
  </si>
  <si>
    <t>NOTE 5—INVESTMENT
IN UNCONSOLIDATED AFFILIATE
The investment
in unconsolidated affiliate consisted of the following:
December 30, 2017 December 31, 2016 December 26, 2015
Carson-Dellosa Publishing,
LLC $ — $ — $ 715
The
Company’s ownership interest in Carson-Dellosa Publishing had
been 35% for all prior periods presented. The Company’s
interest in Carson-Dellosa Publishing was accounted for under the
cost method as the Company did not have significant influence over
the investee.
On
July 26, 2016, the Company sold its 35% interest in Carson
Dellosa Publishing LLC for $9,839. The Company recorded a
non-operating</t>
  </si>
  <si>
    <t>Goodwill and Other Intangible Assets</t>
  </si>
  <si>
    <t>Goodwill and Intangible Assets Disclosure [Abstract]</t>
  </si>
  <si>
    <t>NOTE
6—GOODWILL AND OTHER INTANGIBLE ASSETS
The following
table presents details of the Company’s intangible assets,
including the estimated useful lives, excluding
goodwill:
December 30, 2017 Gross Value Accumulated Amortization Net
Book Value
Amortizable intangible
assets:
Customer
relationships (10-13 $ 13,294 $ (4,067 ) $ 9,227
Publishing rights (20
years) 4,000 (917 ) 3,083
Trademarks (20
years) 26,587 (5,283 ) 21,304
Developed technology (7
years) 6,600 (4,321 ) 2,279
Content (5
years) 4,400 (4,400 ) —
Perpetual license
agreements (5 years) 1,200 (990 ) 210
Favorable leasehold
interests (10 years) 2,160 (1,100 ) 1,060
Total intangible
assets $ 58,241 $ (21,078 ) $ 37,163
December 31, 2016 Gross
Value Accumulated Amortization Net
Book Value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Intangible
asset amortization expense included in selling, general and
administrative expenses for fiscal 2017, fiscal 2016, short year
2015 and fiscal 2015 was $3,767, $3,603, $2,403, and $4,483
respectively.
Intangible
asset amortization expense for each of the five succeeding fiscal
years is estimated to be:
2018 $ 3,857
2019 $ 3,757
2020 $ 3,207
2021 $ 2,814
2022 $ 2,814
Due to a
change in the Company’s reporting segments (see Note 14
– Segment Information), the Company’s reporting units
and the goodwill allocated to the reporting units has changed. The
table below shows the allocation of the recorded goodwill as of
December 31, 2016 and December 30, 2017 for both the
reporting units and reporting segments.
Reporting Unit Distribution Reporting
Units Curriculum
Distribution Science Reading Total
Balance at
December 31, 2016 $ 14,666 $ 14,666 $ 4,580 $ 2,342 $ 6,922 $ 21,588
Balance at
December 30, 2017 $ 22,722 $ 22,722 $ 4,120 $ — $ 4,120 $ 26,842
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As the
Company has reorganized and modified its internal reporting
structure, it has determined that both the Distribution and
Curriculum segments consists of one reporting unit, using the
criteria under ASC 350-20-25.
Based on
ASU 2017-04, Fair
Value Measurement
Assumptions
utilized in the impairment analysis are subject to significant
management judgment. Changes in estimates or the application of
alternative assumptions could have produced significantly different
results
In performing
the impairment assessments for fiscal 2017 and fiscal 2016, the
Company estimated the fair value of its reporting units using the
following valuation methods and assumptions:
1.
Income Approach (discounted cash flow
analysis)
Fiscal
2017 Fiscal
2016
Terminal Value Discount Terminal Value Discount
Distribution 1.4 % 13.0 % 2.3 % 13.0 %
Reading n/a n/a 0.0 % 11.5 %
Science 1.4 % 11.4 % 1.7 % 10.0 %
2. Market Approach
(market multiples)
Fiscal
2017 Fiscal
2016
EBITDA Control EBITDA Control
Distribution 5.5x 10.3 % 5.9x 10.3 %
Reading n/a n/a 7.8x 11.7 %
Science 6.2x 11.7 % 6.2x 11.7 %
In completing
the fiscal 2017 assessment, the fair values of the Distribution and
Science reporting units were in excess of their carrying values by
over 30%. In order to conclude upon the assumptions for the
discounted cash flow analysis, the Company considered multiple
factors, including (a) macroeconomic conditions,
(b) industry and market factors such as school funding trends
and school construction forecasts, (c) overall financial
performance such as planned revenue, profitability and cash flows
and (d) the expected impact of revenue enhancing and cost
saving initiatives.</t>
  </si>
  <si>
    <t>Property, Plant and Equipment</t>
  </si>
  <si>
    <t>Property, Plant and Equipment [Abstract]</t>
  </si>
  <si>
    <t>NOTE 7—PROPERTY,
PLANT AND EQUIPMENT
Property, plant
and equipment consist of the following:
December 30, December 31,
Projects in
progress $ 5,186 $ 4,707
Buildings and leasehold
improvements 3,048 3,347
Furniture, fixtures and
other 60,046 48,224
Machinery and warehouse
equipment 13,813 13,296
Total property, plant and
equipment 82,093 69,574
Less: Accumulated
depreciation (48,514 ) (40,890 )
Net property, plant and
equipment $ 33,579 $ 28,684
Depreciation
expense for fiscal 2017, fiscal 2016, short year 2015, and fiscal
2015 was $10,294, $10,260, $9,241, and $14,750,
respectively.</t>
  </si>
  <si>
    <t>Debt</t>
  </si>
  <si>
    <t>Debt Disclosure [Abstract]</t>
  </si>
  <si>
    <t>NOTE
8—DEBT
Long-Term
Debt
Long-term
debt as of December 30, 2017 and December 31, 2016
consisted of the following:
December 30, December 31,
ABL Facility, maturing in
2022 $ — $ —
New Term Loan, maturing
in 2022 121,938 —
Term Loan — 122,226
Term Loan Original Issue
Discount — (1,377 )
Unamortized New Term Loan
Debt Issuance Costs (3,205 ) —
Unamortized Term Loan
Debt Issuance Costs — (3,388 )
Deferred Cash Payment
Obligations, maturing in 2019 22,830 20,026
Total debt 141,563 137,487
Less: Current
maturities (10,989 ) (5,493 )
Total long-term
debt $ 130,574 $ 131,994
ABL
Facility
On
June 11, 2013, the Company entered into a Loan Agreement (the
“ABL Facility”) by and among the Company, Bank of
America, N.A., as Agent, SunTrust Bank, as Syndication Agent,
Merrill Lynch, Pierce, Fenner &amp; Smith Incorporated and
SunTrust Robinson Humphrey, Inc., as Joint Lead Arrangers and
Bookrunners, and the Lenders that are party to the ABL Facility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30-day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xecuted the Third Amendment to its
ABL Facility (the “ABL Amendment”).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ABL Amendment extends the
maturity of the ABL Facility, as amended, to April 7, 2022
(“ABL Termination Date”), provided that the ABL
Termination Date will automatically become due February 7,
2022 unless the New Term Loan (as defined below) has been repaid,
prepaid, refinanced, redeemed, exchanged, amended or otherwise
defeased or discharged prior to such date.
Pursuant to
an Amended and Restated Guarantee and Collateral Agreement dated as
of April 7, 2017 (the “ABL Security Agreement”),
the ABL Facility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the twelve months ended
December 30, 2017 was 5.66%, which includes interest on
borrowings of $884, amortization of loan origination fees of $507
and commitment fees on unborrowed funds of $339. The effective
interest rate under the ABL Facility for the twelve months ended
December 31, 2016 was 6.01%, which includes interest on
borrowings of $685, amortization of loan origination fees of $778
and commitment fees on unborrowed funds of $347. Outstanding
borrowings on the ABL Facility were $0 as December 30, 2017,
while the excess availability on that date for the ABL Facility, as
amended, was $57.8 million. Up to $20,000 of the ABL Facility
may be used for the issuance of letters of credit. There were
$1,073 of undrawn letters of credit outstanding as of
December 30, 2017.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BL
Facility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remaining
principal amount of the Term Loan, plus accrued interest, was
repaid in full on April 7, 2017, and the Term Loan Credit
Agreement was terminated on April 7, 2017.
The Term Loan
Credit Agreement contained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Company was in compliance with
the financial covenants of the loan during the period of time in
which the loan was outstanding during fiscal 2017.
The Term Loan
required the Company to enter into an interest rate hedge, within
90 days of the Effective Date, in an amount equal to at least 50%
of the aggregate principal amount outstanding under the Term Loan.
The purpose of the interest rate hedge was to effectively subject a
portion of the Term Loan to a fixed or maximum interest rate. As
such, the Company entered into an interest rate swap agreement on
August 27, 2013 that effectively fixed the interest payments
on a portion of the Company’s variable-rate debt. The swap,
which terminated on September 11, 2016, effectively fixed the
LIBOR-based interest rate on the debt in the amount of the notional
amount of the swap at 9.985%. The Company did not enter into a
subsequent interest rate swap after the termination of the
above-mentioned interest rate swap. During the second quarter of
fiscal 2016, the fair value of the derivative increased by $91 and
a gain of $91 was recognized. During the first half of fiscal 2016,
the fair value of the derivative increased by $174 and a gain of
$174 was recognized. The gains related to the derivative were
recorded in “Change in fair value of interest rate
swap” on the consolidated statement of operations.
Under this
swap agreement, the Company paid the counterparty interest on the
notional amount at a fixed rate per annum of 1.485% and the
counterparty paid the Company interest on the notional amount at a
variable rate per annum equal to the greater
of 1-month
During fiscal
2017, the Company recorded a non-cash write-off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s for a delayed draw feature that allows the Company to draw
up to an additional $30,000 through April 7, 2019. The ability
to access the delayed draw commitment is subject to compliance with
certain terms and conditions. The proceeds from the delayed draw
can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The New Term Loan currently bears interest at a rate of one month
LIBOR plus 625 basis points.
The New Term
Loan matures on April 7, 2022. The New Term Loan requires
scheduled quarterly principal payments of 0.625% of the original
principal amount which commenced June 30, 2017 and continue
through the quarter ended March 31, 2019. Subsequent to
March 31, 2019, the scheduled quarterly principal payments are
1.250% of the original principal amount. Required scheduled
quarterly principal payments on borrowings under the delayed-draw
feature will begin at the end of the quarter following the draw..
In addition to scheduled quarterly principal repayments,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As of
December 30, 2017, the Company’s excess cash flow
obligation under the New Term Loan Agreement was $7,801. As such,
this amount was classified as current maturities of long-term debt.
The Company is also permitted to voluntarily prepay the New Term
Loan in whole or in part. Voluntary prepayments made before
April 7, 2018 will be subject to an early prepayment fee of
2.0%, while any voluntary prepayment made on or after April 7,
2018, but before April 7, 2019, will be subject to a 1.0%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year ending
December 30, 2017 relating to the Company’s fixed charge
coverage ratio and net senior leverage ratio, and an annual
limitation on capital expenditures and product development
investments, collectively. The Company was in compliance with all
such financial covenants during fiscal 2017.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New Term Loan for the three months ended
December 30, 2017 was 8.97%, which includes interest on
borrowings of $9,667 and amortization of loan origination fees of
$845. As of December 30, 2017, the outstanding balance on the New
Term Loan Credit Agreement was $121,938. Of this amount, $10,989
was reflected as currently maturing, long-term debt in the
accompanying condensed consolidated balance sheets.
The Company
has estimated that the fair value of its New Term Loan (valued
under Level 3) as of December 30, 2017 approximated the
carrying value of $121,938.
Deferred
Cash Payment Obligations
In connection
with the previously disclosed 2013 Reorganization Plan, general
unsecured creditors are entitled to receive a deferred cash payment
obligation of 20% of the allowed claim in full settlement of the
allowed unsecured claims. Such payment accrues
quarterly paid-in-kind paid-in-kind paid-in-kind,
The
Company’s reconciliation of general unsecured claims was
completed in fiscal 2015. As of December 30, 2017, the
Company’s deferred payment obligations were $22,830, of which
$3,083 represents a 20% recovery for the general unsecured
creditors and $12,095 represents a 45% recovery for those creditors
who elected to provide the Company standard trade terms with the
remaining $7,652 related to accrued paid-in-kind</t>
  </si>
  <si>
    <t>Income Taxes</t>
  </si>
  <si>
    <t>Income Tax Disclosure [Abstract]</t>
  </si>
  <si>
    <t>NOTE
9—INCOME TAXES
The provision
for income taxes consists of:
Fiscal Year
Ended (52
weeks) Fiscal Year
Ended (53
weeks) Thirty-Five Weeks Fiscal Year Ended
Current income tax
expense/(benefit):
Federal $ 31 $ (87 ) $ 428 $ —
State 506 235 190 252
Foreign (85 ) — 97 365
Total 452 148 715 617
Deferred income tax
expense/(benefit):
Federal (1,626 ) — — —
State (258 ) — — —
Foreign 23 (184 ) 1 —
Total (1,861 ) (184 ) 1 —
Total provision
for/(benefit from) income taxes $ (1,409 ) $ (36 ) $ 716 $ 617
Deferred
taxes are comprised of the following:
Fiscal Year Ended (52
weeks) Fiscal Year Ended (53
weeks) Thirty-Five Weeks April 25,
Inventory $ 3,072 $ 4,762 $ 4,284 $ 3,823
Allowance for doubtful
accounts 265 461 411 303
Accrued
liabilities 264 1,830 1,207 (748 )
Debt issuance
costs (21 ) (1,249 ) (1,282 ) (868 )
Foreign tax and AMT
credit carryforward 6,852 11,576 11,506 11,075
Net operating loss
carryforward 1,367 3,016 1,670 10,208
Property and
equipment (4,200 ) (5,738 ) (5,319 ) (6,534 )
Accrued
liabilities 1,383 705 1,510 635
Intangible
assets (585 ) 3,493 8,107 19,145
Investment in
noncontrolling interest — — 5,553 5,879
Development costs and
other — — (1,279 ) (1,211 )
Capital loss
carryforward 912 — — —
Valuation
allowance (7,263 ) (18,671 ) (26,363 ) (41,705 )
Net non-current $ 2,046 $ 185 $ 5 $ 2
In December
2017, the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a one-time one-time one-time re-measurement one-time
The Company
has determined that an ownership change occurred in fiscal 2013
that is subject to IRC Section 382. Due to the limitations
imposed under Section 382, certain federal and state deferred
tax attributes, such as foreign tax credits, may be significantly
reduced over the next five years.
In the fourth
quarter of fiscal 2017, the Company decreased its valuation
allowance by $1.7 million. Based on the Company’s trend
of positive earnings before tax plus projections of the future
earnings before tax we believe it is more likely than not that we
will realize the tax benefit associated with $1.7 million of
net deferred tax assets. As of December 30, 2017, the Company
continued to maintain a valuation allowance of $7.3 million
against its foreign tax credits and capital loss carryovers based
on projections that reflect minimal to zero foreign source income
and capital gains. In fiscal 2016, the Company decreased its tax
valuation allowance to $18,671 from $26,363 at the end of short
year 2015. This decrease related primarily to the utilization of
deferred tax assets to offset the
Company’s pre-tax
The
Company’s effective income tax rate varied from the U.S.
federal statutory tax rate as follows:
Fiscal Year Ended (52
weeks) Fiscal Year Ended (53
weeks) Thirty-Five Weeks Fiscal Year Ended 2015
U.S. federal statutory
rate 35.0 % 35.0 % 35.0 % 35.0 %
State income taxes, net
of federal income tax benefit 2.7 % 1.6 % 3.8 % 3.1 %
Foreign income
tax -1.1 % -1.3 % 0.6 % -1.1 %
Alternative Minimum
Tax — — 3.4 % —
Deemed dividend, meals
and entertainment and other 1.4 % 0.0 % 0.3 % —
Impact of tax reform on
deferred 13.1 % — — —
Realizable built-in 20.9 % 11.3 % 9.9 % -8.2 %
Valuation
allowance -98.3 % -46.9 % -48.5 % -30.7 %
Effective income tax
rate -26.3 % -0.3 % 4.5 % -1.9 %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tax audits and appeals in process at
any given time. It is not anticipated that any adjustments
resulting from tax examinations or appeals would result in a
material change to the Company’s financial position or
results of operations.
As of
December 30, 2017, December 31, 2016, December 26,
2015, and April 25, 2015, the Company’s liability for
uncertain tax positions, net of federal tax benefits, was $172,
$84, $482, and $503, respectively, all of which would impact the
effective tax rate if recognized.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
The following
table summarizes the activity related to the Company’s gross
liability for uncertain tax positions:
Balance at April 26,
2014 (Successor Company) $ 398
Increase related to
current year tax provision 598
Adjustments to provision
related to assessments (493 )
Balance at April 25,
2015 (Successor Company) $ 503
Increase related to
current year tax provision 29
Adjustments to provision
related to assessments (50 )
Balance at
December 26, 2015 (Successor Company) $ 482
Increase related to
current year tax provision 227
Adjustments to provision
related to assessments (625 )
Balance at
December 31, 2016 (Successor Company) $ 84
Increase related to
current year tax provision 89
Adjustments to provision
related to assessments (1 )
Balance at
December 30, 2017 (Successor Company) $ 172</t>
  </si>
  <si>
    <t>Operating Lease Commitments</t>
  </si>
  <si>
    <t>NOTE 10—OPERATING
LEASE COMMITMENTS
The Company
leases various types of warehouse and office facilities and
equipment, under lease agreements which expire at various dates.
Future minimum lease payments under operating leases for the
Company’s fiscal years are as follows:
2018 $ 5,615
2019 3,918
2020 3,075
2021 540
2022 56
Thereafter 122
Total minimum lease
payments $ 13,326
Rent expense
for fiscal 2017, fiscal 2016, short year 2015, and fiscal 2015, was
$7,232, $7,066, $4,756, and $7,423, respectively.</t>
  </si>
  <si>
    <t>Employee Benefit Plans</t>
  </si>
  <si>
    <t>NOTE 11—EMPLOYEE
BENEFIT PLANS
The Company
sponsored the School Specialty, Inc. 401(k) Plan (the “401(k)
Plan”) which allows employee contributions in accordance with
Section 401(k) of the Internal Revenue Code. In January 2015,
the 401(k) Plan assets were transferred into a 401(k) plan
sponsored by the Company’s professional employment
organization. This new 401(k) plan operates in a similar fashion to
the previous plan. The Company has the discretion to match a
portion of employee contributions and virtually all full-time</t>
  </si>
  <si>
    <t>STOCKHOLDERS' EQUITY</t>
  </si>
  <si>
    <t>Equity [Abstract]</t>
  </si>
  <si>
    <t>NOTE
12—STOCKHOLDERS’ EQUITY Share Repurchase
Programs
The Company did
not repurchase any shares of its outstanding common stock in any
period. Earnings Per Share
(“EPS”)
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
Income/(Loss) (Numerator) Shares (Denominator) Per Share Amount
Fiscal 2017:
Basic EPS $ 6,779 7,000 $ 0.97
Effect of dilutive stock
options — —
Effect of dilutive
restricted stock units — 24
Diluted EPS $ 6,779 7,024 $ 0.97
Fiscal 2016:
Basic EPS $ 14,764 7,000 $ 2.11
Effect of dilutive stock
options — —
Effect of dilutive
restricted stock units — —
Diluted EPS $ 14,764 7,000 $ 2.11
Short Year 2015:
Basic EPS $ 15,301 7,000 $ 2.19
Effect of dilutive stock
options — —
Effect of dilutive
restricted stock units — —
Diluted EPS $ 15,301 7,000 $ 2.19
Fiscal 2015:
Basic EPS $ (33,532 ) 7,000 $ (4.79 )
Effect of dilutive stock
options — —
Effect of dilutive
restricted stock units — —
Diluted EPS $ (33,532 ) 7,000 $ (4.79 )
The Company had
employee stock options outstanding of 714, 490, 511, and 511 for
fiscal 2017, fiscal 2016, short year 2015, and fiscal 2015,
respectively, which were not included in the computation of diluted
EPS because they were anti-dilutive.</t>
  </si>
  <si>
    <t>SHARE-BASED COMPENSATION EXPENSE</t>
  </si>
  <si>
    <t>Disclosure of Compensation Related Costs, Share-based Payments [Abstract]</t>
  </si>
  <si>
    <t>NOTE
13—SHARE-BASED COMPENSATION EXPENSE
Employee Stock Plans
As of
December 30, 2017,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228 stock options under the 2014 Plan. Other members of management
were awarded 455 stock options during fiscal 2015, 175 of which
were cancelled in fiscal 2015 subsequent to the award due to
terminations of employment.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478
stock options awarded prior to the measurement date.
The 228 stock
options that were awarded to the Company’s CEO vest as
to one-fourth one-half one-fourth
The Company
made awards of stock options to purchase 238 shares during fiscal
2017 to members of management including its CEO. The options
awarded to the Company’s CEO will vest as
to one-fourth one-half one-fourth
The
fair-value of the options granted in fiscal 2017 was $10.14 per
share. The fair value of the options is estimated on the
measurement date using the Black-Scholes single option pricing
model. The assumptions included a risk-free rate of 1.92%, expected
volatility of 59% and an expected term of 6.3 years.
A summary of
option transactions for fiscal 2015, short year 2015, fiscal 2016
and fiscal 2017 were as follows:
Options
Outstanding Options
Exercisable
Options Weighted- Options Weighted-
Granted 686 18.57
Exercised — —
Canceled (175 ) 18.57
Balance at April 25,
2015 511 $ 18.57 56 $ 18.57
Granted — —
Exercised — —
Canceled — —
Balance at
December 26, 2015 511 $ 18.57 56 $ 18.57
Granted — —
Exercised — —
Canceled (21 ) 18.57
Balance at
December 31, 2016 490 $ 18.57 224 $ 18.57
Granted 238 —
Exercised — —
Canceled (7 ) 18.57
Balance at
December 30, 2017 721 $ 18.57 350 $ 18.57
The weighted
average life remaining of the stock options outstanding as of
December 30, 2017 was 7.4 years and as of December 31,
2016 was 7.6 years.
As of
December 30, 2017 and December 31, 2016, 351 and 231
outstanding options have vested and 7 options were
forfeited.
The weighted
average fair value per share of options granted during fiscal 2017
and fiscal 2015 was $10.14 and $7.87, respectively. There were no
options granted during fiscal 2016 or short year 2015. The fair
value of options is estimated on the date of grant using the
Black-Scholes single option pricing model with the following
weighted average assumptions:
Fiscal 2017 Fiscal 2015
Average-risk free
interest rate 2.30 % 1.95 %
Expected
volatility 59.00 % 48.00 %
Expected term 6.3 years 6.3 years
On
March 23, 2016, the Compensation Committee of the Board of
Directors of the Company granted an aggregate of 196 Restricted
Stock Units (“RSUs”) under the Company’s 2014
Plan to members of the Company’s senior management. The RSUs
are performance-based. A certain percentage of the RSUs will vest
on the third anniversary of the date of grant, with such percentage
based on the 15 day Volume Weighted Average Price
(“VWAP”) of the Company’s common stock prior to
the vesting date. The percentage of RSUs that will vest shall be
determined as follows:
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
Any RSUs that
vest will be settled in shares of Company common stock.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Based on this approach, the fair
value of the RSUs granted on March 23, 2016 was $11.55 per
share.
In fiscal
2015, short year 2015, and fiscal 2017 there were no shares of
restricted stock awarded.
The following
table presents the share-based compensation expense recognized for
fiscal 2017, fiscal 2016, short year 2015, and fiscal
2015:
Fiscal Year
Ended Fiscal Year
Ended Thirty-Five Weeks Ended Fiscal
2015
Gross Net of Gross Net of Gross Net of Gross Net of
Stock Options $ 1,470 $ 1,340 $ 1,043 $ 1,043 $ 696 $ 696 $ 581 $ 581
RSUs 764 697 572 572 — — — —
Total stock-based
compensation expense $ 2,234 $ 2,036 $ 1,615 $ 1,615 $ 696 $ 696 $ 581 $ 581
The
stock-based compensation expense is reflected in selling, general
and administrative (“SG&amp;A”) expenses in the
accompanying consolidated statements of operations. The Company
records actual forfeitures in the period the forfeiture occurs. The
income tax benefit recognized related to share-based compensation
expense was $0 for fiscal 2017, fiscal 2016, short year 2015, and
fiscal 2015, respectively. Other than recording the effect of
cancelling the equity awards, the Company recognized share-based
compensation expense ratably over the vesting period of each award
along with cumulative adjustments for changes in the expected level
of attainment for performance-based awards.
The total
unrecognized share-based compensation expense as of
December 30, 2017, December 31, 2016, December 26,
2015, and April 25, 2015 were as follows:
December 30, December 31, December 26, April 25,
Stock Options, net of
actual forfeitures $ 2,422 $ 1,683 $ 2,726 $ 3,422
Restricted Stock
Units 928 1,697 — —
On
May 28, 2014, the Board granted 39 stock appreciation rights
(“SARs”) to each of the non-employee non-employee one-half one-fourth</t>
  </si>
  <si>
    <t>SEGMENT INFORMATION</t>
  </si>
  <si>
    <t>Segment Reporting [Abstract]</t>
  </si>
  <si>
    <t xml:space="preserve">NOTE
14—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Beginning in
the second quarter of fiscal 2017, the Company revised its internal
management reporting structure whereby a) a new
Instruction &amp; Intervention product line included in the
Distribution segment was formed consisting of its Reading product
lines, formerly managed as a separate product line and the
supplemental education products, which were previously included
within the former Instructional Solutions product line, b) the
early learning and special needs products from the former
Instructional Solutions product line are reported within the
Supplies product line and c) the science supplies, previously
included in the Science product line, within the Curriculum
operating segment, were combined within the Supplies product line
within the Distribution operating segment. The Company has revised
its go-to-market PreK-12
The
Curriculum segment is a publisher of proprietary core curriculum,
primarily FOSS and Delta Science Module products, in the science
category within the preK-12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While a
significant majority of revenue and assets are derived from the
Company’s U.S. operations, the Company had Canadian revenue
of $20,504, $20,306, $16,390, and $22,600, for fiscal 2017, fiscal
2016, short year 2015, and fiscal 2015, respectively, and long-term
assets of $6 and $27 as of December 30, 2017 and
December 31, 2016. As of December 30, 2017, and
December 31, 2016 these long-term assets are primarily
Property, Plant and Equipment. The majority of the Canadian revenue
is reflected in the Distribution segment and all of the Canadian
assets are in the Distribution segment.
The following
table presents segment information:
Fiscal Year Fiscal Year Thirty-Five Fiscal Year
Revenues:
Distribution $ 594,955 $ 598,840 $ 466,323 $ 583,774
Curriculum 63,428 57,482 37,955 38,094
Total $ 658,383 $ 656,322 $ 504,278 $ 621,868
Gross Profit:
Distribution $ 208,771 $ 210,490 $ 167,512 $ 211,976
Curriculum 34,468 29,438 18,875 16,182
Total $ 243,239 $ 239,928 $ 186,387 $ 228,158
Operating income (loss)
and income (loss) before taxes:
Operating income
(loss) 24,858 22,961 29,893 (13,090 )
Interest expense and
reorganization items, net 19,488 8,233 13,876 19,825
Income (loss) before
provision for income taxes $ 5,370 $ 14,728 $ 16,017 $ (32,915 )
December 30, December 31, December 26, April 25,
Identifiable
assets:
Distribution $ 230,449 $ 206,353 $ 186,752 $ 212,778
Curriculum 48,894 47,461 76,659 81,084
Corporate assets
(1). 33,064 33,793 11,078 13,810
Total $ 312,407 $ 287,607 $ 274,489 $ 307,672
Fiscal
Year Ended Fiscal
Year Ended Thirty-Five Fiscal Year
Depreciation and
amortization of intangible assets and development costs:
Distribution
(2) $ 15,861 $ 16,216 $ 12,428 $ 29,813
Curriculum (3) 3,759 5,135 4,508 6,443
Total $ 19,620 $ 21,351 $ 16,935 $ 36,256
Expenditures for
property, plant and equipment, intangible and other assets and
development costs:
Distribution $ 15,614 $ 12,207 $ 4,711 $ 13,106
Curriculum 3,129 2,154 2,496 4,275
Total $ 18,743 $ 14,361 $ 7,207 $ 17,381
(1) Assets in Corporate
include non-allocable
(2) In fiscal 2015, the
Company recorded an impairment charge of $2,713 related to the
amortizable asset associated with the Agenda product
category’s digital content and digital delivery development
efforts, which is included in the $21,025 for
Distribution.
(3) In fiscal 2016, the
Company recorded accelerated amortization of certain product
development assets in Curriculum of $1,347. In fiscal 2015, the
Company recorded accelerated amortization of certain product
development assets in the amount of $2,310 for Distribution and
$1,380 for Curriculum.
The
Distribution capital expenditures number above exclude acquired
assets from Triumph Learning.
The following
table shows the Company’s revenues by each major product line
within its two segments:
Fiscal Year Fiscal Year Thirty-Five Fiscal Year
Distribution revenues by
product line:
Supplies $ 305,423 $ 315,986 $ 233,919 $ 314,615
Furniture 190,766 183,060 141,280 132,150
Instruction &amp;
Intervention 43,294 37,117 29,372 54,429
AV Tech 17,200 18,023 13,171 24,510
Planners 34,157 41,126 47,193 53,153
Freight
Revenue 10,326 9,396 4,443 9,050
Customer Allowances /
Discounts (6,211 ) (5,868 ) (3,055 ) (4,133 )
Total Distribution
Segment $ 594,955 $ 598,840 $ 466,323 $ 583,774
Curriculum revenues by
product line:
Science $ 63,428 $ 57,482 $ 37,955 $ 38,094
Total Curriculum
Segment $ 63,428 $ 57,482 $ 37,955 $ 38,094
Total revenues $ 658,383 $ 656,322 $ 504,278 $ 621,868 </t>
  </si>
  <si>
    <t>RESTRUCTURING</t>
  </si>
  <si>
    <t>Restructuring and Related Activities [Abstract]</t>
  </si>
  <si>
    <t>NOTE
15—RESTRUCTURING
In fiscal 2017,
fiscal 2016, short year 2015, and fiscal 2015 the restructuring
costs associated with severance related to headcount reductions.
The following is a reconciliation of accrued restructuring costs
and are included in facility exit costs and restructuring in the
Condensed Consolidated Statements of Operations.
Distribution Curriculum Corporate Total
Accrued Restructuring at
April 25, 2015 $ — $ — $ 1,579 $ 1,579
Amounts charged to
expense — — 901 901
Payments — — (2,105 ) (2,105 )
Accrued Restructuring at
December 26, 2015 $ — $ — $ 375 $ 375
Amounts charged to
expense — — 1,740 1,740
Payments — — (1,554 ) (1,554 )
Accrued Restructuring at
December 31, 2016 $ — $ — $ 561 $ 561
Amounts charged to
expense — — 421 421
Payments — — (932 ) (932 )
Accrued Restructuring at
December 30, 2017 $ — $ — $ 50 $ 50</t>
  </si>
  <si>
    <t>Commitments and Contingencies</t>
  </si>
  <si>
    <t>Commitments and Contingencies Disclosure [Abstract]</t>
  </si>
  <si>
    <t>NOTE 16—COMMITMENTS
AND CONTINGENCIES
Various claims
and proceedings arising in the normal course of business are
pending against the Company. The results of these matters are not
expected to have a material adverse effect on the Company’s
consolidated financial position, results of operations or cash
flows.</t>
  </si>
  <si>
    <t>QUARTERLY FINANCIAL DATA (UNAUDITED)</t>
  </si>
  <si>
    <t>Quarterly Financial Information Disclosure [Abstract]</t>
  </si>
  <si>
    <t>NOTE
17—QUARTERLY FINANCIAL DATA (UNAUDITED)
The following
presents certain unaudited quarterly financial data for fiscal 2017
and fiscal 2016:
Fiscal
2017
First Second Third Fourth Total
Revenues $ 97,110 $ 160,177 $ 288,641 $ 112,455 $ 658,383
Gross profit 34,524 60,495 107,128 41,092 243,239
Operating income
(loss) (13,117 ) 8,730 42,296 (13,051 ) 24,858
Net income
(loss) (16,775 ) 136 34,145 (10,727 ) 6,779
Basic earnings per share
of common stock:
Earnings/(loss) $ (2.40 ) $ 0.02 $ 4.88 $ (1.53 ) $ 0.97
Diluted earnings per
share of common stock:
Earnings/(loss) $ (2.40 ) $ 0.02 $ 4.86 $ (1.53 ) $ 0.97
Fiscal
2016
First Second Third Fourth Total
Revenues $ 93,725 $ 145,858 $ 301,569 $ 115,170 $ 656,322
Gross profit 35,465 55,599 111,558 37,306 239,928
Operating income
(loss) (12,012 ) 2,004 47,011 (14,042 ) 22,961
Net income
(loss) (12,303 ) (1,986 ) 42,895 (13,842 ) 14,764
Basic earnings per share
of common stock:
Earnings/(loss) $ (1.76 ) $ (0.28 ) $ 6.13 $ (1.98 ) $ 2.11
Diluted earnings per
share of common stock:
Earnings/(loss) $ (1.76 ) $ (0.28 ) $ 6.13 $ (1.98 ) $ 2.11
The summation
of quarterly net income (loss) per share may not equate to the
calculation for the full fiscal year as quarterly calculations are
performed on a discrete basis.
The
Company’s business activity is subject to seasonal
influences. Our historical revenues and profitability have been
dramatically higher from June through September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t>
  </si>
  <si>
    <t>SUPPLEMENTAL COMPARATIVE INFORMATION (UNAUDITED)</t>
  </si>
  <si>
    <t>Organization, Consolidation and Presentation of Financial Statements [Abstract]</t>
  </si>
  <si>
    <t>NOTE
18—SUPPLEMENTAL COMPARATIVE INFORMATION
(UNAUDITED)
For comparative
purposes, the Consolidated Statements of Operations and the
Consolidated Statements of Cash Flows for the fifty-two
SCHOOL
SPECIALTY, INC.
CONSOLIDATED
STATEMENTS OF OPERATIONS
(In Thousands,
Except Per Share Amounts)
(Unaudited)
Fifty-Two Weeks December 26, 2015
Revenues $ 637,464
Cost of revenues 405,123
Gross profit 232,341
Selling, general and
administrative expenses 224,937
Facility exit costs and
restructuring 3,117
Impairment
charge 2,714
Operating income
(loss) 1,573
Other expense:
Interest expense 18,838
Loss on early
extinguishment of debt 877
Early termination of
long-term indebtedness 200
Change in fair value of
interest rate swap (125 )
Loss before provision for
income taxes (18,217 )
Provision for income
taxes 1,348
Net loss $ (19,565 )
Weighted average shares
outstanding:
Basic and
Diluted 7,000
Net income (loss) per
share:
Basic and
Diluted $ (2.80 )
SCHOOL
SPECIALTY, INC.
CONSOLIDATED
STATEMENTS OF CASH FLOWS
(In
Thousands)
(Unaudited)
Fifty-Two December 26,
Cash flows from operating
activities:
Net loss $ (19,565 )
Adjustments to reconcile
net loss to net cash provided by (used in) operating
activities:
Depreciation and intangible
asset amortization expense 18,610
Amortization of development
costs 11,490
Loss on early
extinguishment of debt 877
Unrealized foreign exchange
loss 740
Early termination of
long-term indebtedness 200
Impairment of goodwill and
intangible assets 2,714
Amortization of debt fees
and other 1,855
Change in fair value of
interest rate swap (125 )
Share-based compensation
expense 1,135
Deferred taxes 569
Loss on disposal of
property, equipment, other 720
Non-cash 1,647
Changes in current assets
and liabilities:
Accounts
receivable 2,157
Inventories (1,018 )
Deferred catalog
costs 811
Prepaid expenses and other
current assets 3,402
Accounts payable 499
Accrued
liabilities 7,500
Net cash provided by
operating activities 34,218
Cash flows from investing
activities:
Additions to property,
plant and equipment (8,829 )
Investment in product
development costs (5,294 )
Proceeds from sale of
assets 1,684
Net cash used in investing
activities (12,439 )
Cash flows from financing
activities:
Proceeds from bank
borrowings 332,407
Repayment of bank
borrowings (349,901 )
Early termination of
long-term indebtedness (200 )
Payment of debt fees and
other (214 )
Net cash used in financing
activities (17,908 )
Effect of exchange rate
changes on cash (2,971 )
Net increase in cash and
cash equivalents 900
Cash and cash equivalents,
beginning of period 11,965
Cash and cash equivalents,
end of period $ 12,865
Supplemental disclosures of
cash flow information:
Interest paid $ 15,336
Income taxes
paid $ 594
The following
tables present comparative segment information (See Note 14 –
Segment Information) fifty-two
(Unaudited)
Fifty-Two December 26, 2015
Revenues:
Distribution $ 591,277
Curriculum 46,187
Total $ 637,464
Gross Profit:
Distribution $ 211,167
Curriculum 21,174
Total $ 232,341
Operating income (loss)
before taxes:
Operating income
(loss) $ 1,573
Interest expense and
reorganization items, net 19,790
Income (loss) before
provision for income taxes $ (18,217 )
(Unaudited)
Fifty-Two Weeks December 26, 2015
Depreciation and
amortization of intangible assets and development costs:
Distribution $ 23,818
Curriculum 6,282
Total $ 30,100
Expenditures for property,
plant and equipment, intangible and other assets and development
costs:
Distribution $ 9,944
Curriculum 4,179
Total $ 14,123</t>
  </si>
  <si>
    <t>SCHEDULE II - VALUATION AND QUALIFYING ACCOUNTS</t>
  </si>
  <si>
    <t>Valuation and Qualifying Accounts [Abstract]</t>
  </si>
  <si>
    <t>SCHOOL SPECIALTY, INC. SCHEDULE II - VALUATION AND QUALIFYING
ACCOUNTS FISCAL 2017, FISCAL 2016, THIRTY-FIVE WEEKS ENDED
DECEMBER 26, 2015, AND FISCAL 2015
Description Date Balance at Charged to Costs Charged to Deductions Balance at End Date
Allowance for doubtful accounts April 26, 2014 984,000 372,000
— (550,000 ) 806,000 April 25, 2015
April 25, 2015 806,000 282,000
— (11,000 ) 1,077,000 December 26, 2015
December 27, 2015 1,077,000 750,000
— (1,391,000 ) 436,000 December 31, 2016
January 1, 2017 436,000 753,000
— (892,000 ) 297,000 December 30, 2017
Restructuring reserve April 26, 2014 193,000 5,477,000
— (4,091,000 ) 1,579,000 April 25, 2015
April 25, 2015 1,579,000 901,000
— (2,105,000 ) 375,000 December 26, 2015
December 27, 2015 375,000 1,740,000
— (1,554,000 ) 561,000 December 31, 2016
January 1, 2017 561,000 389,000
— (900,000 ) 50,000 December 30, 2017
Reserve for Obsolete Inventory April 26, 2014 8,416,000 405,000
— (3,142,000 ) 5,679,000 April 25, 2015
April 25, 2015 5,679,000 2,109,000
— (772,000 ) 7,016,000 December 26, 2015
December 27, 2015 7,016,000 2,416,000
— (1,260,000 ) 8,172,000 December 31, 2016
January 1, 2017 8,172,000 7,749,000
— (4,824,000 ) 11,097,000 December 30, 2017</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Definition of Fiscal Year and Change in Fiscal Year End</t>
  </si>
  <si>
    <t>Definition of Fiscal Year
and Change in Fiscal Year End
On
April 29, 2015, the Board of Directors of the Company approved
a change in the Company’s fiscal year end from the last
Saturday in April to the last Saturday in December. As a result of
this change, the consolidated financial statements include
presentation of the transition period beginning on April 26,
2015 and ending on December 26, 2015. This transition period
is referred to as the “thirty-five weeks ended
December 26, 2015” or the “short year 2015”
in these consolidated financial statements and related notes to the
consolidated financial statements. As used in these consolidated
financial statements and related notes to consolidated financial
statements, “fiscal 2017”, “fiscal 2016”,
and “fiscal 2015” refer to the Company’s
twelve-months ended December 30, 2017, December 31, 2016,
and April 25, 2015, respectively. Fiscal 2016 represents a
fifty-three week year, while fiscal 2017 and fiscal 2015 represent
fifty-two</t>
  </si>
  <si>
    <t>Cash and Cash Equivalents</t>
  </si>
  <si>
    <t>Cash and Cash
Equivalents
The Company
considers cash investments with original maturities of three months
or less from the date of purchase to be cash
equivalents.</t>
  </si>
  <si>
    <t>Inventories
Inventories,
which consist primarily of products held for sale, are stated at
the lower of cost or net realizable value on a first-in, first-out Inventories.</t>
  </si>
  <si>
    <t>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t>
  </si>
  <si>
    <t>Goodwill
Goodwill
represents the combination of the excess of reorganization value
over fair-value of identified net assets upon emergence from
bankruptcy plus the excess of cost over the fair value of net
assets acquired in business combinations accounted for under the
purchase method. Under FASB ASC Topic 350,
“ Intangibles—Goodwill and Other
In accordance
with the accounting guidance on goodwill, the Company performs its
impairment test of goodwill at the reporting unit level annually
each fiscal year, or more frequently if events or circumstances
change that would more likely than not reduce the fair value of its
reporting units below their carrying values.
There was no
impairment charge recorded in fiscal 2017, fiscal 2016, short year
2015, or fiscal 2015 related to goodwill or indefinite-lived
intangible assets.</t>
  </si>
  <si>
    <t>Impairment of Long-Lived Assets</t>
  </si>
  <si>
    <t>Impairment of Long-Lived
Assets
As required by
FASB ASC Topic 360-10-35 Impairment
or Disposal of Long-Lived Assets re-evaluated
In fiscal 2015,
the Company recorded an impairment charge of $2,713, which resulted
in a write-off</t>
  </si>
  <si>
    <t>Development Costs</t>
  </si>
  <si>
    <t>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30, 2017 and December 31, 2016, net development
costs totaled $14,900 and $12,187, respectively, and are included
as a component of development costs and other assets, net, in the
consolidated balance sheets.</t>
  </si>
  <si>
    <t>Fair Value of Financial Instruments</t>
  </si>
  <si>
    <t>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In accordance
with FASB ASC Topic 825, “ Financial Instruments Fair Value
Measurement
The following
table sets forth the financial instruments where carrying amounts
may vary from fair value as of December 30, 2017:
Description
Balance Sheet Location Carrying Value Fair
Value Categorization
New Term Loan Long-term debt less $ 121,938 $ 121,938 Level 3
Deferred Cash Payment
Obligations Long-term debt less current maturities 22,830 22,78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he following
table sets forth the financial instruments where carrying amounts
may vary from fair value as of December 31, 2016:
Description
Balance Sheet Location Carrying Value Fair
Value Categorization
Term Loan Long-term debt less $ 122,226 $ 122,837 Level 2
Deferred Cash Payment
Obligations Long-term debt less current maturities 20,026 18,016 Level 3
The Company
estimated the fair value of its amounts outstanding under its Term
Loan based on traded prices at the end of each balance sheet
period. The Company estimated the fair value for its Deferred Cash
Payment Obligations based upon the net present value of future cash
flows using a discount rate that is consistent with our Term
Loan.</t>
  </si>
  <si>
    <t>Income
Taxes
In accordance
with FASB ASC Topic 740, “ Income Taxes.</t>
  </si>
  <si>
    <t>Revenue Recognition</t>
  </si>
  <si>
    <t>Revenue
Recognition
Revenue, net of
estimated returns and allowances, is recognized upon the shipment
of products or upon the completion of services to customers, which
correspond to the time when risk of ownership transfers, the
selling price is fixed, the customer is obligated to pay,
collectability is reasonably assured and we have no significant
remaining obligations. These criteria may be met upon shipment or
customer receipt for products, or upon completion of services
provided to customers. Cash received in advance from customers is
deferred on our balance sheet as a current liability until revenue
is recognized.</t>
  </si>
  <si>
    <t>Concentration of Credit Risks</t>
  </si>
  <si>
    <t>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7, fiscal 2016,
short year 2015, and fiscal 2015, no customer represented more than
10% of revenues or accounts receivable.</t>
  </si>
  <si>
    <t>Vendor Rebates</t>
  </si>
  <si>
    <t>Vendor
Rebates
The Company
receives reimbursements from vendors (vendor rebates) based on
annual purchased volume of products from its respective vendors.
The Company’s vendor rebates are earned based on pre-determined</t>
  </si>
  <si>
    <t>Deferred Catalog Costs</t>
  </si>
  <si>
    <t>Deferred Catalog
Costs
Deferred
catalog costs represent costs which have been paid to produce
Company catalogs, net of vendor cooperative advertising payments,
which will be used in and benefit future periods. These payments,
as specified in our vendor agreements, are to reimburse the
specific, incremental and identifiable costs the Company incurs
associated with promoting and selling the Company’s
merchandise. Deferred catalog costs are amortized in amounts
proportionate to expected revenues over the life of the catalog,
which is one year or less. These expected revenues, over which the
catalog costs are amortized, are based on historical revenue
patterns directly attributable to the catalogs. Amortization
expense related to net deferred catalog costs is included in the
consolidated statements of operations as a component of selling,
general and administrative expenses. Net catalog expense for fiscal
2017, fiscal 2016, short year 2015, and fiscal 2015 consisted of
the following:
Fiscal Year Fiscal Year Thirty-Five Fiscal Year
Catalog expense $ 14,199 $ 14,031 $ 8,790 $ 15,780
Less: Cooperative
advertising payments (7,196 ) (6,195 ) (4,849 ) (6,029 )
Net catalog
expense $ 7,003 $ 7,836 $ 3,941 $ 9,751</t>
  </si>
  <si>
    <t>Restructuring</t>
  </si>
  <si>
    <t>Restructuring
The Company
accounts for restructuring costs associated with both the closure
or disposal of distribution centers and severance related to
headcount reductions in accordance with FASB ASC Topic 712,
“ Compensation—Retirement Benefits</t>
  </si>
  <si>
    <t>Shipping and Handling Costs</t>
  </si>
  <si>
    <t>Shipping and Handling
Costs
In accordance
with FASB ASC Topic 605-45-45, Revenue Recognition—Principal Agent Considerations—Other
Presentation,</t>
  </si>
  <si>
    <t>Foreign Currency Translation</t>
  </si>
  <si>
    <t>Foreign Currency
Translation
The financial
statements of foreign subsidiaries have been translated into U.S.
dollars in accordance with FASB ASC Topic 830, “ Foreign
Currency Matters</t>
  </si>
  <si>
    <t>Share-Based Compensation Expense</t>
  </si>
  <si>
    <t>Share-Based Compensation
Expense
The Company
accounts for its share-based compensation plans under the
recognition and measurement principles of FASB ASC Topic 718,
“ Compensation—Stock Compensation Equity-Based Payments to Non-Employees</t>
  </si>
  <si>
    <t>Costs of Revenues and Selling, General and Administrative Expenses</t>
  </si>
  <si>
    <t>Costs of Revenues and
Selling, General and Administrative Expenses
The following
table illustrates the primary costs classified in Cost of Revenues
and Selling, General and Administrative Expenses: Cost of Revenues and
Selling, General and Administrative Expenses
Cost of
Revenues
Selling,
General and Administrative Expenses
•  Direct costs of merchandise sold, net of
vendor rebates other than the reimbursement of specific,
incremental and identifiable costs, and net of early payment
discounts
•  Amortization of product development
costs.
•  Freight expenses associated with receiving
merchandise from our vendors to our fulfillment centers.
•  Freight expenses associated with
merchandise shipped from our vendors directly to our
customers.
•  Compensation and benefit costs for all
selling (including commissions), marketing, customer care and
fulfillment center operations (which include the pick, pack and
shipping functions), and other general administrative functions
such as finance, human resources and information
technology.
•  Occupancy and operating costs for our
fulfillment centers and office operations.
•  Freight expenses associated with moving
our merchandise from our fulfillment centers to our
customers.
•  Catalog expenses, offset by vendor
payments or reimbursement of specific, incremental and identifiable
costs.
•  Depreciation and intangible asset
amortization expense, other than amortization of product
development costs.
The
classification of these expenses varies across the distribution
industry. As a result, the Company’s gross margin may not be
comparable to other retailers or distributors.</t>
  </si>
  <si>
    <t>Recent Accounting Pronouncements</t>
  </si>
  <si>
    <t>Recent
Accounting Pronouncements
In May 2017,
the Financial Accounting Standards Board (“FASB”)
issued Accounting Standards Update
(“ASU”) No. 2017-09, “Compensation—Stock
Compensation: Scope of Modification
Accounting.” 2017-09
In January
2017, the FASB issued ASU No. 2017-04, Intangibles—Goodwill
and Other: Simplifying the Test for Goodwill Impairment 2017-04 2017-04,
In January
2017, the FASB issued ASU No. 2017-01, “Business
Combination: Clarifying the Definition of a Business 2017-01
In August
2016, the FASB issued ASU No. 2016-15, Statement
of Cash Flows. No. 2016-15
In March
2016, the FASB issued ASU No. 2016-09, Compensation-Stock
Compensation. No. 2016-09
In February
2016, the FASB issued ASU No. 2016-02, Leases.” No. 2016-02
In November
2015, the FASB issued ASU No. 2015-17, Income
Taxes—Balance Sheet Classification of Deferred
Taxes.” No. 2015-17 non-current.
In May 2014,
the FASB issued ASU No. 2014-09, “Revenue
from Contracts with
Customers ” No. 2014-09
The majority
of our revenue transactions consist of one, distinct fixed-price
performance obligation which is delivered to the customer at a
single point in time, or over a subscription period for certain
digital Curriculum segment products. Based on the Company’s
assessment to date, the revenue recognition over these transactions
is not anticipated to change. Based on our assessment to date, the
adoption of this standard will have an impact on the timing of the
Company’s project-related Furniture as the Company has
determined this revenue stream has two performance obligations. As
such, revenue will be recognized upon a) delivery of the product
and b) completion of installation. Currently, we recognize revenue
for project-related furniture orders upon installation. Under
ASU No. 2014-09,
In August
2014, the FASB issued ASU No. 2014-15, Presentation
of Financial Statements—Going
Concern.” 2014-15 2014-15</t>
  </si>
  <si>
    <t>Summary of Significant Accounting Policies (Tables)</t>
  </si>
  <si>
    <t>Financial Instruments where Carrying Value Varies from Fair Value</t>
  </si>
  <si>
    <t xml:space="preserve">The following
table sets forth the financial instruments where carrying amounts
may vary from fair value as of December 30, 2017:
Description
Balance Sheet Location Carrying Value Fair
Value Categorization
New Term Loan Long-term debt less $ 121,938 $ 121,938 Level 3
Deferred Cash Payment
Obligations Long-term debt less current maturities 22,830 22,786 Level 3
The Company
estimated the fair value of its amounts outstanding under its New
Term Loan based on the current debt rate at the end of each balance
sheet period. The Company estimated the fair value for its Deferred
Cash Payment Obligations based upon the net present value of future
cash flows using a discount rate that is consistent with our New
Term Loan.
The following
table sets forth the financial instruments where carrying amounts
may vary from fair value as of December 31, 2016:
Description
Balance Sheet Location Carrying Value Fair
Value Categorization
Term Loan Long-term debt less $ 122,226 $ 122,837 Level 2
Deferred Cash Payment
Obligations Long-term debt less current maturities 20,026 18,016 Level 3 </t>
  </si>
  <si>
    <t>Schedule of Net Catalog Expenses</t>
  </si>
  <si>
    <t>Net catalog
expense for fiscal 2017, fiscal 2016, short year 2015, and fiscal
2015 consisted of the following:
Fiscal Year Fiscal Year Thirty-Five Fiscal Year
Catalog expense $ 14,199 $ 14,031 $ 8,790 $ 15,780
Less: Cooperative
advertising payments (7,196 ) (6,195 ) (4,849 ) (6,029 )
Net catalog
expense $ 7,003 $ 7,836 $ 3,941 $ 9,751</t>
  </si>
  <si>
    <t>Business Combinations (Tables)</t>
  </si>
  <si>
    <t>Fair Value Amount of Net Assets Acquired</t>
  </si>
  <si>
    <t>The table
below summarizes the fair value amounts of the $20,376 of net
assets acquired.
Accounts
receivable $ 4,409
Inventory 2,307
Prepaids 476
Property,
plant &amp; equipment 920
Product
Development 4,273
Coach Brand 3,887
Customer
Relationships 1,994
Goodwill 5,253
Total assets $ 23,519
Accounts
payable $ 2,251
Other accruals 892
Deferred
revenue —
Total
liabilities $ 3,143
Total of net
assets acquired $ 20,376</t>
  </si>
  <si>
    <t>Summary of Unaudited Pro Forma Consolidated Results</t>
  </si>
  <si>
    <t xml:space="preserve">The unaudited
pro forma consolidated results in the following table include the
Company’s reported results for each respective period and the
historical results of Triumph Learning for those periods. The
unaudited pro forma condensed combined statements of operations for
the twelve months ended December 30, 2017 and
December 31, 2016 give effect to the acquisition of Triumph
Learning as if it had occurred at the beginning of the periods
presented.
Anticipated
synergies from the combined operations have not been incorporated
into the pro forma results as synergies are preliminary.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welve Months
Ended
December 30, 2017 December 31, 2016
Revenues $ 678,439 $ 685,974
Net income 5,895 12,183
Weighted average shares
outstanding:
Basic EPS 7,000 7,000
Diluted EPS 7,024 7,000
Net income per
Share:
Basic $ 0.84 $ 1.74
Diluted $ 0.84 $ 1.74 </t>
  </si>
  <si>
    <t>Investment in Unconsolidated Affiliate (Tables)</t>
  </si>
  <si>
    <t>Investment in Unconsolidated Affiliate under Cost Method</t>
  </si>
  <si>
    <t xml:space="preserve">The investment
in unconsolidated affiliate consisted of the following:
December 30, 2017 December 31, 2016 December 26, 2015
Carson-Dellosa Publishing,
LLC $ — $ — $ 715 </t>
  </si>
  <si>
    <t>Goodwill and Other Intangible Assets (Tables)</t>
  </si>
  <si>
    <t>Intangible Assets, Excluding Goodwill</t>
  </si>
  <si>
    <t>The following
table presents details of the Company’s intangible assets,
including the estimated useful lives, excluding
goodwill:
December 30, 2017 Gross Value Accumulated Amortization Net
Book Value
Amortizable intangible
assets:
Customer relationships
(10-13 $ 13,294 $ (4,067 ) $ 9,227
Publishing rights (20
years) 4,000 (917 ) 3,083
Trademarks (20
years) 26,587 (5,283 ) 21,304
Developed technology (7
years) 6,600 (4,321 ) 2,279
Content (5
years) 4,400 (4,400 ) —
Perpetual license
agreements (5 years) 1,200 (990 ) 210
Favorable leasehold
interests (10 years) 2,160 (1,100 ) 1,060
Total intangible
assets $ 58,241 $ (21,078 ) $ 37,163
December 31, 2016 Gross
Value Accumulated Amortization Net
Book Value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t>
  </si>
  <si>
    <t>Intangible Asset Amortization Expense</t>
  </si>
  <si>
    <t xml:space="preserve">Intangible
asset amortization expense for each of the five succeeding fiscal
years is estimated to be:
2018 $ 3,857
2019 $ 3,757
2020 $ 3,207
2021 $ 2,814
2022 $ 2,814 </t>
  </si>
  <si>
    <t>Changes to Goodwill</t>
  </si>
  <si>
    <t xml:space="preserve">The table
below shows the allocation of the recorded goodwill as of
December 31, 2016 and December 30, 2017 for both the
reporting units and reporting segments.
Reporting Unit Distribution Reporting
Units Curriculum
Distribution Science Reading Total
Balance at
December 31, 2016 $ 14,666 $ 14,666 $ 4,580 $ 2,342 $ 6,922 $ 21,588
Balance at
December 30, 2017 $ 22,722 $ 22,722 $ 4,120 $ — $ 4,120 $ 26,842 </t>
  </si>
  <si>
    <t>Growth Rates Used for Terminal Value Calculations and Discount Rates of Respective Reporting Units</t>
  </si>
  <si>
    <t xml:space="preserve">1.
Income Approach (discounted cash flow
analysis)
Fiscal
2017 Fiscal
2016
Terminal Value Discount Terminal Value Discount
Distribution 1.4 % 13.0 % 2.3 % 13.0 %
Reading n/a n/a 0.0 % 11.5 %
Science 1.4 % 11.4 % 1.7 % 10.0 % </t>
  </si>
  <si>
    <t>Multiples and Control Premiums</t>
  </si>
  <si>
    <t xml:space="preserve">2. Market Approach (market
multiples)
Fiscal
2017 Fiscal
2016
EBITDA Control EBITDA Control
Distribution 5.5x 10.3 % 5.9x 10.3 %
Reading n/a n/a 7.8x 11.7 %
Science 6.2x 11.7 % 6.2x 11.7 % </t>
  </si>
  <si>
    <t>Property, Plant and Equipment (Tables)</t>
  </si>
  <si>
    <t>Property, plant
and equipment consist of the following:
December 30, December 31,
Projects in
progress $ 5,186 $ 4,707
Buildings and leasehold
improvements 3,048 3,347
Furniture, fixtures and
other 60,046 48,224
Machinery and warehouse
equipment 13,813 13,296
Total property, plant and
equipment 82,093 69,574
Less: Accumulated
depreciation (48,514 ) (40,890 )
Net property, plant and
equipment $ 33,579 $ 28,684</t>
  </si>
  <si>
    <t>Debt (Tables)</t>
  </si>
  <si>
    <t>Long-Term Debt</t>
  </si>
  <si>
    <t>Long-term debt
as of December 30, 2017 and December 31, 2016 consisted
of the following:
December 30, December 31,
ABL Facility, maturing in
2022 $ — $ —
New Term Loan, maturing in
2022 121,938 —
Term Loan — 122,226
Term Loan Original Issue
Discount — (1,377 )
Unamortized New Term Loan
Debt Issuance Costs (3,205 ) —
Unamortized Term Loan Debt
Issuance Costs — (3,388 )
Deferred Cash Payment
Obligations, maturing in 2019 22,830 20,026
Total debt 141,563 137,487
Less: Current
maturities (10,989 ) (5,493 )
Total long-term
debt $ 130,574 $ 131,994</t>
  </si>
  <si>
    <t>Income Taxes (Tables)</t>
  </si>
  <si>
    <t>Provision for Income Taxes</t>
  </si>
  <si>
    <t>The provision
for income taxes consists of:
Fiscal Year Ended (52
weeks) Fiscal Year Ended (53
weeks) Thirty-Five Weeks Fiscal Year Ended
Current income tax
expense/(benefit):
Federal $ 31 $ (87 ) $ 428 $ —
State 506 235 190 252
Foreign (85 ) — 97 365
Total 452 148 715 617
Deferred income tax
expense/(benefit):
Federal (1,626 ) — — —
State (258 ) — — —
Foreign 23 (184 ) 1 —
Total (1,861 ) (184 ) 1 —
Total provision
for/(benefit from) income taxes $ (1,409 ) $ (36 ) $ 716 $ 617</t>
  </si>
  <si>
    <t>Deferred Taxes</t>
  </si>
  <si>
    <t>Deferred taxes
are comprised of the following:
Fiscal Year Ended (52
weeks) Fiscal Year Ended (53
weeks) Thirty-Five Weeks April 25,
Inventory $ 3,072 $ 4,762 $ 4,284 $ 3,823
Allowance for doubtful
accounts 265 461 411 303
Accrued
liabilities 264 1,830 1,207 (748 )
Debt issuance
costs (21 ) (1,249 ) (1,282 ) (868 )
Foreign tax and AMT credit
carryforward 6,852 11,576 11,506 11,075
Net operating loss
carryforward 1,367 3,016 1,670 10,208
Property and
equipment (4,200 ) (5,738 ) (5,319 ) (6,534 )
Accrued
liabilities 1,383 705 1,510 635
Intangible
assets (585 ) 3,493 8,107 19,145
Investment in
noncontrolling interest — — 5,553 5,879
Development costs and
other — — (1,279 ) (1,211 )
Capital loss
carryforward 912 — — —
Valuation
allowance (7,263 ) (18,671 ) (26,363 ) (41,705 )
Net non-current $ 2,046 $ 185 $ 5 $ 2</t>
  </si>
  <si>
    <t>Effective Income Tax Rate</t>
  </si>
  <si>
    <t>The
Company’s effective income tax rate varied from the U.S.
federal statutory tax rate as follows:
Fiscal Year Ended (52
weeks) Fiscal Year Ended (53
weeks) Thirty-Five Weeks Fiscal Year Ended 2015
U.S. federal statutory
rate 35.0 % 35.0 % 35.0 % 35.0 %
State income taxes, net of
federal income tax benefit 2.7 % 1.6 % 3.8 % 3.1 %
Foreign income
tax -1.1 % -1.3 % 0.6 % -1.1 %
Alternative Minimum
Tax — — 3.4 % —
Deemed dividend, meals and
entertainment and other 1.4 % 0.0 % 0.3 % —
Impact of tax reform on
deferred 13.1 % — — —
Realizable built-in 20.9 % 11.3 % 9.9 % -8.2 %
Valuation
allowance -98.3 % -46.9 % -48.5 % -30.7 %
Effective income tax
rate -26.3 % -0.3 % 4.5 % -1.9 %</t>
  </si>
  <si>
    <t>Gross Liability for Uncertain Tax Positions</t>
  </si>
  <si>
    <t>The following
table summarizes the activity related to the Company’s gross
liability for uncertain tax positions:
Balance at April 26,
2014 (Successor Company) $ 398
Increase related to current
year tax provision 598
Adjustments to provision
related to assessments (493 )
Balance at April 25,
2015 (Successor Company) $ 503
Increase related to current
year tax provision 29
Adjustments to provision
related to assessments (50 )
Balance at
December 26, 2015 (Successor Company) $ 482
Increase related to current
year tax provision 227
Adjustments to provision
related to assessments (625 )
Balance at
December 31, 2016 (Successor Company) $ 84
Increase related to current
year tax provision 89
Adjustments to provision
related to assessments (1 )
Balance at
December 30, 2017 (Successor Company) $ 172</t>
  </si>
  <si>
    <t>Operating Lease Commitments (Tables)</t>
  </si>
  <si>
    <t>Future Minimum Lease Payments Under Noncancelable Operating Leases</t>
  </si>
  <si>
    <t>Future minimum
lease payments under operating leases for the Company’s
fiscal years are as follows:
2018 $ 5,615
2019 3,918
2020 3,075
2021 540
2022 56
Thereafter 122
Total minimum lease
payments $ 13,326</t>
  </si>
  <si>
    <t>STOCKHOLDERS' EQUITY (Tables)</t>
  </si>
  <si>
    <t>Computations of Basic and Diluted Earnings Per Share</t>
  </si>
  <si>
    <t>The following
information presents the Company’s computations of basic and
diluted EPS for the periods presented in the consolidated
statements of operations:
Income/(Loss) (Numerator) Shares (Denominator) Per Share Amount
Fiscal 2017:
Basic EPS $ 6,779 7,000 $ 0.97
Effect of dilutive stock
options — —
Effect of dilutive
restricted stock units — 24
Diluted EPS $ 6,779 7,024 $ 0.97
Fiscal 2016:
Basic EPS $ 14,764 7,000 $ 2.11
Effect of dilutive stock
options — —
Effect of dilutive
restricted stock units — —
Diluted EPS $ 14,764 7,000 $ 2.11
Short Year 2015:
Basic EPS $ 15,301 7,000 $ 2.19
Effect of dilutive stock
options — —
Effect of dilutive
restricted stock units — —
Diluted EPS $ 15,301 7,000 $ 2.19
Fiscal 2015:
Basic EPS $ (33,532 ) 7,000 $ (4.79 )
Effect of dilutive stock
options — —
Effect of dilutive
restricted stock units — —
Diluted EPS $ (33,532 ) 7,000 $ (4.79 )</t>
  </si>
  <si>
    <t>SHARE-BASED COMPENSATION EXPENSE (Tables)</t>
  </si>
  <si>
    <t>Summary of Option Transactions</t>
  </si>
  <si>
    <t>A summary of
option transactions for fiscal 2015, short year 2015, fiscal 2016
and fiscal 2017 were as follows:
Options
Outstanding Options
Exercisable
Options Weighted- Options Weighted-
Granted 686 18.57
Exercised — —
Canceled (175 ) 18.57
Balance at April 25,
2015 511 $ 18.57 56 $ 18.57
Granted — —
Exercised — —
Canceled — —
Balance at
December 26, 2015 511 $ 18.57 56 $ 18.57
Granted — —
Exercised — —
Canceled (21 ) 18.57
Balance at
December 31, 2016 490 $ 18.57 224 $ 18.57
Granted 238 —
Exercised — —
Canceled (7 ) 18.57
Balance at
December 30, 2017 721 $ 18.57 350 $ 18.57</t>
  </si>
  <si>
    <t>Summary of Valuation Assumption of Fair Value of Options</t>
  </si>
  <si>
    <t xml:space="preserve">The fair value
of options is estimated on the date of grant using the
Black-Scholes single option pricing model with the following
weighted average assumptions:
Fiscal 2017 Fiscal 2015
Average-risk free interest
rate 2.30 % 1.95 %
Expected
volatility 59.00 % 48.00 %
Expected term 6.3 years 6.3 years </t>
  </si>
  <si>
    <t>Schedule of Vesting Percentages of Restricted Stock Units</t>
  </si>
  <si>
    <t>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The following
table presents the share-based compensation expense recognized for
fiscal 2017, fiscal 2016, short year 2015, and fiscal
2015:
Fiscal Year Ended Fiscal Year Ended Thirty-Five Weeks Ended Fiscal
2015
Gross Net of Gross Net of Gross Net of Gross Net of
Stock Options $ 1,470 $ 1,340 $ 1,043 $ 1,043 $ 696 $ 696 $ 581 $ 581
RSUs 764 697 572 572 — — — —
Total stock-based
compensation expense $ 2,234 $ 2,036 $ 1,615 $ 1,615 $ 696 $ 696 $ 581 $ 581</t>
  </si>
  <si>
    <t>Total Unrecognized Share-Based Compensation Expense</t>
  </si>
  <si>
    <t xml:space="preserve">The total
unrecognized share-based compensation expense as of
December 30, 2017, December 31, 2016, December 26,
2015, and April 25, 2015 were as follows:
December 30, December 31, December 26, April 25,
Stock Options, net of
actual forfeitures $ 2,422 $ 1,683 $ 2,726 $ 3,422
Restricted Stock
Units 928 1,697 — — </t>
  </si>
  <si>
    <t>SEGMENT INFORMATION (Tables)</t>
  </si>
  <si>
    <t>Segment Information</t>
  </si>
  <si>
    <t>The following
table presents segment information:
Fiscal Year Fiscal Year Thirty-Five Fiscal Year
Revenues:
Distribution $ 594,955 $ 598,840 $ 466,323 $ 583,774
Curriculum 63,428 57,482 37,955 38,094
Total $ 658,383 $ 656,322 $ 504,278 $ 621,868
Gross Profit:
Distribution $ 208,771 $ 210,490 $ 167,512 $ 211,976
Curriculum 34,468 29,438 18,875 16,182
Total $ 243,239 $ 239,928 $ 186,387 $ 228,158
Operating income (loss)
and income (loss) before taxes:
Operating income
(loss) 24,858 22,961 29,893 (13,090 )
Interest expense and
reorganization items, net 19,488 8,233 13,876 19,825
Income (loss) before
provision for income taxes $ 5,370 $ 14,728 $ 16,017 $ (32,915 )
December 30, December 31, December 26, April 25,
Identifiable
assets:
Distribution $ 230,449 $ 206,353 $ 186,752 $ 212,778
Curriculum 48,894 47,461 76,659 81,084
Corporate assets
(1). 33,064 33,793 11,078 13,810
Total $ 312,407 $ 287,607 $ 274,489 $ 307,672
Fiscal
Year Ended Fiscal
Year Ended Thirty-Five Fiscal Year
Depreciation and
amortization of intangible assets and development costs:
Distribution
(2) $ 15,861 $ 16,216 $ 12,428 $ 29,813
Curriculum (3) 3,759 5,135 4,508 6,443
Total $ 19,620 $ 21,351 $ 16,935 $ 36,256
Expenditures for
property, plant and equipment, intangible and other assets and
development costs:
Distribution $ 15,614 $ 12,207 $ 4,711 $ 13,106
Curriculum 3,129 2,154 2,496 4,275
Total $ 18,743 $ 14,361 $ 7,207 $ 17,381
(1) Assets in Corporate
include non-allocable
(2) In fiscal 2015, the
Company recorded an impairment charge of $2,713 related to the
amortizable asset associated with the Agenda product
category’s digital content and digital delivery development
efforts, which is included in the $21,025 for
Distribution.
(3) In fiscal 2016, the
Company recorded accelerated amortization of certain product
development assets in Curriculum of $1,347. In fiscal 2015, the
Company recorded accelerated amortization of certain product
development assets in the amount of $2,310 for Distribution and
$1,380 for Curriculum.</t>
  </si>
  <si>
    <t>Revenues by Each Major Product Line</t>
  </si>
  <si>
    <t>The following
table shows the Company’s revenues by each major product line
within its two segments:
Fiscal Year Fiscal Year Thirty-Five Fiscal Year
Distribution revenues by
product line:
Supplies $ 305,423 $ 315,986 $ 233,919 $ 314,615
Furniture 190,766 183,060 141,280 132,150
Instruction &amp;
Intervention 43,294 37,117 29,372 54,429
AV Tech 17,200 18,023 13,171 24,510
Planners 34,157 41,126 47,193 53,153
Freight Revenue 10,326 9,396 4,443 9,050
Customer Allowances /
Discounts (6,211 ) (5,868 ) (3,055 ) (4,133 )
Total Distribution
Segment $ 594,955 $ 598,840 $ 466,323 $ 583,774
Curriculum revenues by
product line:
Science $ 63,428 $ 57,482 $ 37,955 $ 38,094
Total Curriculum
Segment $ 63,428 $ 57,482 $ 37,955 $ 38,094
Total revenues $ 658,383 $ 656,322 $ 504,278 $ 621,868</t>
  </si>
  <si>
    <t>RESTRUCTURING (Tables)</t>
  </si>
  <si>
    <t>Reconciliation of Accrued Restructuring Costs</t>
  </si>
  <si>
    <t>In fiscal 2017,
fiscal 2016, short year 2015, and fiscal 2015 the restructuring
costs associated with severance related to headcount reductions.
The following is a reconciliation of accrued restructuring costs
and are included in facility exit costs and restructuring in the
Condensed Consolidated Statements of Operations.
Distribution Curriculum Corporate Total
Accrued Restructuring at
April 25, 2015 $ — $ — $ 1,579 $ 1,579
Amounts charged to
expense — — 901 901
Payments — — (2,105 ) (2,105 )
Accrued Restructuring at
December 26, 2015 $ — $ — $ 375 $ 375
Amounts charged to
expense — — 1,740 1,740
Payments — — (1,554 ) (1,554 )
Accrued Restructuring at
December 31, 2016 $ — $ — $ 561 $ 561
Amounts charged to
expense — — 421 421
Payments — — (932 ) (932 )
Accrued Restructuring at
December 30, 2017 $ — $ — $ 50 $ 50</t>
  </si>
  <si>
    <t>QUARTERLY FINANCIAL DATA (UNAUDITED) (Tables)</t>
  </si>
  <si>
    <t>Quarterly Financial Data</t>
  </si>
  <si>
    <t>The following
presents certain unaudited quarterly financial data for fiscal 2017
and fiscal 2016:
Fiscal
2017
First Second Third Fourth Total
Revenues $ 97,110 $ 160,177 $ 288,641 $ 112,455 $ 658,383
Gross profit 34,524 60,495 107,128 41,092 243,239
Operating income
(loss) (13,117 ) 8,730 42,296 (13,051 ) 24,858
Net income
(loss) (16,775 ) 136 34,145 (10,727 ) 6,779
Basic earnings per share
of common stock:
Earnings/(loss) $ (2.40 ) $ 0.02 $ 4.88 $ (1.53 ) $ 0.97
Diluted earnings per
share of common stock:
Earnings/(loss) $ (2.40 ) $ 0.02 $ 4.86 $ (1.53 ) $ 0.97
Fiscal
2016
First Second Third Fourth Total
Revenues $ 93,725 $ 145,858 $ 301,569 $ 115,170 $ 656,322
Gross profit 35,465 55,599 111,558 37,306 239,928
Operating income
(loss) (12,012 ) 2,004 47,011 (14,042 ) 22,961
Net income
(loss) (12,303 ) (1,986 ) 42,895 (13,842 ) 14,764
Basic earnings per share
of common stock:
Earnings/(loss) $ (1.76 ) $ (0.28 ) $ 6.13 $ (1.98 ) $ 2.11
Diluted earnings per
share of common stock:
Earnings/(loss) $ (1.76 ) $ (0.28 ) $ 6.13 $ (1.98 ) $ 2.11</t>
  </si>
  <si>
    <t>SUPPLEMENTAL COMPARATIVE INFORMATION (UNAUDITED) (Tables)</t>
  </si>
  <si>
    <t>Schedule of Condensed Income Statement</t>
  </si>
  <si>
    <t xml:space="preserve">For comparative
purposes, the Consolidated Statements of Operations and the
Consolidated Statements of Cash Flows for the fifty-two
SCHOOL
SPECIALTY, INC.
CONSOLIDATED
STATEMENTS OF OPERATIONS
(In Thousands,
Except Per Share Amounts)
(Unaudited)
Fifty-Two Weeks December 26, 2015
Revenues $ 637,464
Cost of revenues 405,123
Gross profit 232,341
Selling, general and
administrative expenses 224,937
Facility exit costs and
restructuring 3,117
Impairment
charge 2,714
Operating income
(loss) 1,573
Other expense:
Interest expense 18,838
Loss on early
extinguishment of debt 877
Early termination of
long-term indebtedness 200
Change in fair value of
interest rate swap (125 )
Loss before provision for
income taxes (18,217 )
Provision for income
taxes 1,348
Net loss $ (19,565 )
Weighted average shares
outstanding:
Basic and
Diluted 7,000
Net income (loss) per
share:
Basic and
Diluted $ (2.80 ) </t>
  </si>
  <si>
    <t>Schedule of Condensed Cash Flow Statement</t>
  </si>
  <si>
    <t xml:space="preserve">SCHOOL
SPECIALTY, INC.
CONSOLIDATED
STATEMENTS OF CASH FLOWS
(In
Thousands)
(Unaudited)
Fifty-Two December 26,
Cash flows from operating
activities:
Net loss $ (19,565 )
Adjustments to reconcile
net loss to net cash provided by (used in) operating
activities:
Depreciation and intangible
asset amortization expense 18,610
Amortization of development
costs 11,490
Loss on early
extinguishment of debt 877
Unrealized foreign exchange
loss 740
Early termination of
long-term indebtedness 200
Impairment of goodwill and
intangible assets 2,714
Amortization of debt fees
and other 1,855
Change in fair value of
interest rate swap (125 )
Share-based compensation
expense 1,135
Deferred taxes 569
Loss on disposal of
property, equipment, other 720
Non-cash 1,647
Changes in current assets
and liabilities:
Accounts
receivable 2,157
Inventories (1,018 )
Deferred catalog
costs 811
Prepaid expenses and other
current assets 3,402
Accounts payable 499
Accrued
liabilities 7,500
Net cash provided by
operating activities 34,218
Cash flows from investing
activities:
Additions to property,
plant and equipment (8,829 )
Investment in product
development costs (5,294 )
Proceeds from sale of
assets 1,684
Net cash used in investing
activities (12,439 )
Cash flows from financing
activities:
Proceeds from bank
borrowings 332,407
Repayment of bank
borrowings (349,901 )
Early termination of
long-term indebtedness (200 )
Payment of debt fees and
other (214 )
Net cash used in financing
activities (17,908 )
Effect of exchange rate
changes on cash (2,971 )
Net increase in cash and
cash equivalents 900
Cash and cash equivalents,
beginning of period 11,965
Cash and cash equivalents,
end of period $ 12,865
Supplemental disclosures of
cash flow information:
Interest paid $ 15,336
Income taxes
paid $ 594 </t>
  </si>
  <si>
    <t>Consolidated Other Financial Information</t>
  </si>
  <si>
    <t>The following
tables present comparative segment information (See Note 14 –
Segment Information) fifty-two
(Unaudited)
Fifty-Two December 26, 2015
Revenues:
Distribution $ 591,277
Curriculum 46,187
Total $ 637,464
Gross Profit:
Distribution $ 211,167
Curriculum 21,174
Total $ 232,341
Operating income (loss)
before taxes:
Operating income
(loss) $ 1,573
Interest expense and
reorganization items, net 19,790
Income (loss) before
provision for income taxes $ (18,217 )
(Unaudited)
Fifty-Two Weeks December 26, 2015
Depreciation and
amortization of intangible assets and development costs:
Distribution $ 23,818
Curriculum 6,282
Total $ 30,100
Expenditures for property,
plant and equipment, intangible and other assets and development
costs:
Distribution $ 9,944
Curriculum 4,179
Total $ 14,123</t>
  </si>
  <si>
    <t>Increased Authorized Shares and Stock-Split - Additional Information (Detail) shares in Thousands</t>
  </si>
  <si>
    <t>Aug. 14, 2017shares</t>
  </si>
  <si>
    <t>Dec. 30, 2017$ / shares</t>
  </si>
  <si>
    <t>Aug. 15, 2017shares</t>
  </si>
  <si>
    <t>Dec. 31, 2016$ / shares</t>
  </si>
  <si>
    <t>Uncategorized [Abstract]</t>
  </si>
  <si>
    <t>Common stock, shares authorized | shares</t>
  </si>
  <si>
    <t>Common stock, par value | $ / shares</t>
  </si>
  <si>
    <t>Stock split ratio</t>
  </si>
  <si>
    <t>Summary of Significant Accounting Policies - Additional Information (Detail) - USD ($)</t>
  </si>
  <si>
    <t>Dec. 31, 2018</t>
  </si>
  <si>
    <t>Summary Of Significant Accounting Policy [Line Items]</t>
  </si>
  <si>
    <t>Excess and obsolete inventory reserves recorded</t>
  </si>
  <si>
    <t>Impairment charges</t>
  </si>
  <si>
    <t>Impairment charge for indefinite - lived intangible assets</t>
  </si>
  <si>
    <t>Long-lived development cost</t>
  </si>
  <si>
    <t>Definite-lived intangible asset, impairment charge</t>
  </si>
  <si>
    <t>Development costs</t>
  </si>
  <si>
    <t>Reduction in US corporate income tax rate</t>
  </si>
  <si>
    <t>35.00%</t>
  </si>
  <si>
    <t>Deferred tax, Net</t>
  </si>
  <si>
    <t>Decreased in valuation allowance</t>
  </si>
  <si>
    <t>Tax valuation allowance</t>
  </si>
  <si>
    <t>Restructuring charges (reversals)</t>
  </si>
  <si>
    <t>Accrued restructuring cost</t>
  </si>
  <si>
    <t>Shipping, Handling and Transportation Costs</t>
  </si>
  <si>
    <t>Accounting Standards Update 2014-09 [Member]</t>
  </si>
  <si>
    <t>Cumulative effect on retained earnings</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Scenario, Forecast</t>
  </si>
  <si>
    <t>21.00%</t>
  </si>
  <si>
    <t>Accounts Receivable | Customer Concentration Risk | Minimum</t>
  </si>
  <si>
    <t>Concentration risk, percentage</t>
  </si>
  <si>
    <t>10.00%</t>
  </si>
  <si>
    <t>Sales Revenue, Net | Product Concentration Risk | Furniture | Maximum</t>
  </si>
  <si>
    <t>Severance expense and lease termination fees</t>
  </si>
  <si>
    <t>Financial Instruments where Carrying Value Varies from Fair Value (Detail) - Long-term debt less current maturities - USD ($) $ in Thousands</t>
  </si>
  <si>
    <t>Reported Value Measurement | New Term Loan | Fair Value, Inputs, Level 3</t>
  </si>
  <si>
    <t>Fair Value, Assets and Liabilities Measured on Recurring and Nonrecurring Basis [Line Items]</t>
  </si>
  <si>
    <t>Financial instruments</t>
  </si>
  <si>
    <t>Reported Value Measurement | Deferred Cash Payment Obligations | Fair Value, Inputs, Level 3</t>
  </si>
  <si>
    <t>Reported Value Measurement | Term Loan | Fair Value, Inputs, Level 2</t>
  </si>
  <si>
    <t>Estimate of Fair Value Measurement | New Term Loan | Fair Value, Inputs, Level 3</t>
  </si>
  <si>
    <t>Estimate of Fair Value Measurement | Deferred Cash Payment Obligations | Fair Value, Inputs, Level 3</t>
  </si>
  <si>
    <t>Estimate of Fair Value Measurement | Term Loan | Fair Value, Inputs, Level 2</t>
  </si>
  <si>
    <t>Schedule of Net Catalog Expenses (Detail) - USD ($) $ in Thousands</t>
  </si>
  <si>
    <t>Catalog expense</t>
  </si>
  <si>
    <t>Less: Cooperative advertising payments</t>
  </si>
  <si>
    <t>Net catalog expense</t>
  </si>
  <si>
    <t>Business Combinations - Additional Information (Detail) - USD ($) $ in Thousands</t>
  </si>
  <si>
    <t>Nov. 30, 2017</t>
  </si>
  <si>
    <t>Aug. 18, 2017</t>
  </si>
  <si>
    <t>Apr. 07, 2017</t>
  </si>
  <si>
    <t>Sep. 24, 2017</t>
  </si>
  <si>
    <t>Dec. 18, 2018</t>
  </si>
  <si>
    <t>Business Acquisition [Line Items]</t>
  </si>
  <si>
    <t>Cash paid in acquisitions, net of cash acquired</t>
  </si>
  <si>
    <t>New Term Loan</t>
  </si>
  <si>
    <t>Term Loan draw closing amount</t>
  </si>
  <si>
    <t>Triumph Learning LLC</t>
  </si>
  <si>
    <t>Business combination, assets acquired</t>
  </si>
  <si>
    <t>Asset Purchase Agreement date</t>
  </si>
  <si>
    <t>Aug. 18,
		2017</t>
  </si>
  <si>
    <t>Business combination, contingent consideration purchase price percentage</t>
  </si>
  <si>
    <t>4.50%</t>
  </si>
  <si>
    <t>Maximum present value of contingent portion of purchase price</t>
  </si>
  <si>
    <t>Acquisition and integration cost</t>
  </si>
  <si>
    <t>Triumph Learning LLC | ABL Facility</t>
  </si>
  <si>
    <t>Drew from facility</t>
  </si>
  <si>
    <t>Triumph Learning LLC | ABL Facility | Working Capital Adjustment</t>
  </si>
  <si>
    <t>Triumph Learning LLC | New Term Loan</t>
  </si>
  <si>
    <t>Triumph Learning LLC | Scenario, Forecast</t>
  </si>
  <si>
    <t>Business Combinations - Fair Value Amount of Net Assets Acquired (Detail) - USD ($) $ in Thousands</t>
  </si>
  <si>
    <t>Inventory</t>
  </si>
  <si>
    <t>Prepaids</t>
  </si>
  <si>
    <t>Property, plant &amp; equipment</t>
  </si>
  <si>
    <t>Other accruals</t>
  </si>
  <si>
    <t>Total of net assets acquired</t>
  </si>
  <si>
    <t>Triumph Learning LLC | Product Development [Member]</t>
  </si>
  <si>
    <t>Intangible asset</t>
  </si>
  <si>
    <t>Triumph Learning LLC | Coach Brand [Member]</t>
  </si>
  <si>
    <t>Triumph Learning LLC | Customer Relationships</t>
  </si>
  <si>
    <t>Business Combinations - Summary of Unaudited Pro Forma Consolidated Results (Detail) - Triumph Learning LLC - USD ($) $ / shares in Units, shares in Thousands, $ in Thousands</t>
  </si>
  <si>
    <t>Business Acquisition, Pro Forma Information, Nonrecurring Adjustment [Line Items]</t>
  </si>
  <si>
    <t>Net income per Share:</t>
  </si>
  <si>
    <t>Basic</t>
  </si>
  <si>
    <t>Diluted</t>
  </si>
  <si>
    <t>Investment in Unconsolidated Affiliate - Investment in Unconsolidated Affiliate under Equity Method (Detail) $ in Thousands</t>
  </si>
  <si>
    <t>Dec. 26, 2015USD ($)</t>
  </si>
  <si>
    <t>Carson-Dellosa Publishing LLC</t>
  </si>
  <si>
    <t>Schedule of Investments [Line Items]</t>
  </si>
  <si>
    <t>Investment in unconsolidated affiliate</t>
  </si>
  <si>
    <t>Investment in Unconsolidated Affiliate - Additional Information (Detail) - USD ($) $ in Thousands</t>
  </si>
  <si>
    <t>Jul. 26, 2016</t>
  </si>
  <si>
    <t>Cost method investment, percent owned</t>
  </si>
  <si>
    <t>Unconsolidated investment ownership percentage sold by parent</t>
  </si>
  <si>
    <t>Carson-Dellosa Publishing LLC | Term Loan</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Useful life of intangible assets, excluding goodwill</t>
  </si>
  <si>
    <t>13 years</t>
  </si>
  <si>
    <t>Customer Relationships | Minimum</t>
  </si>
  <si>
    <t>10 years</t>
  </si>
  <si>
    <t>Customer Relationships | Maximum</t>
  </si>
  <si>
    <t>20 years</t>
  </si>
  <si>
    <t>7 years</t>
  </si>
  <si>
    <t>5 years</t>
  </si>
  <si>
    <t>Goodwill and Other Intangible Assets - Additional Information (Detail) $ in Thousands</t>
  </si>
  <si>
    <t>Dec. 30, 2017USD ($)</t>
  </si>
  <si>
    <t>Dec. 31, 2016USD ($)Reporting_unit</t>
  </si>
  <si>
    <t>Apr. 25, 2015USD ($)</t>
  </si>
  <si>
    <t>Goodwill And Other Intangible Assets [Line Items]</t>
  </si>
  <si>
    <t>Weightage given to income approach</t>
  </si>
  <si>
    <t>90.00%</t>
  </si>
  <si>
    <t>Weightage given to market approach</t>
  </si>
  <si>
    <t>Science And Reading Reporting Unit | Minimum</t>
  </si>
  <si>
    <t>Percentage of fair value in excess of carrying value</t>
  </si>
  <si>
    <t>30.00%</t>
  </si>
  <si>
    <t>Distribution Reporting Unit</t>
  </si>
  <si>
    <t>Number of reporting units</t>
  </si>
  <si>
    <t>Distribution And Science Reporting Units</t>
  </si>
  <si>
    <t>Selling, General and Administrative Expenses</t>
  </si>
  <si>
    <t>Intangible assets amortization expense reflected in selling, general and administrative expense | $</t>
  </si>
  <si>
    <t>Goodwill and Other Intangible Assets - Intangible Asset Amortization Expense (Detail) $ in Thousands</t>
  </si>
  <si>
    <t>Goodwill and Other Intangible Assets - Changes to Goodwill (Detail) - USD ($) $ in Thousands</t>
  </si>
  <si>
    <t>Goodwill, Total</t>
  </si>
  <si>
    <t>Distribution</t>
  </si>
  <si>
    <t>Distribution | Distribution Reporting Unit</t>
  </si>
  <si>
    <t>Curriculum</t>
  </si>
  <si>
    <t>Curriculum | Science</t>
  </si>
  <si>
    <t>Curriculum | Reading</t>
  </si>
  <si>
    <t>Goodwill and Other Intangible Assets - Growth Rates Used for Terminal Value Calculations and Discount Rates of Respective Reporting Units (Detail) - Income Approach Valuation Technique</t>
  </si>
  <si>
    <t>Terminal Value Growth Rates</t>
  </si>
  <si>
    <t>1.40%</t>
  </si>
  <si>
    <t>2.30%</t>
  </si>
  <si>
    <t>Discount Rate</t>
  </si>
  <si>
    <t>13.00%</t>
  </si>
  <si>
    <t>Reading</t>
  </si>
  <si>
    <t>0.00%</t>
  </si>
  <si>
    <t>11.50%</t>
  </si>
  <si>
    <t>Science</t>
  </si>
  <si>
    <t>1.70%</t>
  </si>
  <si>
    <t>11.40%</t>
  </si>
  <si>
    <t>Goodwill and Other Intangible Assets - Multiples and Control Premiums (Detail) - Market Approach Valuation Technique</t>
  </si>
  <si>
    <t>EBITDA Multiples</t>
  </si>
  <si>
    <t>Control Premium</t>
  </si>
  <si>
    <t>10.30%</t>
  </si>
  <si>
    <t>11.70%</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t>
  </si>
  <si>
    <t>Less: Current maturities</t>
  </si>
  <si>
    <t>Total long-term debt</t>
  </si>
  <si>
    <t>Deferred Cash Payment Obligations, maturing in 2019</t>
  </si>
  <si>
    <t>Unamortized Term Loan Debt Issuance Costs</t>
  </si>
  <si>
    <t>Term Loan</t>
  </si>
  <si>
    <t>Term Loan Original Issue Discount</t>
  </si>
  <si>
    <t>Deferred Cash Payment Obligations</t>
  </si>
  <si>
    <t>Debt - Long-Term Debt (Parenthetical) (Detail)</t>
  </si>
  <si>
    <t>ABL Facility</t>
  </si>
  <si>
    <t>Maturity year</t>
  </si>
  <si>
    <t>Debt - Additional Information (Detail) - USD ($)</t>
  </si>
  <si>
    <t>Aug. 07, 2015</t>
  </si>
  <si>
    <t>Jun. 11, 2013</t>
  </si>
  <si>
    <t>Mar. 31, 2019</t>
  </si>
  <si>
    <t>Jun. 25, 2016</t>
  </si>
  <si>
    <t>Jul. 25, 2015</t>
  </si>
  <si>
    <t>Debt issuance non-cash charge</t>
  </si>
  <si>
    <t>Write Off Of Net Unamortized Debt Discount</t>
  </si>
  <si>
    <t>Write off of Deferred Debt Issuance Cost</t>
  </si>
  <si>
    <t>Long-term debt, current maturities</t>
  </si>
  <si>
    <t>Effective interest rate</t>
  </si>
  <si>
    <t>8.97%</t>
  </si>
  <si>
    <t>Interest on borrowings</t>
  </si>
  <si>
    <t>Amortization of loan origination fees</t>
  </si>
  <si>
    <t>Debt instrument, face amount</t>
  </si>
  <si>
    <t>Interest rate terms</t>
  </si>
  <si>
    <t>The New Term Loan interest rate will be either the prime rate or the LIBOR rate (with a LIBOR floor of 1.0%), plus an applicable margin based on the Company’s net senior leverage ratio</t>
  </si>
  <si>
    <t>Repayment of term loan principal balance including accrued interest</t>
  </si>
  <si>
    <t>Term loan additional borrowing capacity</t>
  </si>
  <si>
    <t>Term Loan Maturity Date</t>
  </si>
  <si>
    <t>Apr. 7,
		2022</t>
  </si>
  <si>
    <t>Debt Instrument, Date of First Required Payment</t>
  </si>
  <si>
    <t>Jun. 30,
		2017</t>
  </si>
  <si>
    <t>Excess cash flow obligation</t>
  </si>
  <si>
    <t>Long-term debt, outstanding</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Debt Instrument, Redemption Price, Percentage</t>
  </si>
  <si>
    <t>0.625%</t>
  </si>
  <si>
    <t>New Term Loan | Loan Prepaid After April Seven Two Thousand Nineteen | Scenario, Forecast</t>
  </si>
  <si>
    <t>1.25%</t>
  </si>
  <si>
    <t>Maturity month and year</t>
  </si>
  <si>
    <t>2019-12</t>
  </si>
  <si>
    <t>Accrued interest expense</t>
  </si>
  <si>
    <t>Asset Based Loan</t>
  </si>
  <si>
    <t>Debentures interest rate stated percentage</t>
  </si>
  <si>
    <t>Increase in borrowing base as percentage of eligible accounts receivable</t>
  </si>
  <si>
    <t>5.00%</t>
  </si>
  <si>
    <t>London Interbank Offered Rate (LIBOR) | New Term Loan | Scenario, Forecast</t>
  </si>
  <si>
    <t>Applicable margin</t>
  </si>
  <si>
    <t>6.25%</t>
  </si>
  <si>
    <t>Interest Rate Swap</t>
  </si>
  <si>
    <t>Derivative interest rate</t>
  </si>
  <si>
    <t>1.485%</t>
  </si>
  <si>
    <t>Variable rate per annum on notional amount</t>
  </si>
  <si>
    <t>Fair Value, Inputs, Level 3 | New Term Loan</t>
  </si>
  <si>
    <t>Long term debt, fair value</t>
  </si>
  <si>
    <t>Original issue discount</t>
  </si>
  <si>
    <t>The outstanding  principal amount of the Term Loan bore interest at a rate per annum equal to the  applicable LIBOR rate (with a 1% floor) plus 8.50%, or the base rate plus a  margin of 7.50%.</t>
  </si>
  <si>
    <t>Number of days and years to enter into interest rate hedge</t>
  </si>
  <si>
    <t>90 days</t>
  </si>
  <si>
    <t>Percentage of term loan under interest rate hedge</t>
  </si>
  <si>
    <t>50.00%</t>
  </si>
  <si>
    <t>Term Loan | Federal Funds Rate</t>
  </si>
  <si>
    <t>7.50%</t>
  </si>
  <si>
    <t>Term Loan | London Interbank Offered Rate (LIBOR)</t>
  </si>
  <si>
    <t>8.50%</t>
  </si>
  <si>
    <t>Term Loan | Floor Rate</t>
  </si>
  <si>
    <t>Term Loan | Interest Rate Swap</t>
  </si>
  <si>
    <t>Inception date</t>
  </si>
  <si>
    <t>Aug. 27,
		2013</t>
  </si>
  <si>
    <t>Termination date</t>
  </si>
  <si>
    <t>Sep. 11,
		2016</t>
  </si>
  <si>
    <t>9.985%</t>
  </si>
  <si>
    <t>Term Loan | Interest Rate Swap | Cash Flow Hedging</t>
  </si>
  <si>
    <t>Increase in fair value</t>
  </si>
  <si>
    <t>Credit Agreement, borrowing capacity</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5.66%</t>
  </si>
  <si>
    <t>6.01%</t>
  </si>
  <si>
    <t>Commitment fees on unborrowed funds</t>
  </si>
  <si>
    <t>Outstanding borrowing</t>
  </si>
  <si>
    <t>ABL Facility outstanding</t>
  </si>
  <si>
    <t>Undrawn letters of credit outstanding</t>
  </si>
  <si>
    <t>ABL Facility | Asset Based Credit Agreement</t>
  </si>
  <si>
    <t>Credit Agreement, reduction in borrowing capacity</t>
  </si>
  <si>
    <t>ABL Facility | Federal Funds Rate</t>
  </si>
  <si>
    <t>0.50%</t>
  </si>
  <si>
    <t>ABL Facility | London Interbank Offered Rate (LIBOR)</t>
  </si>
  <si>
    <t>General Unsecured Creditors | Deferred Cash Payment Obligations</t>
  </si>
  <si>
    <t>2013 Reorganization Plan percentage of deferred cash payment</t>
  </si>
  <si>
    <t>20.00%</t>
  </si>
  <si>
    <t>Paid-in-kind interest rate</t>
  </si>
  <si>
    <t>Unsecured Trade Creditors | Deferred Cash Payment Obligations</t>
  </si>
  <si>
    <t>45.00%</t>
  </si>
  <si>
    <t>Minimum | Term Loan</t>
  </si>
  <si>
    <t>Income Taxes - Provision for Income Taxes (Detail) - USD ($) $ in Thousands</t>
  </si>
  <si>
    <t>Current income tax expense/(benefit):</t>
  </si>
  <si>
    <t>Federal</t>
  </si>
  <si>
    <t>State</t>
  </si>
  <si>
    <t>Foreign</t>
  </si>
  <si>
    <t>Deferred income tax expense/(benefit):</t>
  </si>
  <si>
    <t>Total provision for/(benefit from) income taxes</t>
  </si>
  <si>
    <t>Income Taxes - Deferred Taxes (Detail) - USD ($) $ in Thousands</t>
  </si>
  <si>
    <t>Debt issuance costs</t>
  </si>
  <si>
    <t>Foreign tax and AMT credit carryforward</t>
  </si>
  <si>
    <t>Net operating loss carryforward</t>
  </si>
  <si>
    <t>Property and equipment</t>
  </si>
  <si>
    <t>Intangible assets</t>
  </si>
  <si>
    <t>Investment in noncontrolling interest</t>
  </si>
  <si>
    <t>Development costs and other</t>
  </si>
  <si>
    <t>Capital loss carryforward</t>
  </si>
  <si>
    <t>Valuation allowance</t>
  </si>
  <si>
    <t>Net non-current deferred tax assets</t>
  </si>
  <si>
    <t>Income Taxes - Additional Information (Detail) - USD ($)</t>
  </si>
  <si>
    <t>Apr. 24, 2014</t>
  </si>
  <si>
    <t>Income Taxes [Line Items]</t>
  </si>
  <si>
    <t>Tax expense associated with re-measurement of deferred taxes</t>
  </si>
  <si>
    <t>Provisional tax provision</t>
  </si>
  <si>
    <t>U.S. federal statutory rate</t>
  </si>
  <si>
    <t>Unrecognized income tax benefits, net of federal tax benefits</t>
  </si>
  <si>
    <t>Minimum</t>
  </si>
  <si>
    <t>Estimated imapact of one time transition tax</t>
  </si>
  <si>
    <t>Maximum</t>
  </si>
  <si>
    <t>Income Taxes - Effective Income Tax Rate (Detail)</t>
  </si>
  <si>
    <t>State income taxes, net of federal income tax benefit</t>
  </si>
  <si>
    <t>3.80%</t>
  </si>
  <si>
    <t>2.70%</t>
  </si>
  <si>
    <t>1.60%</t>
  </si>
  <si>
    <t>3.10%</t>
  </si>
  <si>
    <t>Foreign income tax</t>
  </si>
  <si>
    <t>0.60%</t>
  </si>
  <si>
    <t>(1.10%)</t>
  </si>
  <si>
    <t>(1.30%)</t>
  </si>
  <si>
    <t>Alternative Minimum Tax</t>
  </si>
  <si>
    <t>3.40%</t>
  </si>
  <si>
    <t>Deemed dividend, meals and entertainment and other</t>
  </si>
  <si>
    <t>0.30%</t>
  </si>
  <si>
    <t>Impact of tax reform on deferred</t>
  </si>
  <si>
    <t>13.10%</t>
  </si>
  <si>
    <t>Realizable built-in loss adjustment</t>
  </si>
  <si>
    <t>9.90%</t>
  </si>
  <si>
    <t>20.90%</t>
  </si>
  <si>
    <t>11.30%</t>
  </si>
  <si>
    <t>(8.20%)</t>
  </si>
  <si>
    <t>(48.50%)</t>
  </si>
  <si>
    <t>(98.30%)</t>
  </si>
  <si>
    <t>(46.90%)</t>
  </si>
  <si>
    <t>(30.70%)</t>
  </si>
  <si>
    <t>Effective income tax rate</t>
  </si>
  <si>
    <t>(26.30%)</t>
  </si>
  <si>
    <t>(0.30%)</t>
  </si>
  <si>
    <t>(1.90%)</t>
  </si>
  <si>
    <t>Income Taxes - Gross Liability for Uncertain Tax Positions (Detail) - USD ($) $ in Thousands</t>
  </si>
  <si>
    <t>Balance at beginning of period</t>
  </si>
  <si>
    <t>Increase related to current year tax provision</t>
  </si>
  <si>
    <t>Adjustments to provision related to assessments</t>
  </si>
  <si>
    <t>Balance at end of period</t>
  </si>
  <si>
    <t>Operating Lease Commitments - Future Minimum Lease Payments Under Operating Leases (Detail) $ in Thousands</t>
  </si>
  <si>
    <t>Leases [Abstract]</t>
  </si>
  <si>
    <t>Thereafter</t>
  </si>
  <si>
    <t>Total minimum lease payments</t>
  </si>
  <si>
    <t>Operating Lease Commitments - Additional Information (Detail) - USD ($) $ in Thousands</t>
  </si>
  <si>
    <t>Rent expense</t>
  </si>
  <si>
    <t>Employee Benefit Plans - Additional Information (Detail) - USD ($) $ in Thousands</t>
  </si>
  <si>
    <t>Employee Benefit Plan [Line Items]</t>
  </si>
  <si>
    <t>Matching contribution amount</t>
  </si>
  <si>
    <t>Number of days employees eligible to participate in employee stock purchase plan</t>
  </si>
  <si>
    <t>Stockholders' Equity - Computations of Basic and Diluted Earnings Per Share (Detail) - USD ($) $ / shares in Units, shares in Thousands, $ in Thousands</t>
  </si>
  <si>
    <t>3 Months Ended</t>
  </si>
  <si>
    <t>Jun. 25, 2017</t>
  </si>
  <si>
    <t>Mar. 26, 2017</t>
  </si>
  <si>
    <t>Sep. 24, 2016</t>
  </si>
  <si>
    <t>Mar. 26, 2016</t>
  </si>
  <si>
    <t>Components Of Basic And Diluted Earning Per Share [Line Items]</t>
  </si>
  <si>
    <t>Income/(Loss) (Numerator), Basic EPS</t>
  </si>
  <si>
    <t>Income/(Loss) (Numerator), Diluted EPS</t>
  </si>
  <si>
    <t>Shares (Denominator), Basic EPS</t>
  </si>
  <si>
    <t>Shares (Denominator), Diluted EPS</t>
  </si>
  <si>
    <t>Per Share Amount, Basic EPS</t>
  </si>
  <si>
    <t>Per Share Amount, Diluted EPS</t>
  </si>
  <si>
    <t>Restricted Stock Units</t>
  </si>
  <si>
    <t>Effect of dilutive stock options and restricted stock units, Shares (Denominator)</t>
  </si>
  <si>
    <t>Stockholders' Equity - Additional Information (Detail) - shares shares in Thousands</t>
  </si>
  <si>
    <t>Employee stock options outstanding</t>
  </si>
  <si>
    <t>Share-Based Compensation Expense - Additional Information (Detail)</t>
  </si>
  <si>
    <t>Mar. 23, 2016$ / sharesshares</t>
  </si>
  <si>
    <t>Jul. 31, 2015shares</t>
  </si>
  <si>
    <t>Sep. 04, 2014USD ($)shares</t>
  </si>
  <si>
    <t>May 28, 2014USD ($)shares</t>
  </si>
  <si>
    <t>Apr. 24, 2014shares</t>
  </si>
  <si>
    <t>Dec. 26, 2015USD ($)shares</t>
  </si>
  <si>
    <t>Dec. 30, 2017USD ($)OptionPlan$ / sharesshares</t>
  </si>
  <si>
    <t>Dec. 31, 2016USD ($)shares</t>
  </si>
  <si>
    <t>Apr. 25, 2015USD ($)$ / sharesshares</t>
  </si>
  <si>
    <t>Share-based Compensation Arrangement by Share-based Payment Award [Line Items]</t>
  </si>
  <si>
    <t>Number of share based employee compensation plans | OptionPlan</t>
  </si>
  <si>
    <t>Number of options granted</t>
  </si>
  <si>
    <t>Number of stock options outstanding</t>
  </si>
  <si>
    <t>Stock based compensation expense | $</t>
  </si>
  <si>
    <t>Share-based compensation, vesting rights</t>
  </si>
  <si>
    <t>The 228 stock options that were awarded to the Company's CEO will vest as to  one-fourthof the options on the first four anniversaries of the date of the  award. The 455 options that were awarded to other members of management will  vest as to one-half of the options on the second anniversary date of award and  as to one-fourth of the options on each of the third and fourth anniversaries of  the award date.</t>
  </si>
  <si>
    <t>The Company made awards of stock options to purchase 238 shares during the nine month period ended September 30,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t>
  </si>
  <si>
    <t>Number of options cancelled</t>
  </si>
  <si>
    <t>Risk-free rate</t>
  </si>
  <si>
    <t>1.95%</t>
  </si>
  <si>
    <t>Expected volatility</t>
  </si>
  <si>
    <t>59.00%</t>
  </si>
  <si>
    <t>48.00%</t>
  </si>
  <si>
    <t>Expected term</t>
  </si>
  <si>
    <t>6 years 3 months 19 days</t>
  </si>
  <si>
    <t>Weighted average life remaining of the stock options outstanding</t>
  </si>
  <si>
    <t>7 years 4 months 24 days</t>
  </si>
  <si>
    <t>7 years 7 months 6 days</t>
  </si>
  <si>
    <t>Vesting threshold consecutive trading days</t>
  </si>
  <si>
    <t>15 days</t>
  </si>
  <si>
    <t>Income tax benefit recognized related to share based compensation expense | $</t>
  </si>
  <si>
    <t>Terminations of Employment</t>
  </si>
  <si>
    <t>2014 Incentive Plan</t>
  </si>
  <si>
    <t>Stock Appreciation Rights (SARs)</t>
  </si>
  <si>
    <t>Awards granted</t>
  </si>
  <si>
    <t>Awards granted, fair value | $</t>
  </si>
  <si>
    <t>Awards outstanding</t>
  </si>
  <si>
    <t>Fair value of RSUs granted | $ / shares</t>
  </si>
  <si>
    <t>Restricted Stock Units | 2014 Incentive Plan</t>
  </si>
  <si>
    <t>Stock Options</t>
  </si>
  <si>
    <t>Weighted average grant date fair value per share of options | $ / shares</t>
  </si>
  <si>
    <t>1.92%</t>
  </si>
  <si>
    <t>Outstanding vested options</t>
  </si>
  <si>
    <t>Outstanding forfeited options</t>
  </si>
  <si>
    <t>Share-Based Compensation Expense - Summary of Option Transactions (Detail) - $ / shares shares in Thousands</t>
  </si>
  <si>
    <t>Options Outstanding, Options, Granted</t>
  </si>
  <si>
    <t>Options Outstanding, Options, Exercised</t>
  </si>
  <si>
    <t>Options Outstanding, Options, Canceled</t>
  </si>
  <si>
    <t>Options Outstanding, Options, End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ummary of Valuation Assumption of Fair Value of Options (Detail)</t>
  </si>
  <si>
    <t>Average-risk free interest rate</t>
  </si>
  <si>
    <t>Share-Based Compensation Expense - Schedule of Vesting Percentages of Restricted Stock Units (Detail) - Restricted Stock Units - 2014 Incentive Plan</t>
  </si>
  <si>
    <t>Mar. 23, 2016$ / shares</t>
  </si>
  <si>
    <t>Share Based Compensation Award, Tranche One</t>
  </si>
  <si>
    <t>Restricted stock units, vesting percentage</t>
  </si>
  <si>
    <t>Share Based Compensation Award, Tranche One | Maximum</t>
  </si>
  <si>
    <t>Volume weighted average price</t>
  </si>
  <si>
    <t>Share Based Compensation Award, Tranche Two</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 Based Compensation Award, Tranche Six | Minimum</t>
  </si>
  <si>
    <t>Share-Based Compensation Expense - Share-Based Compensation Expense Recognized (Detail) - USD ($)</t>
  </si>
  <si>
    <t>Sep. 04, 2014</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Segment Information - Additional Information (Detail) $ in Thousands</t>
  </si>
  <si>
    <t>Sep. 24, 2017USD ($)</t>
  </si>
  <si>
    <t>Jun. 25, 2017USD ($)</t>
  </si>
  <si>
    <t>Mar. 26, 2017USD ($)</t>
  </si>
  <si>
    <t>Dec. 31, 2016USD ($)</t>
  </si>
  <si>
    <t>Sep. 24, 2016USD ($)</t>
  </si>
  <si>
    <t>Jun. 25, 2016USD ($)</t>
  </si>
  <si>
    <t>Mar. 26, 2016USD ($)</t>
  </si>
  <si>
    <t>Dec. 30, 2017USD ($)Segment</t>
  </si>
  <si>
    <t>Segment Reporting Information [Line Items]</t>
  </si>
  <si>
    <t>Number of operating segments | Segment</t>
  </si>
  <si>
    <t>Total Revenue</t>
  </si>
  <si>
    <t>CANADA</t>
  </si>
  <si>
    <t>Long term assets</t>
  </si>
  <si>
    <t>Segment Information - Segment Information (Detail) - USD ($) $ in Thousands</t>
  </si>
  <si>
    <t>Revenues:</t>
  </si>
  <si>
    <t>Gross Profit:</t>
  </si>
  <si>
    <t>Operating income (loss) and income (loss) before taxes:</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 | Distribution</t>
  </si>
  <si>
    <t>[1]</t>
  </si>
  <si>
    <t>Operating Segments | Curriculum</t>
  </si>
  <si>
    <t>[2]</t>
  </si>
  <si>
    <t>Non operating</t>
  </si>
  <si>
    <t>[3]</t>
  </si>
  <si>
    <t>In fiscal 2015, the Company recorded an impairment charge of $2,713 related to the amortizable asset associated with the Agenda product category's digital content and digital delivery development efforts, which is included in the $21,025 for Distribution.</t>
  </si>
  <si>
    <t>In fiscal 2016, the Company recorded accelerated amortization of certain product development assets in Curriculum of $1,347. In fiscal 2015, the Company recorded accelerated amortization of certain product development assets in the amount of $2,310 for Distribution and $1,380 for Curriculum.</t>
  </si>
  <si>
    <t>Assets in Corporate include non-allocable cash, restricted cash, capitalized debt issuance costs for our ABL and investment in unconsolidated affiliate.</t>
  </si>
  <si>
    <t>Segment Information - Segment Information (Parenthetical) (Detail) - USD ($)</t>
  </si>
  <si>
    <t>Amortization of product development assets</t>
  </si>
  <si>
    <t>Segment Information - Revenues by Each Major Product Line (Detail) - USD ($) $ in Thousands</t>
  </si>
  <si>
    <t>Revenue from External Customer [Line Items]</t>
  </si>
  <si>
    <t>Total revenues</t>
  </si>
  <si>
    <t>Customer Allowances / Discounts</t>
  </si>
  <si>
    <t>Operating Segments | Distribution | Supplies</t>
  </si>
  <si>
    <t>Gross revenue</t>
  </si>
  <si>
    <t>Operating Segments | Distribution | Furniture</t>
  </si>
  <si>
    <t>Operating Segments | Distribution | Instruction and Intervention</t>
  </si>
  <si>
    <t>Operating Segments | Distribution | AV Tech</t>
  </si>
  <si>
    <t>Operating Segments | Distribution | Planners</t>
  </si>
  <si>
    <t>Operating Segments | Distribution | Freight Revenue</t>
  </si>
  <si>
    <t>Operating Segments | Curriculum | Scienc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Quarterly Financial Data (Detail) - USD ($) $ / shares in Units, $ in Thousands</t>
  </si>
  <si>
    <t>Condensed Financial Information of Subsidiaries Disclosure [Abstract]</t>
  </si>
  <si>
    <t>Basic earnings per share of common stock:</t>
  </si>
  <si>
    <t>Earnings/(loss)</t>
  </si>
  <si>
    <t>Diluted earnings per share of common stock:</t>
  </si>
  <si>
    <t>Supplemental Comparative Information - Schedule of Condensed Income Statement (Detail) - USD ($) $ / shares in Units, shares in Thousands, $ in Thousands</t>
  </si>
  <si>
    <t>Provision for income taxes</t>
  </si>
  <si>
    <t>Net loss</t>
  </si>
  <si>
    <t>Basic and Diluted</t>
  </si>
  <si>
    <t>Supplemental Comparative Information - Schedule of Condensed Cash Flow Statement (Detail) - USD ($) $ in Thousands</t>
  </si>
  <si>
    <t>Adjustments to reconcile net loss to net cash provided by (used in) operating activities:</t>
  </si>
  <si>
    <t>Unrealized foreign exchange loss</t>
  </si>
  <si>
    <t>Loss on disposal of property, equipment, other</t>
  </si>
  <si>
    <t>Proceeds from sale of assets</t>
  </si>
  <si>
    <t>Net increase in cash and cash equivalents</t>
  </si>
  <si>
    <t>Supplemental Comparative Information - Consolidated Other Financial Information (Detail) - USD ($) $ in Thousands</t>
  </si>
  <si>
    <t>Gross profit:</t>
  </si>
  <si>
    <t>Operating income (loss) before taxes:</t>
  </si>
  <si>
    <t>Income (loss) before provision for income taxes</t>
  </si>
  <si>
    <t>Schedule II - Valuation and Qualifying Accounts (Detail) - USD ($)</t>
  </si>
  <si>
    <t>Dec. 31, 2017</t>
  </si>
  <si>
    <t>Valuation and Qualifying Accounts Disclosure [Line Items]</t>
  </si>
  <si>
    <t>Balance at Beginning of Period</t>
  </si>
  <si>
    <t>Charged to Costs and Expenses</t>
  </si>
  <si>
    <t>Charged to Other Accounts</t>
  </si>
  <si>
    <t>Deductions</t>
  </si>
  <si>
    <t>Balance at End of Period</t>
  </si>
  <si>
    <t>Restructuring reserve</t>
  </si>
  <si>
    <t>Reserve for Obsolete Invento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54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000000</v>
      </c>
    </row>
    <row r="18" spans="1:4">
      <c r="A18" s="4" t="s">
        <v>30</v>
      </c>
      <c r="D18" s="6" t="n">
        <v>41032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861</v>
      </c>
      <c r="C3" s="6" t="n">
        <v>35097</v>
      </c>
    </row>
    <row r="4" spans="1:3">
      <c r="A4" s="4" t="s">
        <v>35</v>
      </c>
      <c r="B4" s="5" t="n">
        <v>69297</v>
      </c>
      <c r="C4" s="5" t="n">
        <v>61713</v>
      </c>
    </row>
    <row r="5" spans="1:3">
      <c r="A5" s="4" t="s">
        <v>36</v>
      </c>
      <c r="B5" s="5" t="n">
        <v>77162</v>
      </c>
      <c r="C5" s="5" t="n">
        <v>73649</v>
      </c>
    </row>
    <row r="6" spans="1:3">
      <c r="A6" s="4" t="s">
        <v>37</v>
      </c>
      <c r="B6" s="5" t="n">
        <v>3450</v>
      </c>
      <c r="C6" s="5" t="n">
        <v>5235</v>
      </c>
    </row>
    <row r="7" spans="1:3">
      <c r="A7" s="4" t="s">
        <v>38</v>
      </c>
      <c r="B7" s="5" t="n">
        <v>14121</v>
      </c>
      <c r="C7" s="5" t="n">
        <v>11976</v>
      </c>
    </row>
    <row r="8" spans="1:3">
      <c r="A8" s="4" t="s">
        <v>39</v>
      </c>
      <c r="B8" s="5" t="n">
        <v>547</v>
      </c>
      <c r="C8" s="5" t="n">
        <v>728</v>
      </c>
    </row>
    <row r="9" spans="1:3">
      <c r="A9" s="4" t="s">
        <v>40</v>
      </c>
      <c r="B9" s="5" t="n">
        <v>196438</v>
      </c>
      <c r="C9" s="5" t="n">
        <v>188398</v>
      </c>
    </row>
    <row r="10" spans="1:3">
      <c r="A10" s="4" t="s">
        <v>41</v>
      </c>
      <c r="B10" s="5" t="n">
        <v>33579</v>
      </c>
      <c r="C10" s="5" t="n">
        <v>28684</v>
      </c>
    </row>
    <row r="11" spans="1:3">
      <c r="A11" s="4" t="s">
        <v>42</v>
      </c>
      <c r="B11" s="5" t="n">
        <v>26842</v>
      </c>
      <c r="C11" s="5" t="n">
        <v>21588</v>
      </c>
    </row>
    <row r="12" spans="1:3">
      <c r="A12" s="4" t="s">
        <v>43</v>
      </c>
      <c r="B12" s="5" t="n">
        <v>37163</v>
      </c>
      <c r="C12" s="5" t="n">
        <v>35049</v>
      </c>
    </row>
    <row r="13" spans="1:3">
      <c r="A13" s="4" t="s">
        <v>44</v>
      </c>
      <c r="B13" s="5" t="n">
        <v>16339</v>
      </c>
      <c r="C13" s="5" t="n">
        <v>13703</v>
      </c>
    </row>
    <row r="14" spans="1:3">
      <c r="A14" s="4" t="s">
        <v>45</v>
      </c>
      <c r="B14" s="5" t="n">
        <v>2046</v>
      </c>
      <c r="C14" s="5" t="n">
        <v>185</v>
      </c>
    </row>
    <row r="15" spans="1:3">
      <c r="A15" s="4" t="s">
        <v>46</v>
      </c>
      <c r="B15" s="5" t="n">
        <v>312407</v>
      </c>
      <c r="C15" s="5" t="n">
        <v>287607</v>
      </c>
    </row>
    <row r="16" spans="1:3">
      <c r="A16" s="3" t="s">
        <v>47</v>
      </c>
    </row>
    <row r="17" spans="1:3">
      <c r="A17" s="4" t="s">
        <v>48</v>
      </c>
      <c r="B17" s="5" t="n">
        <v>10989</v>
      </c>
      <c r="C17" s="5" t="n">
        <v>5493</v>
      </c>
    </row>
    <row r="18" spans="1:3">
      <c r="A18" s="4" t="s">
        <v>49</v>
      </c>
      <c r="B18" s="5" t="n">
        <v>26591</v>
      </c>
      <c r="C18" s="5" t="n">
        <v>22078</v>
      </c>
    </row>
    <row r="19" spans="1:3">
      <c r="A19" s="4" t="s">
        <v>50</v>
      </c>
      <c r="B19" s="5" t="n">
        <v>11995</v>
      </c>
      <c r="C19" s="5" t="n">
        <v>12008</v>
      </c>
    </row>
    <row r="20" spans="1:3">
      <c r="A20" s="4" t="s">
        <v>51</v>
      </c>
      <c r="B20" s="5" t="n">
        <v>3454</v>
      </c>
      <c r="C20" s="5" t="n">
        <v>2922</v>
      </c>
    </row>
    <row r="21" spans="1:3">
      <c r="A21" s="4" t="s">
        <v>52</v>
      </c>
      <c r="B21" s="5" t="n">
        <v>5699</v>
      </c>
      <c r="C21" s="5" t="n">
        <v>3724</v>
      </c>
    </row>
    <row r="22" spans="1:3">
      <c r="A22" s="4" t="s">
        <v>53</v>
      </c>
      <c r="B22" s="5" t="n">
        <v>15442</v>
      </c>
      <c r="C22" s="5" t="n">
        <v>11185</v>
      </c>
    </row>
    <row r="23" spans="1:3">
      <c r="A23" s="4" t="s">
        <v>54</v>
      </c>
      <c r="B23" s="5" t="n">
        <v>74170</v>
      </c>
      <c r="C23" s="5" t="n">
        <v>57410</v>
      </c>
    </row>
    <row r="24" spans="1:3">
      <c r="A24" s="4" t="s">
        <v>55</v>
      </c>
      <c r="B24" s="5" t="n">
        <v>130574</v>
      </c>
      <c r="C24" s="5" t="n">
        <v>131994</v>
      </c>
    </row>
    <row r="25" spans="1:3">
      <c r="A25" s="4" t="s">
        <v>56</v>
      </c>
      <c r="B25" s="5" t="n">
        <v>172</v>
      </c>
      <c r="C25" s="5" t="n">
        <v>84</v>
      </c>
    </row>
    <row r="26" spans="1:3">
      <c r="A26" s="4" t="s">
        <v>57</v>
      </c>
      <c r="B26" s="5" t="n">
        <v>204916</v>
      </c>
      <c r="C26" s="5" t="n">
        <v>189488</v>
      </c>
    </row>
    <row r="27" spans="1:3">
      <c r="A27" s="4" t="s">
        <v>58</v>
      </c>
      <c r="B27" s="4" t="s">
        <v>59</v>
      </c>
      <c r="C27" s="4" t="s">
        <v>59</v>
      </c>
    </row>
    <row r="28" spans="1:3">
      <c r="A28" s="3" t="s">
        <v>60</v>
      </c>
    </row>
    <row r="29" spans="1:3">
      <c r="A29" s="4" t="s">
        <v>61</v>
      </c>
      <c r="B29" s="5" t="n">
        <v>0</v>
      </c>
      <c r="C29" s="5" t="n">
        <v>0</v>
      </c>
    </row>
    <row r="30" spans="1:3">
      <c r="A30" s="4" t="s">
        <v>62</v>
      </c>
      <c r="B30" s="5" t="n">
        <v>7</v>
      </c>
      <c r="C30" s="5" t="n">
        <v>7</v>
      </c>
    </row>
    <row r="31" spans="1:3">
      <c r="A31" s="4" t="s">
        <v>63</v>
      </c>
      <c r="B31" s="5" t="n">
        <v>123083</v>
      </c>
      <c r="C31" s="5" t="n">
        <v>120849</v>
      </c>
    </row>
    <row r="32" spans="1:3">
      <c r="A32" s="4" t="s">
        <v>64</v>
      </c>
      <c r="B32" s="5" t="n">
        <v>-1425</v>
      </c>
      <c r="C32" s="5" t="n">
        <v>-1784</v>
      </c>
    </row>
    <row r="33" spans="1:3">
      <c r="A33" s="4" t="s">
        <v>65</v>
      </c>
      <c r="B33" s="5" t="n">
        <v>-14174</v>
      </c>
      <c r="C33" s="5" t="n">
        <v>-20953</v>
      </c>
    </row>
    <row r="34" spans="1:3">
      <c r="A34" s="4" t="s">
        <v>66</v>
      </c>
      <c r="B34" s="5" t="n">
        <v>107491</v>
      </c>
      <c r="C34" s="5" t="n">
        <v>98119</v>
      </c>
    </row>
    <row r="35" spans="1:3">
      <c r="A35" s="4" t="s">
        <v>67</v>
      </c>
      <c r="B35" s="6" t="n">
        <v>312407</v>
      </c>
      <c r="C35" s="6" t="n">
        <v>287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135</v>
      </c>
      <c r="B7" s="4" t="s">
        <v>218</v>
      </c>
    </row>
    <row r="8" spans="1:2">
      <c r="A8" s="4" t="s">
        <v>174</v>
      </c>
      <c r="B8" s="4" t="s">
        <v>219</v>
      </c>
    </row>
    <row r="9" spans="1:2">
      <c r="A9" s="4" t="s">
        <v>42</v>
      </c>
      <c r="B9" s="4" t="s">
        <v>220</v>
      </c>
    </row>
    <row r="10" spans="1:2">
      <c r="A10" s="4" t="s">
        <v>221</v>
      </c>
      <c r="B10" s="4" t="s">
        <v>222</v>
      </c>
    </row>
    <row r="11" spans="1:2">
      <c r="A11" s="4" t="s">
        <v>223</v>
      </c>
      <c r="B11" s="4" t="s">
        <v>224</v>
      </c>
    </row>
    <row r="12" spans="1:2">
      <c r="A12" s="4" t="s">
        <v>225</v>
      </c>
      <c r="B12" s="4" t="s">
        <v>226</v>
      </c>
    </row>
    <row r="13" spans="1:2">
      <c r="A13" s="4" t="s">
        <v>180</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6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1059</v>
      </c>
      <c r="C3" s="6" t="n">
        <v>1159</v>
      </c>
    </row>
    <row r="4" spans="1:3">
      <c r="A4" s="4" t="s">
        <v>71</v>
      </c>
      <c r="B4" s="7" t="n">
        <v>0.001</v>
      </c>
      <c r="C4" s="7" t="n">
        <v>0.001</v>
      </c>
    </row>
    <row r="5" spans="1:3">
      <c r="A5" s="4" t="s">
        <v>72</v>
      </c>
      <c r="B5" s="5" t="n">
        <v>500000</v>
      </c>
      <c r="C5" s="5" t="n">
        <v>500000</v>
      </c>
    </row>
    <row r="6" spans="1:3">
      <c r="A6" s="4" t="s">
        <v>73</v>
      </c>
      <c r="B6" s="5" t="n">
        <v>0</v>
      </c>
      <c r="C6" s="5" t="n">
        <v>0</v>
      </c>
    </row>
    <row r="7" spans="1:3">
      <c r="A7" s="4" t="s">
        <v>74</v>
      </c>
      <c r="B7" s="7" t="n">
        <v>0.001</v>
      </c>
      <c r="C7" s="7" t="n">
        <v>0.001</v>
      </c>
    </row>
    <row r="8" spans="1:3">
      <c r="A8" s="4" t="s">
        <v>75</v>
      </c>
      <c r="B8" s="5" t="n">
        <v>50000000</v>
      </c>
      <c r="C8" s="5" t="n">
        <v>50000000</v>
      </c>
    </row>
    <row r="9" spans="1:3">
      <c r="A9" s="4" t="s">
        <v>76</v>
      </c>
      <c r="B9" s="5" t="n">
        <v>7000000</v>
      </c>
      <c r="C9"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5</v>
      </c>
    </row>
    <row r="4" spans="1:2">
      <c r="A4" s="4" t="s">
        <v>174</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16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197</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v>
      </c>
      <c r="B1" s="2" t="s">
        <v>78</v>
      </c>
      <c r="C1" s="2" t="s">
        <v>1</v>
      </c>
    </row>
    <row r="2" spans="1:5">
      <c r="B2" s="2" t="s">
        <v>79</v>
      </c>
      <c r="C2" s="2" t="s">
        <v>2</v>
      </c>
      <c r="D2" s="2" t="s">
        <v>32</v>
      </c>
      <c r="E2" s="2" t="s">
        <v>80</v>
      </c>
    </row>
    <row r="3" spans="1:5">
      <c r="A3" s="3" t="s">
        <v>81</v>
      </c>
    </row>
    <row r="4" spans="1:5">
      <c r="A4" s="4" t="s">
        <v>82</v>
      </c>
      <c r="B4" s="6" t="n">
        <v>504278</v>
      </c>
      <c r="C4" s="6" t="n">
        <v>658383</v>
      </c>
      <c r="D4" s="6" t="n">
        <v>656322</v>
      </c>
      <c r="E4" s="6" t="n">
        <v>621868</v>
      </c>
    </row>
    <row r="5" spans="1:5">
      <c r="A5" s="4" t="s">
        <v>83</v>
      </c>
      <c r="B5" s="5" t="n">
        <v>317891</v>
      </c>
      <c r="C5" s="5" t="n">
        <v>415144</v>
      </c>
      <c r="D5" s="5" t="n">
        <v>416394</v>
      </c>
      <c r="E5" s="5" t="n">
        <v>393710</v>
      </c>
    </row>
    <row r="6" spans="1:5">
      <c r="A6" s="4" t="s">
        <v>84</v>
      </c>
      <c r="B6" s="5" t="n">
        <v>186387</v>
      </c>
      <c r="C6" s="5" t="n">
        <v>243239</v>
      </c>
      <c r="D6" s="5" t="n">
        <v>239928</v>
      </c>
      <c r="E6" s="5" t="n">
        <v>228158</v>
      </c>
    </row>
    <row r="7" spans="1:5">
      <c r="A7" s="4" t="s">
        <v>85</v>
      </c>
      <c r="B7" s="5" t="n">
        <v>155593</v>
      </c>
      <c r="C7" s="5" t="n">
        <v>217960</v>
      </c>
      <c r="D7" s="5" t="n">
        <v>215227</v>
      </c>
      <c r="E7" s="5" t="n">
        <v>232479</v>
      </c>
    </row>
    <row r="8" spans="1:5">
      <c r="A8" s="4" t="s">
        <v>86</v>
      </c>
      <c r="B8" s="5" t="n">
        <v>901</v>
      </c>
      <c r="C8" s="5" t="n">
        <v>421</v>
      </c>
      <c r="D8" s="5" t="n">
        <v>1740</v>
      </c>
      <c r="E8" s="5" t="n">
        <v>6056</v>
      </c>
    </row>
    <row r="9" spans="1:5">
      <c r="A9" s="4" t="s">
        <v>87</v>
      </c>
      <c r="B9" s="5" t="n">
        <v>0</v>
      </c>
      <c r="C9" s="5" t="n">
        <v>0</v>
      </c>
      <c r="D9" s="5" t="n">
        <v>0</v>
      </c>
      <c r="E9" s="5" t="n">
        <v>2713</v>
      </c>
    </row>
    <row r="10" spans="1:5">
      <c r="A10" s="4" t="s">
        <v>88</v>
      </c>
      <c r="B10" s="5" t="n">
        <v>29893</v>
      </c>
      <c r="C10" s="5" t="n">
        <v>24858</v>
      </c>
      <c r="D10" s="5" t="n">
        <v>22961</v>
      </c>
      <c r="E10" s="5" t="n">
        <v>-13090</v>
      </c>
    </row>
    <row r="11" spans="1:5">
      <c r="A11" s="3" t="s">
        <v>89</v>
      </c>
    </row>
    <row r="12" spans="1:5">
      <c r="A12" s="4" t="s">
        <v>90</v>
      </c>
      <c r="B12" s="5" t="n">
        <v>12973</v>
      </c>
      <c r="C12" s="5" t="n">
        <v>15190</v>
      </c>
      <c r="D12" s="5" t="n">
        <v>17682</v>
      </c>
      <c r="E12" s="5" t="n">
        <v>19599</v>
      </c>
    </row>
    <row r="13" spans="1:5">
      <c r="A13" s="4" t="s">
        <v>91</v>
      </c>
      <c r="B13" s="5" t="n">
        <v>877</v>
      </c>
      <c r="C13" s="5" t="n">
        <v>4298</v>
      </c>
      <c r="D13" s="5" t="n">
        <v>0</v>
      </c>
      <c r="E13" s="5" t="n">
        <v>0</v>
      </c>
    </row>
    <row r="14" spans="1:5">
      <c r="A14" s="4" t="s">
        <v>92</v>
      </c>
      <c r="B14" s="5" t="n">
        <v>200</v>
      </c>
      <c r="C14" s="5" t="n">
        <v>0</v>
      </c>
      <c r="D14" s="5" t="n">
        <v>0</v>
      </c>
      <c r="E14" s="5" t="n">
        <v>0</v>
      </c>
    </row>
    <row r="15" spans="1:5">
      <c r="A15" s="4" t="s">
        <v>93</v>
      </c>
      <c r="B15" s="5" t="n">
        <v>0</v>
      </c>
      <c r="C15" s="5" t="n">
        <v>0</v>
      </c>
      <c r="D15" s="5" t="n">
        <v>-9178</v>
      </c>
      <c r="E15" s="5" t="n">
        <v>0</v>
      </c>
    </row>
    <row r="16" spans="1:5">
      <c r="A16" s="4" t="s">
        <v>94</v>
      </c>
      <c r="B16" s="5" t="n">
        <v>-174</v>
      </c>
      <c r="C16" s="5" t="n">
        <v>0</v>
      </c>
      <c r="D16" s="5" t="n">
        <v>-271</v>
      </c>
      <c r="E16" s="5" t="n">
        <v>-45</v>
      </c>
    </row>
    <row r="17" spans="1:5">
      <c r="A17" s="4" t="s">
        <v>95</v>
      </c>
      <c r="B17" s="5" t="n">
        <v>0</v>
      </c>
      <c r="C17" s="5" t="n">
        <v>0</v>
      </c>
      <c r="D17" s="5" t="n">
        <v>0</v>
      </c>
      <c r="E17" s="5" t="n">
        <v>271</v>
      </c>
    </row>
    <row r="18" spans="1:5">
      <c r="A18" s="4" t="s">
        <v>96</v>
      </c>
      <c r="B18" s="5" t="n">
        <v>16017</v>
      </c>
      <c r="C18" s="5" t="n">
        <v>5370</v>
      </c>
      <c r="D18" s="5" t="n">
        <v>14728</v>
      </c>
      <c r="E18" s="5" t="n">
        <v>-32915</v>
      </c>
    </row>
    <row r="19" spans="1:5">
      <c r="A19" s="4" t="s">
        <v>97</v>
      </c>
      <c r="B19" s="5" t="n">
        <v>716</v>
      </c>
      <c r="C19" s="5" t="n">
        <v>-1409</v>
      </c>
      <c r="D19" s="5" t="n">
        <v>-36</v>
      </c>
      <c r="E19" s="5" t="n">
        <v>617</v>
      </c>
    </row>
    <row r="20" spans="1:5">
      <c r="A20" s="4" t="s">
        <v>98</v>
      </c>
      <c r="B20" s="6" t="n">
        <v>15301</v>
      </c>
      <c r="C20" s="6" t="n">
        <v>6779</v>
      </c>
      <c r="D20" s="6" t="n">
        <v>14764</v>
      </c>
      <c r="E20" s="6" t="n">
        <v>-33532</v>
      </c>
    </row>
    <row r="21" spans="1:5">
      <c r="A21" s="3" t="s">
        <v>99</v>
      </c>
    </row>
    <row r="22" spans="1:5">
      <c r="A22" s="4" t="s">
        <v>100</v>
      </c>
      <c r="B22" s="5" t="n">
        <v>7000</v>
      </c>
      <c r="C22" s="5" t="n">
        <v>7000</v>
      </c>
      <c r="D22" s="5" t="n">
        <v>7000</v>
      </c>
      <c r="E22" s="5" t="n">
        <v>7000</v>
      </c>
    </row>
    <row r="23" spans="1:5">
      <c r="A23" s="4" t="s">
        <v>101</v>
      </c>
      <c r="B23" s="5" t="n">
        <v>7000</v>
      </c>
      <c r="C23" s="5" t="n">
        <v>7024</v>
      </c>
      <c r="D23" s="5" t="n">
        <v>7000</v>
      </c>
      <c r="E23" s="5" t="n">
        <v>7000</v>
      </c>
    </row>
    <row r="24" spans="1:5">
      <c r="A24" s="3" t="s">
        <v>102</v>
      </c>
    </row>
    <row r="25" spans="1:5">
      <c r="A25" s="4" t="s">
        <v>100</v>
      </c>
      <c r="B25" s="8" t="n">
        <v>2.19</v>
      </c>
      <c r="C25" s="8" t="n">
        <v>0.97</v>
      </c>
      <c r="D25" s="8" t="n">
        <v>2.11</v>
      </c>
      <c r="E25" s="8" t="n">
        <v>-4.79</v>
      </c>
    </row>
    <row r="26" spans="1:5">
      <c r="A26" s="4" t="s">
        <v>101</v>
      </c>
      <c r="B26" s="8" t="n">
        <v>2.19</v>
      </c>
      <c r="C26" s="8" t="n">
        <v>0.97</v>
      </c>
      <c r="D26" s="8" t="n">
        <v>2.11</v>
      </c>
      <c r="E26" s="8" t="n">
        <v>-4.7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4"/>
  </cols>
  <sheetData>
    <row r="1" spans="1:5">
      <c r="A1" s="1" t="s">
        <v>321</v>
      </c>
      <c r="B1" s="2" t="s">
        <v>322</v>
      </c>
      <c r="C1" s="2" t="s">
        <v>323</v>
      </c>
      <c r="D1" s="2" t="s">
        <v>324</v>
      </c>
      <c r="E1" s="2" t="s">
        <v>325</v>
      </c>
    </row>
    <row r="2" spans="1:5">
      <c r="A2" s="3" t="s">
        <v>326</v>
      </c>
    </row>
    <row r="3" spans="1:5">
      <c r="A3" s="4" t="s">
        <v>327</v>
      </c>
      <c r="B3" s="5" t="n">
        <v>2000</v>
      </c>
      <c r="D3" s="5" t="n">
        <v>50000</v>
      </c>
    </row>
    <row r="4" spans="1:5">
      <c r="A4" s="4" t="s">
        <v>328</v>
      </c>
      <c r="C4" s="7" t="n">
        <v>0.001</v>
      </c>
      <c r="E4" s="7" t="n">
        <v>0.001</v>
      </c>
    </row>
    <row r="5" spans="1:5">
      <c r="A5" s="4" t="s">
        <v>329</v>
      </c>
      <c r="B5"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30</v>
      </c>
      <c r="B1" s="2" t="s">
        <v>78</v>
      </c>
      <c r="C1" s="2" t="s">
        <v>1</v>
      </c>
    </row>
    <row r="2" spans="1:7">
      <c r="B2" s="2" t="s">
        <v>79</v>
      </c>
      <c r="C2" s="2" t="s">
        <v>331</v>
      </c>
      <c r="D2" s="2" t="s">
        <v>2</v>
      </c>
      <c r="E2" s="2" t="s">
        <v>32</v>
      </c>
      <c r="F2" s="2" t="s">
        <v>79</v>
      </c>
      <c r="G2" s="2" t="s">
        <v>80</v>
      </c>
    </row>
    <row r="3" spans="1:7">
      <c r="A3" s="3" t="s">
        <v>332</v>
      </c>
    </row>
    <row r="4" spans="1:7">
      <c r="A4" s="4" t="s">
        <v>333</v>
      </c>
      <c r="D4" s="6" t="n">
        <v>7664000</v>
      </c>
      <c r="E4" s="6" t="n">
        <v>8172000</v>
      </c>
    </row>
    <row r="5" spans="1:7">
      <c r="A5" s="4" t="s">
        <v>334</v>
      </c>
      <c r="B5" s="6" t="n">
        <v>0</v>
      </c>
      <c r="D5" s="5" t="n">
        <v>0</v>
      </c>
      <c r="E5" s="5" t="n">
        <v>0</v>
      </c>
      <c r="G5" s="6" t="n">
        <v>0</v>
      </c>
    </row>
    <row r="6" spans="1:7">
      <c r="A6" s="4" t="s">
        <v>335</v>
      </c>
      <c r="B6" s="5" t="n">
        <v>0</v>
      </c>
      <c r="D6" s="5" t="n">
        <v>0</v>
      </c>
      <c r="E6" s="5" t="n">
        <v>0</v>
      </c>
      <c r="G6" s="5" t="n">
        <v>0</v>
      </c>
    </row>
    <row r="7" spans="1:7">
      <c r="A7" s="4" t="s">
        <v>336</v>
      </c>
      <c r="E7" s="5" t="n">
        <v>1347000</v>
      </c>
      <c r="G7" s="5" t="n">
        <v>3690000</v>
      </c>
    </row>
    <row r="8" spans="1:7">
      <c r="A8" s="4" t="s">
        <v>337</v>
      </c>
      <c r="B8" s="6" t="n">
        <v>0</v>
      </c>
      <c r="D8" s="5" t="n">
        <v>0</v>
      </c>
      <c r="E8" s="5" t="n">
        <v>0</v>
      </c>
      <c r="G8" s="6" t="n">
        <v>2713000</v>
      </c>
    </row>
    <row r="9" spans="1:7">
      <c r="A9" s="4" t="s">
        <v>338</v>
      </c>
      <c r="D9" s="6" t="n">
        <v>14900000</v>
      </c>
      <c r="E9" s="6" t="n">
        <v>12187000</v>
      </c>
    </row>
    <row r="10" spans="1:7">
      <c r="A10" s="4" t="s">
        <v>339</v>
      </c>
      <c r="B10" s="4" t="s">
        <v>340</v>
      </c>
      <c r="D10" s="4" t="s">
        <v>340</v>
      </c>
      <c r="E10" s="4" t="s">
        <v>340</v>
      </c>
      <c r="G10" s="4" t="s">
        <v>340</v>
      </c>
    </row>
    <row r="11" spans="1:7">
      <c r="A11" s="4" t="s">
        <v>341</v>
      </c>
      <c r="D11" s="6" t="n">
        <v>704000</v>
      </c>
    </row>
    <row r="12" spans="1:7">
      <c r="A12" s="4" t="s">
        <v>342</v>
      </c>
      <c r="D12" s="5" t="n">
        <v>1700000</v>
      </c>
    </row>
    <row r="13" spans="1:7">
      <c r="A13" s="4" t="s">
        <v>343</v>
      </c>
      <c r="B13" s="6" t="n">
        <v>26363000</v>
      </c>
      <c r="D13" s="5" t="n">
        <v>7300000</v>
      </c>
      <c r="E13" s="6" t="n">
        <v>18671000</v>
      </c>
      <c r="F13" s="6" t="n">
        <v>26363000</v>
      </c>
      <c r="G13" s="6" t="n">
        <v>41705000</v>
      </c>
    </row>
    <row r="14" spans="1:7">
      <c r="A14" s="4" t="s">
        <v>344</v>
      </c>
      <c r="B14" s="5" t="n">
        <v>901000</v>
      </c>
      <c r="D14" s="5" t="n">
        <v>421000</v>
      </c>
      <c r="E14" s="5" t="n">
        <v>1740000</v>
      </c>
    </row>
    <row r="15" spans="1:7">
      <c r="A15" s="4" t="s">
        <v>345</v>
      </c>
      <c r="B15" s="5" t="n">
        <v>375000</v>
      </c>
      <c r="D15" s="5" t="n">
        <v>50000</v>
      </c>
      <c r="E15" s="5" t="n">
        <v>561000</v>
      </c>
      <c r="F15" s="5" t="n">
        <v>375000</v>
      </c>
      <c r="G15" s="5" t="n">
        <v>1579000</v>
      </c>
    </row>
    <row r="16" spans="1:7">
      <c r="A16" s="4" t="s">
        <v>85</v>
      </c>
      <c r="B16" s="5" t="n">
        <v>155593000</v>
      </c>
      <c r="D16" s="5" t="n">
        <v>217960000</v>
      </c>
      <c r="E16" s="5" t="n">
        <v>215227000</v>
      </c>
      <c r="F16" s="6" t="n">
        <v>224937000</v>
      </c>
      <c r="G16" s="5" t="n">
        <v>232479000</v>
      </c>
    </row>
    <row r="17" spans="1:7">
      <c r="A17" s="4" t="s">
        <v>346</v>
      </c>
    </row>
    <row r="18" spans="1:7">
      <c r="A18" s="3" t="s">
        <v>332</v>
      </c>
    </row>
    <row r="19" spans="1:7">
      <c r="A19" s="4" t="s">
        <v>85</v>
      </c>
      <c r="B19" s="6" t="n">
        <v>23284000</v>
      </c>
      <c r="D19" s="5" t="n">
        <v>31724000</v>
      </c>
      <c r="E19" s="6" t="n">
        <v>30594000</v>
      </c>
      <c r="G19" s="6" t="n">
        <v>31061000</v>
      </c>
    </row>
    <row r="20" spans="1:7">
      <c r="A20" s="4" t="s">
        <v>347</v>
      </c>
    </row>
    <row r="21" spans="1:7">
      <c r="A21" s="3" t="s">
        <v>332</v>
      </c>
    </row>
    <row r="22" spans="1:7">
      <c r="A22" s="4" t="s">
        <v>348</v>
      </c>
      <c r="D22" s="6" t="n">
        <v>3500000</v>
      </c>
    </row>
    <row r="23" spans="1:7">
      <c r="A23" s="4" t="s">
        <v>349</v>
      </c>
    </row>
    <row r="24" spans="1:7">
      <c r="A24" s="3" t="s">
        <v>332</v>
      </c>
    </row>
    <row r="25" spans="1:7">
      <c r="A25" s="4" t="s">
        <v>350</v>
      </c>
      <c r="D25" s="4" t="s">
        <v>351</v>
      </c>
    </row>
    <row r="26" spans="1:7">
      <c r="A26" s="4" t="s">
        <v>352</v>
      </c>
    </row>
    <row r="27" spans="1:7">
      <c r="A27" s="3" t="s">
        <v>332</v>
      </c>
    </row>
    <row r="28" spans="1:7">
      <c r="A28" s="4" t="s">
        <v>350</v>
      </c>
      <c r="D28" s="4" t="s">
        <v>353</v>
      </c>
    </row>
    <row r="29" spans="1:7">
      <c r="A29" s="4" t="s">
        <v>354</v>
      </c>
    </row>
    <row r="30" spans="1:7">
      <c r="A30" s="3" t="s">
        <v>332</v>
      </c>
    </row>
    <row r="31" spans="1:7">
      <c r="A31" s="4" t="s">
        <v>350</v>
      </c>
      <c r="D31" s="4" t="s">
        <v>355</v>
      </c>
    </row>
    <row r="32" spans="1:7">
      <c r="A32" s="4" t="s">
        <v>356</v>
      </c>
    </row>
    <row r="33" spans="1:7">
      <c r="A33" s="3" t="s">
        <v>332</v>
      </c>
    </row>
    <row r="34" spans="1:7">
      <c r="A34" s="4" t="s">
        <v>350</v>
      </c>
      <c r="D34" s="4" t="s">
        <v>357</v>
      </c>
    </row>
    <row r="35" spans="1:7">
      <c r="A35" s="4" t="s">
        <v>358</v>
      </c>
    </row>
    <row r="36" spans="1:7">
      <c r="A36" s="3" t="s">
        <v>332</v>
      </c>
    </row>
    <row r="37" spans="1:7">
      <c r="A37" s="4" t="s">
        <v>339</v>
      </c>
      <c r="C37" s="4" t="s">
        <v>359</v>
      </c>
    </row>
    <row r="38" spans="1:7">
      <c r="A38" s="4" t="s">
        <v>360</v>
      </c>
    </row>
    <row r="39" spans="1:7">
      <c r="A39" s="3" t="s">
        <v>332</v>
      </c>
    </row>
    <row r="40" spans="1:7">
      <c r="A40" s="4" t="s">
        <v>361</v>
      </c>
      <c r="B40" s="4" t="s">
        <v>362</v>
      </c>
      <c r="D40" s="4" t="s">
        <v>362</v>
      </c>
      <c r="E40" s="4" t="s">
        <v>362</v>
      </c>
      <c r="G40" s="4" t="s">
        <v>362</v>
      </c>
    </row>
    <row r="41" spans="1:7">
      <c r="A41" s="4" t="s">
        <v>363</v>
      </c>
    </row>
    <row r="42" spans="1:7">
      <c r="A42" s="3" t="s">
        <v>332</v>
      </c>
    </row>
    <row r="43" spans="1:7">
      <c r="A43" s="4" t="s">
        <v>361</v>
      </c>
      <c r="D43" s="4" t="s">
        <v>362</v>
      </c>
    </row>
    <row r="44" spans="1:7">
      <c r="A44" s="4" t="s">
        <v>364</v>
      </c>
    </row>
    <row r="45" spans="1:7">
      <c r="A45" s="3" t="s">
        <v>332</v>
      </c>
    </row>
    <row r="46" spans="1:7">
      <c r="A46" s="4" t="s">
        <v>344</v>
      </c>
      <c r="B46" s="6" t="n">
        <v>901000</v>
      </c>
      <c r="D46" s="6" t="n">
        <v>421000</v>
      </c>
      <c r="E46" s="6" t="n">
        <v>1740000</v>
      </c>
      <c r="G46" s="6" t="n">
        <v>5477000</v>
      </c>
    </row>
  </sheetData>
  <mergeCells count="2">
    <mergeCell ref="A1:A2"/>
    <mergeCell ref="C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row>
    <row r="3" spans="1:3">
      <c r="A3" s="3" t="s">
        <v>367</v>
      </c>
    </row>
    <row r="4" spans="1:3">
      <c r="A4" s="4" t="s">
        <v>368</v>
      </c>
      <c r="B4" s="6" t="n">
        <v>121938</v>
      </c>
    </row>
    <row r="5" spans="1:3">
      <c r="A5" s="4" t="s">
        <v>369</v>
      </c>
    </row>
    <row r="6" spans="1:3">
      <c r="A6" s="3" t="s">
        <v>367</v>
      </c>
    </row>
    <row r="7" spans="1:3">
      <c r="A7" s="4" t="s">
        <v>368</v>
      </c>
      <c r="B7" s="5" t="n">
        <v>22830</v>
      </c>
      <c r="C7" s="6" t="n">
        <v>20026</v>
      </c>
    </row>
    <row r="8" spans="1:3">
      <c r="A8" s="4" t="s">
        <v>370</v>
      </c>
    </row>
    <row r="9" spans="1:3">
      <c r="A9" s="3" t="s">
        <v>367</v>
      </c>
    </row>
    <row r="10" spans="1:3">
      <c r="A10" s="4" t="s">
        <v>368</v>
      </c>
      <c r="C10" s="5" t="n">
        <v>122226</v>
      </c>
    </row>
    <row r="11" spans="1:3">
      <c r="A11" s="4" t="s">
        <v>371</v>
      </c>
    </row>
    <row r="12" spans="1:3">
      <c r="A12" s="3" t="s">
        <v>367</v>
      </c>
    </row>
    <row r="13" spans="1:3">
      <c r="A13" s="4" t="s">
        <v>368</v>
      </c>
      <c r="B13" s="5" t="n">
        <v>121938</v>
      </c>
    </row>
    <row r="14" spans="1:3">
      <c r="A14" s="4" t="s">
        <v>372</v>
      </c>
    </row>
    <row r="15" spans="1:3">
      <c r="A15" s="3" t="s">
        <v>367</v>
      </c>
    </row>
    <row r="16" spans="1:3">
      <c r="A16" s="4" t="s">
        <v>368</v>
      </c>
      <c r="B16" s="6" t="n">
        <v>22786</v>
      </c>
      <c r="C16" s="5" t="n">
        <v>18016</v>
      </c>
    </row>
    <row r="17" spans="1:3">
      <c r="A17" s="4" t="s">
        <v>373</v>
      </c>
    </row>
    <row r="18" spans="1:3">
      <c r="A18" s="3" t="s">
        <v>367</v>
      </c>
    </row>
    <row r="19" spans="1:3">
      <c r="A19" s="4" t="s">
        <v>368</v>
      </c>
      <c r="C19" s="6" t="n">
        <v>1228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74</v>
      </c>
      <c r="B1" s="2" t="s">
        <v>78</v>
      </c>
      <c r="C1" s="2" t="s">
        <v>1</v>
      </c>
    </row>
    <row r="2" spans="1:5">
      <c r="B2" s="2" t="s">
        <v>79</v>
      </c>
      <c r="C2" s="2" t="s">
        <v>2</v>
      </c>
      <c r="D2" s="2" t="s">
        <v>32</v>
      </c>
      <c r="E2" s="2" t="s">
        <v>80</v>
      </c>
    </row>
    <row r="3" spans="1:5">
      <c r="A3" s="3" t="s">
        <v>326</v>
      </c>
    </row>
    <row r="4" spans="1:5">
      <c r="A4" s="4" t="s">
        <v>375</v>
      </c>
      <c r="B4" s="6" t="n">
        <v>8790</v>
      </c>
      <c r="C4" s="6" t="n">
        <v>14199</v>
      </c>
      <c r="D4" s="6" t="n">
        <v>14031</v>
      </c>
      <c r="E4" s="6" t="n">
        <v>15780</v>
      </c>
    </row>
    <row r="5" spans="1:5">
      <c r="A5" s="4" t="s">
        <v>376</v>
      </c>
      <c r="B5" s="5" t="n">
        <v>-4849</v>
      </c>
      <c r="C5" s="5" t="n">
        <v>-7196</v>
      </c>
      <c r="D5" s="5" t="n">
        <v>-6195</v>
      </c>
      <c r="E5" s="5" t="n">
        <v>-6029</v>
      </c>
    </row>
    <row r="6" spans="1:5">
      <c r="A6" s="4" t="s">
        <v>377</v>
      </c>
      <c r="B6" s="6" t="n">
        <v>3941</v>
      </c>
      <c r="C6" s="6" t="n">
        <v>7003</v>
      </c>
      <c r="D6" s="6" t="n">
        <v>7836</v>
      </c>
      <c r="E6" s="6" t="n">
        <v>975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8</v>
      </c>
      <c r="B1" s="2" t="s">
        <v>379</v>
      </c>
      <c r="C1" s="2" t="s">
        <v>380</v>
      </c>
      <c r="D1" s="2" t="s">
        <v>381</v>
      </c>
      <c r="E1" s="2" t="s">
        <v>2</v>
      </c>
      <c r="F1" s="2" t="s">
        <v>382</v>
      </c>
      <c r="G1" s="2" t="s">
        <v>79</v>
      </c>
      <c r="H1" s="2" t="s">
        <v>2</v>
      </c>
      <c r="I1" s="2" t="s">
        <v>32</v>
      </c>
      <c r="J1" s="2" t="s">
        <v>80</v>
      </c>
      <c r="K1" s="2" t="s">
        <v>383</v>
      </c>
    </row>
    <row r="2" spans="1:11">
      <c r="A2" s="3" t="s">
        <v>384</v>
      </c>
    </row>
    <row r="3" spans="1:11">
      <c r="A3" s="4" t="s">
        <v>385</v>
      </c>
      <c r="G3" s="6" t="n">
        <v>0</v>
      </c>
      <c r="H3" s="6" t="n">
        <v>19026</v>
      </c>
      <c r="I3" s="6" t="n">
        <v>0</v>
      </c>
      <c r="J3" s="6" t="n">
        <v>0</v>
      </c>
    </row>
    <row r="4" spans="1:11">
      <c r="A4" s="4" t="s">
        <v>386</v>
      </c>
    </row>
    <row r="5" spans="1:11">
      <c r="A5" s="3" t="s">
        <v>384</v>
      </c>
    </row>
    <row r="6" spans="1:11">
      <c r="A6" s="4" t="s">
        <v>387</v>
      </c>
      <c r="D6" s="6" t="n">
        <v>110000</v>
      </c>
      <c r="F6" s="6" t="n">
        <v>14000</v>
      </c>
    </row>
    <row r="7" spans="1:11">
      <c r="A7" s="4" t="s">
        <v>388</v>
      </c>
    </row>
    <row r="8" spans="1:11">
      <c r="A8" s="3" t="s">
        <v>384</v>
      </c>
    </row>
    <row r="9" spans="1:11">
      <c r="A9" s="4" t="s">
        <v>389</v>
      </c>
      <c r="C9" s="6" t="n">
        <v>20376</v>
      </c>
    </row>
    <row r="10" spans="1:11">
      <c r="A10" s="4" t="s">
        <v>390</v>
      </c>
      <c r="C10" s="4" t="s">
        <v>391</v>
      </c>
    </row>
    <row r="11" spans="1:11">
      <c r="A11" s="4" t="s">
        <v>385</v>
      </c>
      <c r="C11" s="6" t="n">
        <v>18114</v>
      </c>
    </row>
    <row r="12" spans="1:11">
      <c r="A12" s="4" t="s">
        <v>392</v>
      </c>
      <c r="C12" s="4" t="s">
        <v>393</v>
      </c>
    </row>
    <row r="13" spans="1:11">
      <c r="A13" s="4" t="s">
        <v>394</v>
      </c>
      <c r="C13" s="6" t="n">
        <v>1350</v>
      </c>
    </row>
    <row r="14" spans="1:11">
      <c r="A14" s="4" t="s">
        <v>395</v>
      </c>
      <c r="E14" s="6" t="n">
        <v>3203</v>
      </c>
      <c r="F14" s="6" t="n">
        <v>3203</v>
      </c>
    </row>
    <row r="15" spans="1:11">
      <c r="A15" s="4" t="s">
        <v>396</v>
      </c>
    </row>
    <row r="16" spans="1:11">
      <c r="A16" s="3" t="s">
        <v>384</v>
      </c>
    </row>
    <row r="17" spans="1:11">
      <c r="A17" s="4" t="s">
        <v>397</v>
      </c>
      <c r="C17" s="5" t="n">
        <v>4114</v>
      </c>
    </row>
    <row r="18" spans="1:11">
      <c r="A18" s="4" t="s">
        <v>398</v>
      </c>
    </row>
    <row r="19" spans="1:11">
      <c r="A19" s="3" t="s">
        <v>384</v>
      </c>
    </row>
    <row r="20" spans="1:11">
      <c r="A20" s="4" t="s">
        <v>385</v>
      </c>
      <c r="B20" s="6" t="n">
        <v>912</v>
      </c>
    </row>
    <row r="21" spans="1:11">
      <c r="A21" s="4" t="s">
        <v>399</v>
      </c>
    </row>
    <row r="22" spans="1:11">
      <c r="A22" s="3" t="s">
        <v>384</v>
      </c>
    </row>
    <row r="23" spans="1:11">
      <c r="A23" s="4" t="s">
        <v>387</v>
      </c>
      <c r="C23" s="6" t="n">
        <v>14000</v>
      </c>
    </row>
    <row r="24" spans="1:11">
      <c r="A24" s="4" t="s">
        <v>400</v>
      </c>
    </row>
    <row r="25" spans="1:11">
      <c r="A25" s="3" t="s">
        <v>384</v>
      </c>
    </row>
    <row r="26" spans="1:11">
      <c r="A26" s="4" t="s">
        <v>394</v>
      </c>
      <c r="K26" s="6"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80</v>
      </c>
      <c r="C1" s="2" t="s">
        <v>2</v>
      </c>
      <c r="D1" s="2" t="s">
        <v>32</v>
      </c>
    </row>
    <row r="2" spans="1:4">
      <c r="A2" s="3" t="s">
        <v>384</v>
      </c>
    </row>
    <row r="3" spans="1:4">
      <c r="A3" s="4" t="s">
        <v>42</v>
      </c>
      <c r="C3" s="6" t="n">
        <v>26842</v>
      </c>
      <c r="D3" s="6" t="n">
        <v>21588</v>
      </c>
    </row>
    <row r="4" spans="1:4">
      <c r="A4" s="4" t="s">
        <v>388</v>
      </c>
    </row>
    <row r="5" spans="1:4">
      <c r="A5" s="3" t="s">
        <v>384</v>
      </c>
    </row>
    <row r="6" spans="1:4">
      <c r="A6" s="4" t="s">
        <v>134</v>
      </c>
      <c r="B6" s="6" t="n">
        <v>4409</v>
      </c>
    </row>
    <row r="7" spans="1:4">
      <c r="A7" s="4" t="s">
        <v>402</v>
      </c>
      <c r="B7" s="5" t="n">
        <v>2307</v>
      </c>
    </row>
    <row r="8" spans="1:4">
      <c r="A8" s="4" t="s">
        <v>403</v>
      </c>
      <c r="B8" s="5" t="n">
        <v>476</v>
      </c>
    </row>
    <row r="9" spans="1:4">
      <c r="A9" s="4" t="s">
        <v>404</v>
      </c>
      <c r="B9" s="5" t="n">
        <v>920</v>
      </c>
    </row>
    <row r="10" spans="1:4">
      <c r="A10" s="4" t="s">
        <v>42</v>
      </c>
      <c r="B10" s="5" t="n">
        <v>5253</v>
      </c>
    </row>
    <row r="11" spans="1:4">
      <c r="A11" s="4" t="s">
        <v>46</v>
      </c>
      <c r="B11" s="5" t="n">
        <v>23519</v>
      </c>
    </row>
    <row r="12" spans="1:4">
      <c r="A12" s="4" t="s">
        <v>49</v>
      </c>
      <c r="B12" s="5" t="n">
        <v>2251</v>
      </c>
    </row>
    <row r="13" spans="1:4">
      <c r="A13" s="4" t="s">
        <v>405</v>
      </c>
      <c r="B13" s="5" t="n">
        <v>892</v>
      </c>
    </row>
    <row r="14" spans="1:4">
      <c r="A14" s="4" t="s">
        <v>51</v>
      </c>
      <c r="B14" s="5" t="n">
        <v>0</v>
      </c>
    </row>
    <row r="15" spans="1:4">
      <c r="A15" s="4" t="s">
        <v>57</v>
      </c>
      <c r="B15" s="5" t="n">
        <v>3143</v>
      </c>
    </row>
    <row r="16" spans="1:4">
      <c r="A16" s="4" t="s">
        <v>406</v>
      </c>
      <c r="B16" s="5" t="n">
        <v>20376</v>
      </c>
    </row>
    <row r="17" spans="1:4">
      <c r="A17" s="4" t="s">
        <v>407</v>
      </c>
    </row>
    <row r="18" spans="1:4">
      <c r="A18" s="3" t="s">
        <v>384</v>
      </c>
    </row>
    <row r="19" spans="1:4">
      <c r="A19" s="4" t="s">
        <v>408</v>
      </c>
      <c r="B19" s="5" t="n">
        <v>4273</v>
      </c>
    </row>
    <row r="20" spans="1:4">
      <c r="A20" s="4" t="s">
        <v>409</v>
      </c>
    </row>
    <row r="21" spans="1:4">
      <c r="A21" s="3" t="s">
        <v>384</v>
      </c>
    </row>
    <row r="22" spans="1:4">
      <c r="A22" s="4" t="s">
        <v>408</v>
      </c>
      <c r="B22" s="5" t="n">
        <v>3887</v>
      </c>
    </row>
    <row r="23" spans="1:4">
      <c r="A23" s="4" t="s">
        <v>410</v>
      </c>
    </row>
    <row r="24" spans="1:4">
      <c r="A24" s="3" t="s">
        <v>384</v>
      </c>
    </row>
    <row r="25" spans="1:4">
      <c r="A25" s="4" t="s">
        <v>408</v>
      </c>
      <c r="B25" s="6" t="n">
        <v>19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82</v>
      </c>
      <c r="B4" s="6" t="n">
        <v>678439</v>
      </c>
      <c r="C4" s="6" t="n">
        <v>685974</v>
      </c>
    </row>
    <row r="5" spans="1:3">
      <c r="A5" s="4" t="s">
        <v>116</v>
      </c>
      <c r="B5" s="6" t="n">
        <v>5895</v>
      </c>
      <c r="C5" s="6" t="n">
        <v>12183</v>
      </c>
    </row>
    <row r="6" spans="1:3">
      <c r="A6" s="3" t="s">
        <v>99</v>
      </c>
    </row>
    <row r="7" spans="1:3">
      <c r="A7" s="4" t="s">
        <v>100</v>
      </c>
      <c r="B7" s="5" t="n">
        <v>7000</v>
      </c>
      <c r="C7" s="5" t="n">
        <v>7000</v>
      </c>
    </row>
    <row r="8" spans="1:3">
      <c r="A8" s="4" t="s">
        <v>101</v>
      </c>
      <c r="B8" s="5" t="n">
        <v>7024</v>
      </c>
      <c r="C8" s="5" t="n">
        <v>7000</v>
      </c>
    </row>
    <row r="9" spans="1:3">
      <c r="A9" s="3" t="s">
        <v>413</v>
      </c>
    </row>
    <row r="10" spans="1:3">
      <c r="A10" s="4" t="s">
        <v>414</v>
      </c>
      <c r="B10" s="8" t="n">
        <v>0.84</v>
      </c>
      <c r="C10" s="8" t="n">
        <v>1.74</v>
      </c>
    </row>
    <row r="11" spans="1:3">
      <c r="A11" s="4" t="s">
        <v>415</v>
      </c>
      <c r="B11" s="8" t="n">
        <v>0.84</v>
      </c>
      <c r="C11" s="8" t="n">
        <v>1.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row>
    <row r="3" spans="1:2">
      <c r="A3" s="3" t="s">
        <v>419</v>
      </c>
    </row>
    <row r="4" spans="1:2">
      <c r="A4" s="4" t="s">
        <v>420</v>
      </c>
      <c r="B4" s="6" t="n">
        <v>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v>
      </c>
      <c r="B1" s="2" t="s">
        <v>78</v>
      </c>
      <c r="C1" s="2" t="s">
        <v>1</v>
      </c>
    </row>
    <row r="2" spans="1:5">
      <c r="B2" s="2" t="s">
        <v>79</v>
      </c>
      <c r="C2" s="2" t="s">
        <v>2</v>
      </c>
      <c r="D2" s="2" t="s">
        <v>32</v>
      </c>
      <c r="E2" s="2" t="s">
        <v>80</v>
      </c>
    </row>
    <row r="3" spans="1:5">
      <c r="A3" s="3" t="s">
        <v>104</v>
      </c>
    </row>
    <row r="4" spans="1:5">
      <c r="A4" s="4" t="s">
        <v>98</v>
      </c>
      <c r="B4" s="6" t="n">
        <v>15301</v>
      </c>
      <c r="C4" s="6" t="n">
        <v>6779</v>
      </c>
      <c r="D4" s="6" t="n">
        <v>14764</v>
      </c>
      <c r="E4" s="6" t="n">
        <v>-33532</v>
      </c>
    </row>
    <row r="5" spans="1:5">
      <c r="A5" s="3" t="s">
        <v>105</v>
      </c>
    </row>
    <row r="6" spans="1:5">
      <c r="A6" s="4" t="s">
        <v>106</v>
      </c>
      <c r="B6" s="5" t="n">
        <v>-768</v>
      </c>
      <c r="C6" s="5" t="n">
        <v>359</v>
      </c>
      <c r="D6" s="5" t="n">
        <v>135</v>
      </c>
      <c r="E6" s="5" t="n">
        <v>-737</v>
      </c>
    </row>
    <row r="7" spans="1:5">
      <c r="A7" s="4" t="s">
        <v>107</v>
      </c>
      <c r="B7" s="6" t="n">
        <v>14533</v>
      </c>
      <c r="C7" s="6" t="n">
        <v>7138</v>
      </c>
      <c r="D7" s="6" t="n">
        <v>14899</v>
      </c>
      <c r="E7" s="6" t="n">
        <v>-34269</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1</v>
      </c>
      <c r="B1" s="2" t="s">
        <v>422</v>
      </c>
      <c r="C1" s="2" t="s">
        <v>79</v>
      </c>
      <c r="D1" s="2" t="s">
        <v>2</v>
      </c>
      <c r="E1" s="2" t="s">
        <v>32</v>
      </c>
      <c r="F1" s="2" t="s">
        <v>79</v>
      </c>
      <c r="G1" s="2" t="s">
        <v>80</v>
      </c>
    </row>
    <row r="2" spans="1:7">
      <c r="A2" s="3" t="s">
        <v>419</v>
      </c>
    </row>
    <row r="3" spans="1:7">
      <c r="A3" s="4" t="s">
        <v>142</v>
      </c>
      <c r="C3" s="6" t="n">
        <v>84</v>
      </c>
      <c r="D3" s="6" t="n">
        <v>0</v>
      </c>
      <c r="E3" s="6" t="n">
        <v>9893</v>
      </c>
      <c r="G3" s="6" t="n">
        <v>1813</v>
      </c>
    </row>
    <row r="4" spans="1:7">
      <c r="A4" s="4" t="s">
        <v>93</v>
      </c>
      <c r="C4" s="5" t="n">
        <v>0</v>
      </c>
      <c r="D4" s="5" t="n">
        <v>0</v>
      </c>
      <c r="E4" s="5" t="n">
        <v>9178</v>
      </c>
      <c r="G4" s="5" t="n">
        <v>0</v>
      </c>
    </row>
    <row r="5" spans="1:7">
      <c r="A5" s="4" t="s">
        <v>146</v>
      </c>
      <c r="C5" s="6" t="n">
        <v>290060</v>
      </c>
      <c r="D5" s="6" t="n">
        <v>395339</v>
      </c>
      <c r="E5" s="6" t="n">
        <v>294594</v>
      </c>
      <c r="F5" s="6" t="n">
        <v>349901</v>
      </c>
      <c r="G5" s="6" t="n">
        <v>309796</v>
      </c>
    </row>
    <row r="6" spans="1:7">
      <c r="A6" s="4" t="s">
        <v>418</v>
      </c>
    </row>
    <row r="7" spans="1:7">
      <c r="A7" s="3" t="s">
        <v>419</v>
      </c>
    </row>
    <row r="8" spans="1:7">
      <c r="A8" s="4" t="s">
        <v>423</v>
      </c>
      <c r="C8" s="4" t="s">
        <v>340</v>
      </c>
      <c r="F8" s="4" t="s">
        <v>340</v>
      </c>
      <c r="G8" s="4" t="s">
        <v>340</v>
      </c>
    </row>
    <row r="9" spans="1:7">
      <c r="A9" s="4" t="s">
        <v>424</v>
      </c>
      <c r="B9" s="4" t="s">
        <v>340</v>
      </c>
    </row>
    <row r="10" spans="1:7">
      <c r="A10" s="4" t="s">
        <v>142</v>
      </c>
      <c r="B10" s="6" t="n">
        <v>9839</v>
      </c>
    </row>
    <row r="11" spans="1:7">
      <c r="A11" s="4" t="s">
        <v>93</v>
      </c>
      <c r="B11" s="5" t="n">
        <v>9178</v>
      </c>
    </row>
    <row r="12" spans="1:7">
      <c r="A12" s="4" t="s">
        <v>425</v>
      </c>
    </row>
    <row r="13" spans="1:7">
      <c r="A13" s="3" t="s">
        <v>419</v>
      </c>
    </row>
    <row r="14" spans="1:7">
      <c r="A14" s="4" t="s">
        <v>146</v>
      </c>
      <c r="B14" s="6" t="n">
        <v>80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58241</v>
      </c>
      <c r="C3" s="6" t="n">
        <v>52360</v>
      </c>
    </row>
    <row r="4" spans="1:3">
      <c r="A4" s="4" t="s">
        <v>429</v>
      </c>
      <c r="B4" s="5" t="n">
        <v>-21078</v>
      </c>
      <c r="C4" s="5" t="n">
        <v>-17311</v>
      </c>
    </row>
    <row r="5" spans="1:3">
      <c r="A5" s="4" t="s">
        <v>430</v>
      </c>
      <c r="B5" s="5" t="n">
        <v>37163</v>
      </c>
      <c r="C5" s="5" t="n">
        <v>35049</v>
      </c>
    </row>
    <row r="6" spans="1:3">
      <c r="A6" s="4" t="s">
        <v>431</v>
      </c>
    </row>
    <row r="7" spans="1:3">
      <c r="A7" s="3" t="s">
        <v>427</v>
      </c>
    </row>
    <row r="8" spans="1:3">
      <c r="A8" s="4" t="s">
        <v>428</v>
      </c>
      <c r="B8" s="5" t="n">
        <v>13294</v>
      </c>
      <c r="C8" s="5" t="n">
        <v>11300</v>
      </c>
    </row>
    <row r="9" spans="1:3">
      <c r="A9" s="4" t="s">
        <v>429</v>
      </c>
      <c r="B9" s="5" t="n">
        <v>-4067</v>
      </c>
      <c r="C9" s="5" t="n">
        <v>-3115</v>
      </c>
    </row>
    <row r="10" spans="1:3">
      <c r="A10" s="4" t="s">
        <v>430</v>
      </c>
      <c r="B10" s="5" t="n">
        <v>9227</v>
      </c>
      <c r="C10" s="5" t="n">
        <v>8185</v>
      </c>
    </row>
    <row r="11" spans="1:3">
      <c r="A11" s="4" t="s">
        <v>432</v>
      </c>
    </row>
    <row r="12" spans="1:3">
      <c r="A12" s="3" t="s">
        <v>427</v>
      </c>
    </row>
    <row r="13" spans="1:3">
      <c r="A13" s="4" t="s">
        <v>428</v>
      </c>
      <c r="B13" s="5" t="n">
        <v>4000</v>
      </c>
      <c r="C13" s="5" t="n">
        <v>4000</v>
      </c>
    </row>
    <row r="14" spans="1:3">
      <c r="A14" s="4" t="s">
        <v>429</v>
      </c>
      <c r="B14" s="5" t="n">
        <v>-917</v>
      </c>
      <c r="C14" s="5" t="n">
        <v>-717</v>
      </c>
    </row>
    <row r="15" spans="1:3">
      <c r="A15" s="4" t="s">
        <v>430</v>
      </c>
      <c r="B15" s="5" t="n">
        <v>3083</v>
      </c>
      <c r="C15" s="5" t="n">
        <v>3283</v>
      </c>
    </row>
    <row r="16" spans="1:3">
      <c r="A16" s="4" t="s">
        <v>433</v>
      </c>
    </row>
    <row r="17" spans="1:3">
      <c r="A17" s="3" t="s">
        <v>427</v>
      </c>
    </row>
    <row r="18" spans="1:3">
      <c r="A18" s="4" t="s">
        <v>428</v>
      </c>
      <c r="B18" s="5" t="n">
        <v>26587</v>
      </c>
      <c r="C18" s="5" t="n">
        <v>22700</v>
      </c>
    </row>
    <row r="19" spans="1:3">
      <c r="A19" s="4" t="s">
        <v>429</v>
      </c>
      <c r="B19" s="5" t="n">
        <v>-5283</v>
      </c>
      <c r="C19" s="5" t="n">
        <v>-4067</v>
      </c>
    </row>
    <row r="20" spans="1:3">
      <c r="A20" s="4" t="s">
        <v>430</v>
      </c>
      <c r="B20" s="5" t="n">
        <v>21304</v>
      </c>
      <c r="C20" s="5" t="n">
        <v>18633</v>
      </c>
    </row>
    <row r="21" spans="1:3">
      <c r="A21" s="4" t="s">
        <v>434</v>
      </c>
    </row>
    <row r="22" spans="1:3">
      <c r="A22" s="3" t="s">
        <v>427</v>
      </c>
    </row>
    <row r="23" spans="1:3">
      <c r="A23" s="4" t="s">
        <v>428</v>
      </c>
      <c r="B23" s="5" t="n">
        <v>6600</v>
      </c>
      <c r="C23" s="5" t="n">
        <v>6600</v>
      </c>
    </row>
    <row r="24" spans="1:3">
      <c r="A24" s="4" t="s">
        <v>429</v>
      </c>
      <c r="B24" s="5" t="n">
        <v>-4321</v>
      </c>
      <c r="C24" s="5" t="n">
        <v>-3379</v>
      </c>
    </row>
    <row r="25" spans="1:3">
      <c r="A25" s="4" t="s">
        <v>430</v>
      </c>
      <c r="B25" s="5" t="n">
        <v>2279</v>
      </c>
      <c r="C25" s="5" t="n">
        <v>3221</v>
      </c>
    </row>
    <row r="26" spans="1:3">
      <c r="A26" s="4" t="s">
        <v>435</v>
      </c>
    </row>
    <row r="27" spans="1:3">
      <c r="A27" s="3" t="s">
        <v>427</v>
      </c>
    </row>
    <row r="28" spans="1:3">
      <c r="A28" s="4" t="s">
        <v>428</v>
      </c>
      <c r="B28" s="5" t="n">
        <v>4400</v>
      </c>
      <c r="C28" s="5" t="n">
        <v>4400</v>
      </c>
    </row>
    <row r="29" spans="1:3">
      <c r="A29" s="4" t="s">
        <v>429</v>
      </c>
      <c r="B29" s="5" t="n">
        <v>-4400</v>
      </c>
      <c r="C29" s="5" t="n">
        <v>-4400</v>
      </c>
    </row>
    <row r="30" spans="1:3">
      <c r="A30" s="4" t="s">
        <v>436</v>
      </c>
    </row>
    <row r="31" spans="1:3">
      <c r="A31" s="3" t="s">
        <v>427</v>
      </c>
    </row>
    <row r="32" spans="1:3">
      <c r="A32" s="4" t="s">
        <v>428</v>
      </c>
      <c r="B32" s="5" t="n">
        <v>1200</v>
      </c>
      <c r="C32" s="5" t="n">
        <v>1200</v>
      </c>
    </row>
    <row r="33" spans="1:3">
      <c r="A33" s="4" t="s">
        <v>429</v>
      </c>
      <c r="B33" s="5" t="n">
        <v>-990</v>
      </c>
      <c r="C33" s="5" t="n">
        <v>-860</v>
      </c>
    </row>
    <row r="34" spans="1:3">
      <c r="A34" s="4" t="s">
        <v>430</v>
      </c>
      <c r="B34" s="5" t="n">
        <v>210</v>
      </c>
      <c r="C34" s="5" t="n">
        <v>340</v>
      </c>
    </row>
    <row r="35" spans="1:3">
      <c r="A35" s="4" t="s">
        <v>437</v>
      </c>
    </row>
    <row r="36" spans="1:3">
      <c r="A36" s="3" t="s">
        <v>427</v>
      </c>
    </row>
    <row r="37" spans="1:3">
      <c r="A37" s="4" t="s">
        <v>428</v>
      </c>
      <c r="B37" s="5" t="n">
        <v>2160</v>
      </c>
      <c r="C37" s="5" t="n">
        <v>2160</v>
      </c>
    </row>
    <row r="38" spans="1:3">
      <c r="A38" s="4" t="s">
        <v>429</v>
      </c>
      <c r="B38" s="5" t="n">
        <v>-1100</v>
      </c>
      <c r="C38" s="5" t="n">
        <v>-774</v>
      </c>
    </row>
    <row r="39" spans="1:3">
      <c r="A39" s="4" t="s">
        <v>430</v>
      </c>
      <c r="B39" s="6" t="n">
        <v>1060</v>
      </c>
      <c r="C39" s="6" t="n">
        <v>1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1</v>
      </c>
    </row>
    <row r="4" spans="1:3">
      <c r="A4" s="3" t="s">
        <v>427</v>
      </c>
    </row>
    <row r="5" spans="1:3">
      <c r="A5" s="4" t="s">
        <v>439</v>
      </c>
      <c r="C5" s="4" t="s">
        <v>440</v>
      </c>
    </row>
    <row r="6" spans="1:3">
      <c r="A6" s="4" t="s">
        <v>441</v>
      </c>
    </row>
    <row r="7" spans="1:3">
      <c r="A7" s="3" t="s">
        <v>427</v>
      </c>
    </row>
    <row r="8" spans="1:3">
      <c r="A8" s="4" t="s">
        <v>439</v>
      </c>
      <c r="B8" s="4" t="s">
        <v>442</v>
      </c>
    </row>
    <row r="9" spans="1:3">
      <c r="A9" s="4" t="s">
        <v>443</v>
      </c>
    </row>
    <row r="10" spans="1:3">
      <c r="A10" s="3" t="s">
        <v>427</v>
      </c>
    </row>
    <row r="11" spans="1:3">
      <c r="A11" s="4" t="s">
        <v>439</v>
      </c>
      <c r="B11" s="4" t="s">
        <v>440</v>
      </c>
    </row>
    <row r="12" spans="1:3">
      <c r="A12" s="4" t="s">
        <v>432</v>
      </c>
    </row>
    <row r="13" spans="1:3">
      <c r="A13" s="3" t="s">
        <v>427</v>
      </c>
    </row>
    <row r="14" spans="1:3">
      <c r="A14" s="4" t="s">
        <v>439</v>
      </c>
      <c r="B14" s="4" t="s">
        <v>444</v>
      </c>
      <c r="C14" s="4" t="s">
        <v>444</v>
      </c>
    </row>
    <row r="15" spans="1:3">
      <c r="A15" s="4" t="s">
        <v>433</v>
      </c>
    </row>
    <row r="16" spans="1:3">
      <c r="A16" s="3" t="s">
        <v>427</v>
      </c>
    </row>
    <row r="17" spans="1:3">
      <c r="A17" s="4" t="s">
        <v>439</v>
      </c>
      <c r="B17" s="4" t="s">
        <v>444</v>
      </c>
      <c r="C17" s="4" t="s">
        <v>444</v>
      </c>
    </row>
    <row r="18" spans="1:3">
      <c r="A18" s="4" t="s">
        <v>434</v>
      </c>
    </row>
    <row r="19" spans="1:3">
      <c r="A19" s="3" t="s">
        <v>427</v>
      </c>
    </row>
    <row r="20" spans="1:3">
      <c r="A20" s="4" t="s">
        <v>439</v>
      </c>
      <c r="B20" s="4" t="s">
        <v>445</v>
      </c>
      <c r="C20" s="4" t="s">
        <v>445</v>
      </c>
    </row>
    <row r="21" spans="1:3">
      <c r="A21" s="4" t="s">
        <v>435</v>
      </c>
    </row>
    <row r="22" spans="1:3">
      <c r="A22" s="3" t="s">
        <v>427</v>
      </c>
    </row>
    <row r="23" spans="1:3">
      <c r="A23" s="4" t="s">
        <v>439</v>
      </c>
      <c r="B23" s="4" t="s">
        <v>446</v>
      </c>
      <c r="C23" s="4" t="s">
        <v>446</v>
      </c>
    </row>
    <row r="24" spans="1:3">
      <c r="A24" s="4" t="s">
        <v>436</v>
      </c>
    </row>
    <row r="25" spans="1:3">
      <c r="A25" s="3" t="s">
        <v>427</v>
      </c>
    </row>
    <row r="26" spans="1:3">
      <c r="A26" s="4" t="s">
        <v>439</v>
      </c>
      <c r="B26" s="4" t="s">
        <v>446</v>
      </c>
      <c r="C26" s="4" t="s">
        <v>446</v>
      </c>
    </row>
    <row r="27" spans="1:3">
      <c r="A27" s="4" t="s">
        <v>437</v>
      </c>
    </row>
    <row r="28" spans="1:3">
      <c r="A28" s="3" t="s">
        <v>427</v>
      </c>
    </row>
    <row r="29" spans="1:3">
      <c r="A29" s="4" t="s">
        <v>439</v>
      </c>
      <c r="B29" s="4" t="s">
        <v>442</v>
      </c>
      <c r="C29" s="4"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447</v>
      </c>
      <c r="B1" s="2" t="s">
        <v>78</v>
      </c>
      <c r="C1" s="2" t="s">
        <v>1</v>
      </c>
    </row>
    <row r="2" spans="1:5">
      <c r="B2" s="2" t="s">
        <v>417</v>
      </c>
      <c r="C2" s="2" t="s">
        <v>448</v>
      </c>
      <c r="D2" s="2" t="s">
        <v>449</v>
      </c>
      <c r="E2" s="2" t="s">
        <v>450</v>
      </c>
    </row>
    <row r="3" spans="1:5">
      <c r="A3" s="3" t="s">
        <v>451</v>
      </c>
    </row>
    <row r="4" spans="1:5">
      <c r="A4" s="4" t="s">
        <v>452</v>
      </c>
      <c r="C4" s="4" t="s">
        <v>453</v>
      </c>
    </row>
    <row r="5" spans="1:5">
      <c r="A5" s="4" t="s">
        <v>454</v>
      </c>
      <c r="C5" s="4" t="s">
        <v>362</v>
      </c>
    </row>
    <row r="6" spans="1:5">
      <c r="A6" s="4" t="s">
        <v>455</v>
      </c>
    </row>
    <row r="7" spans="1:5">
      <c r="A7" s="3" t="s">
        <v>451</v>
      </c>
    </row>
    <row r="8" spans="1:5">
      <c r="A8" s="4" t="s">
        <v>456</v>
      </c>
      <c r="C8" s="4" t="s">
        <v>457</v>
      </c>
    </row>
    <row r="9" spans="1:5">
      <c r="A9" s="4" t="s">
        <v>458</v>
      </c>
    </row>
    <row r="10" spans="1:5">
      <c r="A10" s="3" t="s">
        <v>451</v>
      </c>
    </row>
    <row r="11" spans="1:5">
      <c r="A11" s="4" t="s">
        <v>459</v>
      </c>
      <c r="D11" s="5" t="n">
        <v>1</v>
      </c>
    </row>
    <row r="12" spans="1:5">
      <c r="A12" s="4" t="s">
        <v>460</v>
      </c>
    </row>
    <row r="13" spans="1:5">
      <c r="A13" s="3" t="s">
        <v>451</v>
      </c>
    </row>
    <row r="14" spans="1:5">
      <c r="A14" s="4" t="s">
        <v>459</v>
      </c>
      <c r="D14" s="5" t="n">
        <v>2</v>
      </c>
    </row>
    <row r="15" spans="1:5">
      <c r="A15" s="4" t="s">
        <v>461</v>
      </c>
    </row>
    <row r="16" spans="1:5">
      <c r="A16" s="3" t="s">
        <v>451</v>
      </c>
    </row>
    <row r="17" spans="1:5">
      <c r="A17" s="4" t="s">
        <v>462</v>
      </c>
      <c r="B17" s="6" t="n">
        <v>2403</v>
      </c>
      <c r="C17" s="6" t="n">
        <v>3767</v>
      </c>
      <c r="D17" s="6" t="n">
        <v>3603</v>
      </c>
      <c r="E17" s="6" t="n">
        <v>448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48</v>
      </c>
    </row>
    <row r="2" spans="1:2">
      <c r="A2" s="3" t="s">
        <v>172</v>
      </c>
    </row>
    <row r="3" spans="1:2">
      <c r="A3" s="5" t="n">
        <v>2018</v>
      </c>
      <c r="B3" s="6" t="n">
        <v>3857</v>
      </c>
    </row>
    <row r="4" spans="1:2">
      <c r="A4" s="5" t="n">
        <v>2019</v>
      </c>
      <c r="B4" s="5" t="n">
        <v>3757</v>
      </c>
    </row>
    <row r="5" spans="1:2">
      <c r="A5" s="5" t="n">
        <v>2020</v>
      </c>
      <c r="B5" s="5" t="n">
        <v>3207</v>
      </c>
    </row>
    <row r="6" spans="1:2">
      <c r="A6" s="5" t="n">
        <v>2021</v>
      </c>
      <c r="B6" s="5" t="n">
        <v>2814</v>
      </c>
    </row>
    <row r="7" spans="1:2">
      <c r="A7" s="5" t="n">
        <v>2022</v>
      </c>
      <c r="B7" s="6" t="n">
        <v>28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51</v>
      </c>
    </row>
    <row r="3" spans="1:3">
      <c r="A3" s="4" t="s">
        <v>465</v>
      </c>
      <c r="B3" s="6" t="n">
        <v>26842</v>
      </c>
      <c r="C3" s="6" t="n">
        <v>21588</v>
      </c>
    </row>
    <row r="4" spans="1:3">
      <c r="A4" s="4" t="s">
        <v>466</v>
      </c>
    </row>
    <row r="5" spans="1:3">
      <c r="A5" s="3" t="s">
        <v>451</v>
      </c>
    </row>
    <row r="6" spans="1:3">
      <c r="A6" s="4" t="s">
        <v>465</v>
      </c>
      <c r="B6" s="5" t="n">
        <v>22722</v>
      </c>
      <c r="C6" s="5" t="n">
        <v>14666</v>
      </c>
    </row>
    <row r="7" spans="1:3">
      <c r="A7" s="4" t="s">
        <v>467</v>
      </c>
    </row>
    <row r="8" spans="1:3">
      <c r="A8" s="3" t="s">
        <v>451</v>
      </c>
    </row>
    <row r="9" spans="1:3">
      <c r="A9" s="4" t="s">
        <v>465</v>
      </c>
      <c r="B9" s="5" t="n">
        <v>22722</v>
      </c>
      <c r="C9" s="5" t="n">
        <v>14666</v>
      </c>
    </row>
    <row r="10" spans="1:3">
      <c r="A10" s="4" t="s">
        <v>468</v>
      </c>
    </row>
    <row r="11" spans="1:3">
      <c r="A11" s="3" t="s">
        <v>451</v>
      </c>
    </row>
    <row r="12" spans="1:3">
      <c r="A12" s="4" t="s">
        <v>465</v>
      </c>
      <c r="B12" s="5" t="n">
        <v>4120</v>
      </c>
      <c r="C12" s="5" t="n">
        <v>6922</v>
      </c>
    </row>
    <row r="13" spans="1:3">
      <c r="A13" s="4" t="s">
        <v>469</v>
      </c>
    </row>
    <row r="14" spans="1:3">
      <c r="A14" s="3" t="s">
        <v>451</v>
      </c>
    </row>
    <row r="15" spans="1:3">
      <c r="A15" s="4" t="s">
        <v>465</v>
      </c>
      <c r="B15" s="6" t="n">
        <v>4120</v>
      </c>
      <c r="C15" s="5" t="n">
        <v>4580</v>
      </c>
    </row>
    <row r="16" spans="1:3">
      <c r="A16" s="4" t="s">
        <v>470</v>
      </c>
    </row>
    <row r="17" spans="1:3">
      <c r="A17" s="3" t="s">
        <v>451</v>
      </c>
    </row>
    <row r="18" spans="1:3">
      <c r="A18" s="4" t="s">
        <v>465</v>
      </c>
      <c r="C18" s="6" t="n">
        <v>2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4" t="s">
        <v>458</v>
      </c>
    </row>
    <row r="4" spans="1:3">
      <c r="A4" s="3" t="s">
        <v>451</v>
      </c>
    </row>
    <row r="5" spans="1:3">
      <c r="A5" s="4" t="s">
        <v>472</v>
      </c>
      <c r="B5" s="4" t="s">
        <v>473</v>
      </c>
      <c r="C5" s="4" t="s">
        <v>474</v>
      </c>
    </row>
    <row r="6" spans="1:3">
      <c r="A6" s="4" t="s">
        <v>475</v>
      </c>
      <c r="B6" s="4" t="s">
        <v>476</v>
      </c>
      <c r="C6" s="4" t="s">
        <v>476</v>
      </c>
    </row>
    <row r="7" spans="1:3">
      <c r="A7" s="4" t="s">
        <v>477</v>
      </c>
    </row>
    <row r="8" spans="1:3">
      <c r="A8" s="3" t="s">
        <v>451</v>
      </c>
    </row>
    <row r="9" spans="1:3">
      <c r="A9" s="4" t="s">
        <v>472</v>
      </c>
      <c r="C9" s="4" t="s">
        <v>478</v>
      </c>
    </row>
    <row r="10" spans="1:3">
      <c r="A10" s="4" t="s">
        <v>475</v>
      </c>
      <c r="C10" s="4" t="s">
        <v>479</v>
      </c>
    </row>
    <row r="11" spans="1:3">
      <c r="A11" s="4" t="s">
        <v>480</v>
      </c>
    </row>
    <row r="12" spans="1:3">
      <c r="A12" s="3" t="s">
        <v>451</v>
      </c>
    </row>
    <row r="13" spans="1:3">
      <c r="A13" s="4" t="s">
        <v>472</v>
      </c>
      <c r="B13" s="4" t="s">
        <v>473</v>
      </c>
      <c r="C13" s="4" t="s">
        <v>481</v>
      </c>
    </row>
    <row r="14" spans="1:3">
      <c r="A14" s="4" t="s">
        <v>475</v>
      </c>
      <c r="B14" s="4" t="s">
        <v>482</v>
      </c>
      <c r="C14" s="4" t="s">
        <v>3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4" t="s">
        <v>458</v>
      </c>
    </row>
    <row r="4" spans="1:3">
      <c r="A4" s="3" t="s">
        <v>451</v>
      </c>
    </row>
    <row r="5" spans="1:3">
      <c r="A5" s="4" t="s">
        <v>484</v>
      </c>
      <c r="B5" s="9" t="n">
        <v>5.5</v>
      </c>
      <c r="C5" s="9" t="n">
        <v>5.9</v>
      </c>
    </row>
    <row r="6" spans="1:3">
      <c r="A6" s="4" t="s">
        <v>485</v>
      </c>
      <c r="B6" s="4" t="s">
        <v>486</v>
      </c>
      <c r="C6" s="4" t="s">
        <v>486</v>
      </c>
    </row>
    <row r="7" spans="1:3">
      <c r="A7" s="4" t="s">
        <v>477</v>
      </c>
    </row>
    <row r="8" spans="1:3">
      <c r="A8" s="3" t="s">
        <v>451</v>
      </c>
    </row>
    <row r="9" spans="1:3">
      <c r="A9" s="4" t="s">
        <v>484</v>
      </c>
      <c r="C9" s="9" t="n">
        <v>7.8</v>
      </c>
    </row>
    <row r="10" spans="1:3">
      <c r="A10" s="4" t="s">
        <v>485</v>
      </c>
      <c r="C10" s="4" t="s">
        <v>487</v>
      </c>
    </row>
    <row r="11" spans="1:3">
      <c r="A11" s="4" t="s">
        <v>480</v>
      </c>
    </row>
    <row r="12" spans="1:3">
      <c r="A12" s="3" t="s">
        <v>451</v>
      </c>
    </row>
    <row r="13" spans="1:3">
      <c r="A13" s="4" t="s">
        <v>484</v>
      </c>
      <c r="B13" s="9" t="n">
        <v>6.2</v>
      </c>
      <c r="C13" s="9" t="n">
        <v>6.2</v>
      </c>
    </row>
    <row r="14" spans="1:3">
      <c r="A14" s="4" t="s">
        <v>485</v>
      </c>
      <c r="B14" s="4" t="s">
        <v>487</v>
      </c>
      <c r="C14" s="4" t="s">
        <v>4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82093</v>
      </c>
      <c r="C3" s="6" t="n">
        <v>69574</v>
      </c>
    </row>
    <row r="4" spans="1:3">
      <c r="A4" s="4" t="s">
        <v>491</v>
      </c>
      <c r="B4" s="5" t="n">
        <v>-48514</v>
      </c>
      <c r="C4" s="5" t="n">
        <v>-40890</v>
      </c>
    </row>
    <row r="5" spans="1:3">
      <c r="A5" s="4" t="s">
        <v>492</v>
      </c>
      <c r="B5" s="5" t="n">
        <v>33579</v>
      </c>
      <c r="C5" s="5" t="n">
        <v>28684</v>
      </c>
    </row>
    <row r="6" spans="1:3">
      <c r="A6" s="4" t="s">
        <v>493</v>
      </c>
    </row>
    <row r="7" spans="1:3">
      <c r="A7" s="3" t="s">
        <v>489</v>
      </c>
    </row>
    <row r="8" spans="1:3">
      <c r="A8" s="4" t="s">
        <v>490</v>
      </c>
      <c r="B8" s="5" t="n">
        <v>5186</v>
      </c>
      <c r="C8" s="5" t="n">
        <v>4707</v>
      </c>
    </row>
    <row r="9" spans="1:3">
      <c r="A9" s="4" t="s">
        <v>494</v>
      </c>
    </row>
    <row r="10" spans="1:3">
      <c r="A10" s="3" t="s">
        <v>489</v>
      </c>
    </row>
    <row r="11" spans="1:3">
      <c r="A11" s="4" t="s">
        <v>490</v>
      </c>
      <c r="B11" s="5" t="n">
        <v>3048</v>
      </c>
      <c r="C11" s="5" t="n">
        <v>3347</v>
      </c>
    </row>
    <row r="12" spans="1:3">
      <c r="A12" s="4" t="s">
        <v>495</v>
      </c>
    </row>
    <row r="13" spans="1:3">
      <c r="A13" s="3" t="s">
        <v>489</v>
      </c>
    </row>
    <row r="14" spans="1:3">
      <c r="A14" s="4" t="s">
        <v>490</v>
      </c>
      <c r="B14" s="5" t="n">
        <v>60046</v>
      </c>
      <c r="C14" s="5" t="n">
        <v>48224</v>
      </c>
    </row>
    <row r="15" spans="1:3">
      <c r="A15" s="4" t="s">
        <v>496</v>
      </c>
    </row>
    <row r="16" spans="1:3">
      <c r="A16" s="3" t="s">
        <v>489</v>
      </c>
    </row>
    <row r="17" spans="1:3">
      <c r="A17" s="4" t="s">
        <v>490</v>
      </c>
      <c r="B17" s="6" t="n">
        <v>13813</v>
      </c>
      <c r="C17" s="6" t="n">
        <v>13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78</v>
      </c>
      <c r="C1" s="2" t="s">
        <v>1</v>
      </c>
    </row>
    <row r="2" spans="1:5">
      <c r="B2" s="2" t="s">
        <v>79</v>
      </c>
      <c r="C2" s="2" t="s">
        <v>2</v>
      </c>
      <c r="D2" s="2" t="s">
        <v>32</v>
      </c>
      <c r="E2" s="2" t="s">
        <v>80</v>
      </c>
    </row>
    <row r="3" spans="1:5">
      <c r="A3" s="3" t="s">
        <v>175</v>
      </c>
    </row>
    <row r="4" spans="1:5">
      <c r="A4" s="4" t="s">
        <v>498</v>
      </c>
      <c r="B4" s="6" t="n">
        <v>9241</v>
      </c>
      <c r="C4" s="6" t="n">
        <v>10294</v>
      </c>
      <c r="D4" s="6" t="n">
        <v>10260</v>
      </c>
      <c r="E4" s="6" t="n">
        <v>1475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15"/>
    <col customWidth="1" max="7" min="7" width="46"/>
  </cols>
  <sheetData>
    <row r="1" spans="1:7">
      <c r="A1" s="1" t="s">
        <v>108</v>
      </c>
      <c r="B1" s="2" t="s">
        <v>109</v>
      </c>
      <c r="C1" s="2" t="s">
        <v>110</v>
      </c>
      <c r="D1" s="2" t="s">
        <v>111</v>
      </c>
      <c r="E1" s="2" t="s">
        <v>112</v>
      </c>
      <c r="F1" s="2" t="s">
        <v>113</v>
      </c>
      <c r="G1" s="2" t="s">
        <v>114</v>
      </c>
    </row>
    <row r="2" spans="1:7">
      <c r="A2" s="4" t="s">
        <v>115</v>
      </c>
      <c r="B2" s="6" t="n">
        <v>66377</v>
      </c>
      <c r="C2" s="6" t="n">
        <v>7</v>
      </c>
      <c r="D2" s="6" t="n">
        <v>118538</v>
      </c>
      <c r="E2" s="6" t="n">
        <v>-51017</v>
      </c>
      <c r="G2" s="6" t="n">
        <v>-1151</v>
      </c>
    </row>
    <row r="3" spans="1:7">
      <c r="A3" s="4" t="s">
        <v>116</v>
      </c>
      <c r="B3" s="5" t="n">
        <v>15301</v>
      </c>
      <c r="E3" s="5" t="n">
        <v>15301</v>
      </c>
    </row>
    <row r="4" spans="1:7">
      <c r="A4" s="4" t="s">
        <v>117</v>
      </c>
      <c r="B4" s="5" t="n">
        <v>696</v>
      </c>
      <c r="D4" s="5" t="n">
        <v>696</v>
      </c>
    </row>
    <row r="5" spans="1:7">
      <c r="A5" s="4" t="s">
        <v>118</v>
      </c>
      <c r="B5" s="5" t="n">
        <v>-768</v>
      </c>
      <c r="G5" s="5" t="n">
        <v>-768</v>
      </c>
    </row>
    <row r="6" spans="1:7">
      <c r="A6" s="4" t="s">
        <v>119</v>
      </c>
      <c r="B6" s="5" t="n">
        <v>81606</v>
      </c>
      <c r="C6" s="5" t="n">
        <v>7</v>
      </c>
      <c r="D6" s="5" t="n">
        <v>119234</v>
      </c>
      <c r="E6" s="5" t="n">
        <v>-35716</v>
      </c>
      <c r="G6" s="5" t="n">
        <v>-1919</v>
      </c>
    </row>
    <row r="7" spans="1:7">
      <c r="A7" s="4" t="s">
        <v>116</v>
      </c>
      <c r="B7" s="5" t="n">
        <v>14764</v>
      </c>
      <c r="E7" s="5" t="n">
        <v>14764</v>
      </c>
    </row>
    <row r="8" spans="1:7">
      <c r="A8" s="4" t="s">
        <v>117</v>
      </c>
      <c r="B8" s="5" t="n">
        <v>1615</v>
      </c>
      <c r="D8" s="5" t="n">
        <v>1615</v>
      </c>
    </row>
    <row r="9" spans="1:7">
      <c r="A9" s="4" t="s">
        <v>118</v>
      </c>
      <c r="B9" s="5" t="n">
        <v>135</v>
      </c>
      <c r="G9" s="5" t="n">
        <v>135</v>
      </c>
    </row>
    <row r="10" spans="1:7">
      <c r="A10" s="4" t="s">
        <v>120</v>
      </c>
      <c r="B10" s="5" t="n">
        <v>98119</v>
      </c>
      <c r="C10" s="5" t="n">
        <v>7</v>
      </c>
      <c r="D10" s="5" t="n">
        <v>120849</v>
      </c>
      <c r="E10" s="5" t="n">
        <v>-20953</v>
      </c>
      <c r="G10" s="5" t="n">
        <v>-1784</v>
      </c>
    </row>
    <row r="11" spans="1:7">
      <c r="A11" s="4" t="s">
        <v>116</v>
      </c>
      <c r="B11" s="5" t="n">
        <v>6779</v>
      </c>
      <c r="E11" s="5" t="n">
        <v>6779</v>
      </c>
    </row>
    <row r="12" spans="1:7">
      <c r="A12" s="4" t="s">
        <v>117</v>
      </c>
      <c r="B12" s="5" t="n">
        <v>2234</v>
      </c>
      <c r="D12" s="5" t="n">
        <v>2234</v>
      </c>
    </row>
    <row r="13" spans="1:7">
      <c r="A13" s="4" t="s">
        <v>118</v>
      </c>
      <c r="B13" s="5" t="n">
        <v>359</v>
      </c>
      <c r="G13" s="5" t="n">
        <v>359</v>
      </c>
    </row>
    <row r="14" spans="1:7">
      <c r="A14" s="4" t="s">
        <v>121</v>
      </c>
      <c r="B14" s="6" t="n">
        <v>107491</v>
      </c>
      <c r="C14" s="6" t="n">
        <v>7</v>
      </c>
      <c r="D14" s="6" t="n">
        <v>123083</v>
      </c>
      <c r="E14" s="6" t="n">
        <v>-14174</v>
      </c>
      <c r="F14" s="6" t="n">
        <v>0</v>
      </c>
      <c r="G14" s="6" t="n">
        <v>-1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9</v>
      </c>
      <c r="B1" s="2" t="s">
        <v>2</v>
      </c>
      <c r="C1" s="2" t="s">
        <v>32</v>
      </c>
    </row>
    <row r="2" spans="1:3">
      <c r="A2" s="3" t="s">
        <v>500</v>
      </c>
    </row>
    <row r="3" spans="1:3">
      <c r="A3" s="4" t="s">
        <v>501</v>
      </c>
      <c r="B3" s="6" t="n">
        <v>141563</v>
      </c>
      <c r="C3" s="6" t="n">
        <v>137487</v>
      </c>
    </row>
    <row r="4" spans="1:3">
      <c r="A4" s="4" t="s">
        <v>502</v>
      </c>
      <c r="B4" s="5" t="n">
        <v>-10989</v>
      </c>
      <c r="C4" s="5" t="n">
        <v>-5493</v>
      </c>
    </row>
    <row r="5" spans="1:3">
      <c r="A5" s="4" t="s">
        <v>503</v>
      </c>
      <c r="B5" s="5" t="n">
        <v>130574</v>
      </c>
      <c r="C5" s="5" t="n">
        <v>131994</v>
      </c>
    </row>
    <row r="6" spans="1:3">
      <c r="A6" s="4" t="s">
        <v>386</v>
      </c>
    </row>
    <row r="7" spans="1:3">
      <c r="A7" s="3" t="s">
        <v>500</v>
      </c>
    </row>
    <row r="8" spans="1:3">
      <c r="A8" s="4" t="s">
        <v>504</v>
      </c>
      <c r="B8" s="5" t="n">
        <v>121938</v>
      </c>
    </row>
    <row r="9" spans="1:3">
      <c r="A9" s="4" t="s">
        <v>505</v>
      </c>
      <c r="B9" s="5" t="n">
        <v>-3205</v>
      </c>
    </row>
    <row r="10" spans="1:3">
      <c r="A10" s="4" t="s">
        <v>502</v>
      </c>
      <c r="B10" s="5" t="n">
        <v>-10989</v>
      </c>
    </row>
    <row r="11" spans="1:3">
      <c r="A11" s="4" t="s">
        <v>506</v>
      </c>
    </row>
    <row r="12" spans="1:3">
      <c r="A12" s="3" t="s">
        <v>500</v>
      </c>
    </row>
    <row r="13" spans="1:3">
      <c r="A13" s="4" t="s">
        <v>504</v>
      </c>
      <c r="C13" s="5" t="n">
        <v>122226</v>
      </c>
    </row>
    <row r="14" spans="1:3">
      <c r="A14" s="4" t="s">
        <v>507</v>
      </c>
      <c r="C14" s="5" t="n">
        <v>-1377</v>
      </c>
    </row>
    <row r="15" spans="1:3">
      <c r="A15" s="4" t="s">
        <v>505</v>
      </c>
      <c r="C15" s="5" t="n">
        <v>-3388</v>
      </c>
    </row>
    <row r="16" spans="1:3">
      <c r="A16" s="4" t="s">
        <v>508</v>
      </c>
    </row>
    <row r="17" spans="1:3">
      <c r="A17" s="3" t="s">
        <v>500</v>
      </c>
    </row>
    <row r="18" spans="1:3">
      <c r="A18" s="4" t="s">
        <v>504</v>
      </c>
      <c r="B18" s="5" t="n">
        <v>22830</v>
      </c>
      <c r="C18" s="6" t="n">
        <v>20026</v>
      </c>
    </row>
    <row r="19" spans="1:3">
      <c r="A19" s="4" t="s">
        <v>501</v>
      </c>
      <c r="B19" s="6" t="n">
        <v>228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6"/>
  </cols>
  <sheetData>
    <row r="1" spans="1:2">
      <c r="A1" s="1" t="s">
        <v>509</v>
      </c>
      <c r="B1" s="2" t="s">
        <v>1</v>
      </c>
    </row>
    <row r="2" spans="1:2">
      <c r="B2" s="2" t="s">
        <v>2</v>
      </c>
    </row>
    <row r="3" spans="1:2">
      <c r="A3" s="4" t="s">
        <v>510</v>
      </c>
    </row>
    <row r="4" spans="1:2">
      <c r="A4" s="3" t="s">
        <v>500</v>
      </c>
    </row>
    <row r="5" spans="1:2">
      <c r="A5" s="4" t="s">
        <v>511</v>
      </c>
      <c r="B5" s="5" t="n">
        <v>2022</v>
      </c>
    </row>
    <row r="6" spans="1:2">
      <c r="A6" s="4" t="s">
        <v>386</v>
      </c>
    </row>
    <row r="7" spans="1:2">
      <c r="A7" s="3" t="s">
        <v>500</v>
      </c>
    </row>
    <row r="8" spans="1:2">
      <c r="A8" s="4" t="s">
        <v>511</v>
      </c>
      <c r="B8" s="5" t="n">
        <v>2022</v>
      </c>
    </row>
    <row r="9" spans="1:2">
      <c r="A9" s="4" t="s">
        <v>508</v>
      </c>
    </row>
    <row r="10" spans="1:2">
      <c r="A10" s="3" t="s">
        <v>500</v>
      </c>
    </row>
    <row r="11" spans="1:2">
      <c r="A11" s="4" t="s">
        <v>511</v>
      </c>
      <c r="B11" s="5" t="n">
        <v>20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512</v>
      </c>
      <c r="B1" s="2" t="s">
        <v>381</v>
      </c>
      <c r="C1" s="2" t="s">
        <v>513</v>
      </c>
      <c r="D1" s="2" t="s">
        <v>514</v>
      </c>
      <c r="E1" s="2" t="s">
        <v>515</v>
      </c>
      <c r="F1" s="2" t="s">
        <v>382</v>
      </c>
      <c r="G1" s="2" t="s">
        <v>516</v>
      </c>
      <c r="H1" s="2" t="s">
        <v>516</v>
      </c>
      <c r="I1" s="2" t="s">
        <v>79</v>
      </c>
      <c r="J1" s="2" t="s">
        <v>331</v>
      </c>
      <c r="K1" s="2" t="s">
        <v>2</v>
      </c>
      <c r="L1" s="2" t="s">
        <v>32</v>
      </c>
      <c r="M1" s="2" t="s">
        <v>79</v>
      </c>
      <c r="N1" s="2" t="s">
        <v>80</v>
      </c>
      <c r="O1" s="2" t="s">
        <v>517</v>
      </c>
    </row>
    <row r="2" spans="1:15">
      <c r="A2" s="3" t="s">
        <v>500</v>
      </c>
    </row>
    <row r="3" spans="1:15">
      <c r="A3" s="4" t="s">
        <v>94</v>
      </c>
      <c r="I3" s="6" t="n">
        <v>174000</v>
      </c>
      <c r="K3" s="6" t="n">
        <v>0</v>
      </c>
      <c r="L3" s="6" t="n">
        <v>271000</v>
      </c>
      <c r="M3" s="6" t="n">
        <v>125000</v>
      </c>
      <c r="N3" s="6" t="n">
        <v>45000</v>
      </c>
    </row>
    <row r="4" spans="1:15">
      <c r="A4" s="4" t="s">
        <v>518</v>
      </c>
      <c r="K4" s="5" t="n">
        <v>4300000</v>
      </c>
    </row>
    <row r="5" spans="1:15">
      <c r="A5" s="4" t="s">
        <v>519</v>
      </c>
      <c r="K5" s="5" t="n">
        <v>3100000</v>
      </c>
    </row>
    <row r="6" spans="1:15">
      <c r="A6" s="4" t="s">
        <v>520</v>
      </c>
      <c r="K6" s="5" t="n">
        <v>1200000</v>
      </c>
    </row>
    <row r="7" spans="1:15">
      <c r="A7" s="4" t="s">
        <v>521</v>
      </c>
      <c r="K7" s="5" t="n">
        <v>10989000</v>
      </c>
      <c r="L7" s="5" t="n">
        <v>5493000</v>
      </c>
    </row>
    <row r="8" spans="1:15">
      <c r="A8" s="4" t="s">
        <v>501</v>
      </c>
      <c r="K8" s="6" t="n">
        <v>141563000</v>
      </c>
      <c r="L8" s="5" t="n">
        <v>137487000</v>
      </c>
    </row>
    <row r="9" spans="1:15">
      <c r="A9" s="4" t="s">
        <v>386</v>
      </c>
    </row>
    <row r="10" spans="1:15">
      <c r="A10" s="3" t="s">
        <v>500</v>
      </c>
    </row>
    <row r="11" spans="1:15">
      <c r="A11" s="4" t="s">
        <v>522</v>
      </c>
      <c r="K11" s="4" t="s">
        <v>523</v>
      </c>
    </row>
    <row r="12" spans="1:15">
      <c r="A12" s="4" t="s">
        <v>524</v>
      </c>
      <c r="K12" s="6" t="n">
        <v>9667000</v>
      </c>
    </row>
    <row r="13" spans="1:15">
      <c r="A13" s="4" t="s">
        <v>525</v>
      </c>
      <c r="K13" s="5" t="n">
        <v>845000</v>
      </c>
    </row>
    <row r="14" spans="1:15">
      <c r="A14" s="4" t="s">
        <v>526</v>
      </c>
      <c r="B14" s="6" t="n">
        <v>140000000</v>
      </c>
    </row>
    <row r="15" spans="1:15">
      <c r="A15" s="4" t="s">
        <v>527</v>
      </c>
      <c r="F15" s="4" t="s">
        <v>528</v>
      </c>
    </row>
    <row r="16" spans="1:15">
      <c r="A16" s="4" t="s">
        <v>387</v>
      </c>
      <c r="B16" s="5" t="n">
        <v>110000000</v>
      </c>
      <c r="F16" s="6" t="n">
        <v>14000000</v>
      </c>
    </row>
    <row r="17" spans="1:15">
      <c r="A17" s="4" t="s">
        <v>529</v>
      </c>
      <c r="B17" s="5" t="n">
        <v>118167000</v>
      </c>
    </row>
    <row r="18" spans="1:15">
      <c r="A18" s="4" t="s">
        <v>530</v>
      </c>
      <c r="B18" s="6" t="n">
        <v>30000000</v>
      </c>
    </row>
    <row r="19" spans="1:15">
      <c r="A19" s="4" t="s">
        <v>531</v>
      </c>
      <c r="B19" s="4" t="s">
        <v>532</v>
      </c>
    </row>
    <row r="20" spans="1:15">
      <c r="A20" s="4" t="s">
        <v>533</v>
      </c>
      <c r="B20" s="4" t="s">
        <v>534</v>
      </c>
    </row>
    <row r="21" spans="1:15">
      <c r="A21" s="4" t="s">
        <v>535</v>
      </c>
      <c r="K21" s="5" t="n">
        <v>7801000</v>
      </c>
    </row>
    <row r="22" spans="1:15">
      <c r="A22" s="4" t="s">
        <v>536</v>
      </c>
      <c r="K22" s="5" t="n">
        <v>121938000</v>
      </c>
    </row>
    <row r="23" spans="1:15">
      <c r="A23" s="4" t="s">
        <v>521</v>
      </c>
      <c r="K23" s="6" t="n">
        <v>10989000</v>
      </c>
    </row>
    <row r="24" spans="1:15">
      <c r="A24" s="4" t="s">
        <v>537</v>
      </c>
    </row>
    <row r="25" spans="1:15">
      <c r="A25" s="3" t="s">
        <v>500</v>
      </c>
    </row>
    <row r="26" spans="1:15">
      <c r="A26" s="4" t="s">
        <v>538</v>
      </c>
      <c r="B26" s="4" t="s">
        <v>539</v>
      </c>
    </row>
    <row r="27" spans="1:15">
      <c r="A27" s="4" t="s">
        <v>540</v>
      </c>
    </row>
    <row r="28" spans="1:15">
      <c r="A28" s="3" t="s">
        <v>500</v>
      </c>
    </row>
    <row r="29" spans="1:15">
      <c r="A29" s="4" t="s">
        <v>538</v>
      </c>
      <c r="B29" s="4" t="s">
        <v>541</v>
      </c>
    </row>
    <row r="30" spans="1:15">
      <c r="A30" s="4" t="s">
        <v>542</v>
      </c>
    </row>
    <row r="31" spans="1:15">
      <c r="A31" s="3" t="s">
        <v>500</v>
      </c>
    </row>
    <row r="32" spans="1:15">
      <c r="A32" s="4" t="s">
        <v>538</v>
      </c>
      <c r="B32" s="4" t="s">
        <v>478</v>
      </c>
    </row>
    <row r="33" spans="1:15">
      <c r="A33" s="4" t="s">
        <v>543</v>
      </c>
      <c r="K33" s="4" t="s">
        <v>544</v>
      </c>
    </row>
    <row r="34" spans="1:15">
      <c r="A34" s="4" t="s">
        <v>545</v>
      </c>
    </row>
    <row r="35" spans="1:15">
      <c r="A35" s="3" t="s">
        <v>500</v>
      </c>
    </row>
    <row r="36" spans="1:15">
      <c r="A36" s="4" t="s">
        <v>543</v>
      </c>
      <c r="E36" s="4" t="s">
        <v>546</v>
      </c>
    </row>
    <row r="37" spans="1:15">
      <c r="A37" s="4" t="s">
        <v>508</v>
      </c>
    </row>
    <row r="38" spans="1:15">
      <c r="A38" s="3" t="s">
        <v>500</v>
      </c>
    </row>
    <row r="39" spans="1:15">
      <c r="A39" s="4" t="s">
        <v>536</v>
      </c>
      <c r="K39" s="6" t="n">
        <v>22830000</v>
      </c>
      <c r="L39" s="6" t="n">
        <v>20026000</v>
      </c>
    </row>
    <row r="40" spans="1:15">
      <c r="A40" s="4" t="s">
        <v>547</v>
      </c>
      <c r="K40" s="4" t="s">
        <v>548</v>
      </c>
    </row>
    <row r="41" spans="1:15">
      <c r="A41" s="4" t="s">
        <v>501</v>
      </c>
      <c r="K41" s="6" t="n">
        <v>22830000</v>
      </c>
    </row>
    <row r="42" spans="1:15">
      <c r="A42" s="4" t="s">
        <v>549</v>
      </c>
      <c r="K42" s="5" t="n">
        <v>7652000</v>
      </c>
    </row>
    <row r="43" spans="1:15">
      <c r="A43" s="4" t="s">
        <v>550</v>
      </c>
    </row>
    <row r="44" spans="1:15">
      <c r="A44" s="3" t="s">
        <v>500</v>
      </c>
    </row>
    <row r="45" spans="1:15">
      <c r="A45" s="4" t="s">
        <v>551</v>
      </c>
      <c r="B45" s="4" t="s">
        <v>546</v>
      </c>
    </row>
    <row r="46" spans="1:15">
      <c r="A46" s="4" t="s">
        <v>552</v>
      </c>
      <c r="B46" s="4" t="s">
        <v>553</v>
      </c>
    </row>
    <row r="47" spans="1:15">
      <c r="A47" s="4" t="s">
        <v>554</v>
      </c>
    </row>
    <row r="48" spans="1:15">
      <c r="A48" s="3" t="s">
        <v>500</v>
      </c>
    </row>
    <row r="49" spans="1:15">
      <c r="A49" s="4" t="s">
        <v>555</v>
      </c>
      <c r="J49" s="4" t="s">
        <v>556</v>
      </c>
    </row>
    <row r="50" spans="1:15">
      <c r="A50" s="4" t="s">
        <v>557</v>
      </c>
    </row>
    <row r="51" spans="1:15">
      <c r="A51" s="3" t="s">
        <v>500</v>
      </c>
    </row>
    <row r="52" spans="1:15">
      <c r="A52" s="4" t="s">
        <v>558</v>
      </c>
      <c r="I52" s="4" t="s">
        <v>559</v>
      </c>
      <c r="M52" s="4" t="s">
        <v>559</v>
      </c>
    </row>
    <row r="53" spans="1:15">
      <c r="A53" s="4" t="s">
        <v>560</v>
      </c>
      <c r="I53" s="4" t="s">
        <v>541</v>
      </c>
      <c r="M53" s="4" t="s">
        <v>541</v>
      </c>
    </row>
    <row r="54" spans="1:15">
      <c r="A54" s="4" t="s">
        <v>561</v>
      </c>
    </row>
    <row r="55" spans="1:15">
      <c r="A55" s="3" t="s">
        <v>500</v>
      </c>
    </row>
    <row r="56" spans="1:15">
      <c r="A56" s="4" t="s">
        <v>562</v>
      </c>
      <c r="K56" s="6" t="n">
        <v>121938000</v>
      </c>
    </row>
    <row r="57" spans="1:15">
      <c r="A57" s="4" t="s">
        <v>506</v>
      </c>
    </row>
    <row r="58" spans="1:15">
      <c r="A58" s="3" t="s">
        <v>500</v>
      </c>
    </row>
    <row r="59" spans="1:15">
      <c r="A59" s="4" t="s">
        <v>526</v>
      </c>
      <c r="D59" s="6" t="n">
        <v>145000000</v>
      </c>
    </row>
    <row r="60" spans="1:15">
      <c r="A60" s="4" t="s">
        <v>563</v>
      </c>
      <c r="D60" s="6" t="n">
        <v>2900000</v>
      </c>
    </row>
    <row r="61" spans="1:15">
      <c r="A61" s="4" t="s">
        <v>527</v>
      </c>
      <c r="K61" s="4" t="s">
        <v>564</v>
      </c>
    </row>
    <row r="62" spans="1:15">
      <c r="A62" s="4" t="s">
        <v>565</v>
      </c>
      <c r="K62" s="4" t="s">
        <v>566</v>
      </c>
    </row>
    <row r="63" spans="1:15">
      <c r="A63" s="4" t="s">
        <v>567</v>
      </c>
      <c r="K63" s="4" t="s">
        <v>568</v>
      </c>
    </row>
    <row r="64" spans="1:15">
      <c r="A64" s="4" t="s">
        <v>569</v>
      </c>
    </row>
    <row r="65" spans="1:15">
      <c r="A65" s="3" t="s">
        <v>500</v>
      </c>
    </row>
    <row r="66" spans="1:15">
      <c r="A66" s="4" t="s">
        <v>555</v>
      </c>
      <c r="D66" s="4" t="s">
        <v>570</v>
      </c>
    </row>
    <row r="67" spans="1:15">
      <c r="A67" s="4" t="s">
        <v>571</v>
      </c>
    </row>
    <row r="68" spans="1:15">
      <c r="A68" s="3" t="s">
        <v>500</v>
      </c>
    </row>
    <row r="69" spans="1:15">
      <c r="A69" s="4" t="s">
        <v>555</v>
      </c>
      <c r="D69" s="4" t="s">
        <v>572</v>
      </c>
    </row>
    <row r="70" spans="1:15">
      <c r="A70" s="4" t="s">
        <v>573</v>
      </c>
    </row>
    <row r="71" spans="1:15">
      <c r="A71" s="3" t="s">
        <v>500</v>
      </c>
    </row>
    <row r="72" spans="1:15">
      <c r="A72" s="4" t="s">
        <v>551</v>
      </c>
      <c r="D72" s="4" t="s">
        <v>541</v>
      </c>
    </row>
    <row r="73" spans="1:15">
      <c r="A73" s="4" t="s">
        <v>574</v>
      </c>
    </row>
    <row r="74" spans="1:15">
      <c r="A74" s="3" t="s">
        <v>500</v>
      </c>
    </row>
    <row r="75" spans="1:15">
      <c r="A75" s="4" t="s">
        <v>575</v>
      </c>
      <c r="K75" s="4" t="s">
        <v>576</v>
      </c>
    </row>
    <row r="76" spans="1:15">
      <c r="A76" s="4" t="s">
        <v>577</v>
      </c>
      <c r="K76" s="4" t="s">
        <v>578</v>
      </c>
    </row>
    <row r="77" spans="1:15">
      <c r="A77" s="4" t="s">
        <v>558</v>
      </c>
      <c r="K77" s="4" t="s">
        <v>579</v>
      </c>
    </row>
    <row r="78" spans="1:15">
      <c r="A78" s="4" t="s">
        <v>580</v>
      </c>
    </row>
    <row r="79" spans="1:15">
      <c r="A79" s="3" t="s">
        <v>500</v>
      </c>
    </row>
    <row r="80" spans="1:15">
      <c r="A80" s="4" t="s">
        <v>581</v>
      </c>
      <c r="G80" s="6" t="n">
        <v>91000</v>
      </c>
      <c r="H80" s="6" t="n">
        <v>174000</v>
      </c>
    </row>
    <row r="81" spans="1:15">
      <c r="A81" s="4" t="s">
        <v>94</v>
      </c>
      <c r="G81" s="6" t="n">
        <v>91000</v>
      </c>
      <c r="H81" s="6" t="n">
        <v>174000</v>
      </c>
    </row>
    <row r="82" spans="1:15">
      <c r="A82" s="4" t="s">
        <v>510</v>
      </c>
    </row>
    <row r="83" spans="1:15">
      <c r="A83" s="3" t="s">
        <v>500</v>
      </c>
    </row>
    <row r="84" spans="1:15">
      <c r="A84" s="4" t="s">
        <v>582</v>
      </c>
      <c r="K84" s="6" t="n">
        <v>57800000</v>
      </c>
    </row>
    <row r="85" spans="1:15">
      <c r="A85" s="4" t="s">
        <v>583</v>
      </c>
      <c r="K85" s="4" t="s">
        <v>584</v>
      </c>
    </row>
    <row r="86" spans="1:15">
      <c r="A86" s="4" t="s">
        <v>522</v>
      </c>
      <c r="K86" s="4" t="s">
        <v>585</v>
      </c>
      <c r="L86" s="4" t="s">
        <v>586</v>
      </c>
    </row>
    <row r="87" spans="1:15">
      <c r="A87" s="4" t="s">
        <v>524</v>
      </c>
      <c r="K87" s="6" t="n">
        <v>884000</v>
      </c>
      <c r="L87" s="6" t="n">
        <v>685000</v>
      </c>
    </row>
    <row r="88" spans="1:15">
      <c r="A88" s="4" t="s">
        <v>525</v>
      </c>
      <c r="K88" s="5" t="n">
        <v>507000</v>
      </c>
      <c r="L88" s="5" t="n">
        <v>778000</v>
      </c>
    </row>
    <row r="89" spans="1:15">
      <c r="A89" s="4" t="s">
        <v>587</v>
      </c>
      <c r="K89" s="5" t="n">
        <v>339000</v>
      </c>
      <c r="L89" s="6" t="n">
        <v>347000</v>
      </c>
    </row>
    <row r="90" spans="1:15">
      <c r="A90" s="4" t="s">
        <v>588</v>
      </c>
      <c r="K90" s="5" t="n">
        <v>0</v>
      </c>
    </row>
    <row r="91" spans="1:15">
      <c r="A91" s="4" t="s">
        <v>589</v>
      </c>
      <c r="K91" s="5" t="n">
        <v>20000000</v>
      </c>
    </row>
    <row r="92" spans="1:15">
      <c r="A92" s="4" t="s">
        <v>590</v>
      </c>
      <c r="K92" s="6" t="n">
        <v>1073000</v>
      </c>
    </row>
    <row r="93" spans="1:15">
      <c r="A93" s="4" t="s">
        <v>591</v>
      </c>
    </row>
    <row r="94" spans="1:15">
      <c r="A94" s="3" t="s">
        <v>500</v>
      </c>
    </row>
    <row r="95" spans="1:15">
      <c r="A95" s="4" t="s">
        <v>582</v>
      </c>
      <c r="C95" s="6" t="n">
        <v>125000000</v>
      </c>
      <c r="D95" s="6" t="n">
        <v>175000000</v>
      </c>
      <c r="O95" s="6" t="n">
        <v>175000000</v>
      </c>
    </row>
    <row r="96" spans="1:15">
      <c r="A96" s="4" t="s">
        <v>592</v>
      </c>
      <c r="C96" s="6" t="n">
        <v>-50000000</v>
      </c>
    </row>
    <row r="97" spans="1:15">
      <c r="A97" s="4" t="s">
        <v>593</v>
      </c>
    </row>
    <row r="98" spans="1:15">
      <c r="A98" s="3" t="s">
        <v>500</v>
      </c>
    </row>
    <row r="99" spans="1:15">
      <c r="A99" s="4" t="s">
        <v>555</v>
      </c>
      <c r="D99" s="4" t="s">
        <v>594</v>
      </c>
    </row>
    <row r="100" spans="1:15">
      <c r="A100" s="4" t="s">
        <v>595</v>
      </c>
    </row>
    <row r="101" spans="1:15">
      <c r="A101" s="3" t="s">
        <v>500</v>
      </c>
    </row>
    <row r="102" spans="1:15">
      <c r="A102" s="4" t="s">
        <v>555</v>
      </c>
      <c r="D102" s="4" t="s">
        <v>541</v>
      </c>
    </row>
    <row r="103" spans="1:15">
      <c r="A103" s="4" t="s">
        <v>596</v>
      </c>
    </row>
    <row r="104" spans="1:15">
      <c r="A104" s="3" t="s">
        <v>500</v>
      </c>
    </row>
    <row r="105" spans="1:15">
      <c r="A105" s="4" t="s">
        <v>597</v>
      </c>
      <c r="K105" s="4" t="s">
        <v>598</v>
      </c>
    </row>
    <row r="106" spans="1:15">
      <c r="A106" s="4" t="s">
        <v>599</v>
      </c>
      <c r="K106" s="4" t="s">
        <v>553</v>
      </c>
    </row>
    <row r="107" spans="1:15">
      <c r="A107" s="4" t="s">
        <v>501</v>
      </c>
      <c r="K107" s="6" t="n">
        <v>3083000</v>
      </c>
    </row>
    <row r="108" spans="1:15">
      <c r="A108" s="4" t="s">
        <v>600</v>
      </c>
    </row>
    <row r="109" spans="1:15">
      <c r="A109" s="3" t="s">
        <v>500</v>
      </c>
    </row>
    <row r="110" spans="1:15">
      <c r="A110" s="4" t="s">
        <v>597</v>
      </c>
      <c r="K110" s="4" t="s">
        <v>601</v>
      </c>
    </row>
    <row r="111" spans="1:15">
      <c r="A111" s="4" t="s">
        <v>599</v>
      </c>
      <c r="K111" s="4" t="s">
        <v>362</v>
      </c>
    </row>
    <row r="112" spans="1:15">
      <c r="A112" s="4" t="s">
        <v>501</v>
      </c>
      <c r="K112" s="6" t="n">
        <v>12095000</v>
      </c>
    </row>
    <row r="113" spans="1:15">
      <c r="A113" s="4" t="s">
        <v>602</v>
      </c>
    </row>
    <row r="114" spans="1:15">
      <c r="A114" s="3" t="s">
        <v>500</v>
      </c>
    </row>
    <row r="115" spans="1:15">
      <c r="A115" s="4" t="s">
        <v>565</v>
      </c>
      <c r="K115" s="4" t="s">
        <v>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603</v>
      </c>
      <c r="B1" s="2" t="s">
        <v>78</v>
      </c>
      <c r="C1" s="2" t="s">
        <v>1</v>
      </c>
    </row>
    <row r="2" spans="1:6">
      <c r="B2" s="2" t="s">
        <v>79</v>
      </c>
      <c r="C2" s="2" t="s">
        <v>2</v>
      </c>
      <c r="D2" s="2" t="s">
        <v>32</v>
      </c>
      <c r="E2" s="2" t="s">
        <v>79</v>
      </c>
      <c r="F2" s="2" t="s">
        <v>80</v>
      </c>
    </row>
    <row r="3" spans="1:6">
      <c r="A3" s="3" t="s">
        <v>604</v>
      </c>
    </row>
    <row r="4" spans="1:6">
      <c r="A4" s="4" t="s">
        <v>605</v>
      </c>
      <c r="B4" s="6" t="n">
        <v>428</v>
      </c>
      <c r="C4" s="6" t="n">
        <v>31</v>
      </c>
      <c r="D4" s="6" t="n">
        <v>-87</v>
      </c>
    </row>
    <row r="5" spans="1:6">
      <c r="A5" s="4" t="s">
        <v>606</v>
      </c>
      <c r="B5" s="5" t="n">
        <v>190</v>
      </c>
      <c r="C5" s="5" t="n">
        <v>506</v>
      </c>
      <c r="D5" s="5" t="n">
        <v>235</v>
      </c>
      <c r="F5" s="6" t="n">
        <v>252</v>
      </c>
    </row>
    <row r="6" spans="1:6">
      <c r="A6" s="4" t="s">
        <v>607</v>
      </c>
      <c r="B6" s="5" t="n">
        <v>97</v>
      </c>
      <c r="C6" s="5" t="n">
        <v>-85</v>
      </c>
      <c r="F6" s="5" t="n">
        <v>365</v>
      </c>
    </row>
    <row r="7" spans="1:6">
      <c r="A7" s="4" t="s">
        <v>109</v>
      </c>
      <c r="B7" s="5" t="n">
        <v>715</v>
      </c>
      <c r="C7" s="5" t="n">
        <v>452</v>
      </c>
      <c r="D7" s="5" t="n">
        <v>148</v>
      </c>
      <c r="F7" s="5" t="n">
        <v>617</v>
      </c>
    </row>
    <row r="8" spans="1:6">
      <c r="A8" s="3" t="s">
        <v>608</v>
      </c>
    </row>
    <row r="9" spans="1:6">
      <c r="A9" s="4" t="s">
        <v>605</v>
      </c>
      <c r="C9" s="5" t="n">
        <v>-1626</v>
      </c>
    </row>
    <row r="10" spans="1:6">
      <c r="A10" s="4" t="s">
        <v>606</v>
      </c>
      <c r="C10" s="5" t="n">
        <v>-258</v>
      </c>
    </row>
    <row r="11" spans="1:6">
      <c r="A11" s="4" t="s">
        <v>607</v>
      </c>
      <c r="B11" s="5" t="n">
        <v>1</v>
      </c>
      <c r="C11" s="5" t="n">
        <v>23</v>
      </c>
      <c r="D11" s="5" t="n">
        <v>-184</v>
      </c>
    </row>
    <row r="12" spans="1:6">
      <c r="A12" s="4" t="s">
        <v>109</v>
      </c>
      <c r="B12" s="5" t="n">
        <v>1</v>
      </c>
      <c r="C12" s="5" t="n">
        <v>-1861</v>
      </c>
      <c r="D12" s="5" t="n">
        <v>-184</v>
      </c>
    </row>
    <row r="13" spans="1:6">
      <c r="A13" s="4" t="s">
        <v>609</v>
      </c>
      <c r="B13" s="6" t="n">
        <v>716</v>
      </c>
      <c r="C13" s="6" t="n">
        <v>-1409</v>
      </c>
      <c r="D13" s="6" t="n">
        <v>-36</v>
      </c>
      <c r="E13" s="6" t="n">
        <v>1348</v>
      </c>
      <c r="F13" s="6" t="n">
        <v>617</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10</v>
      </c>
      <c r="B1" s="2" t="s">
        <v>2</v>
      </c>
      <c r="C1" s="2" t="s">
        <v>32</v>
      </c>
      <c r="D1" s="2" t="s">
        <v>79</v>
      </c>
      <c r="E1" s="2" t="s">
        <v>80</v>
      </c>
    </row>
    <row r="2" spans="1:5">
      <c r="A2" s="3" t="s">
        <v>181</v>
      </c>
    </row>
    <row r="3" spans="1:5">
      <c r="A3" s="4" t="s">
        <v>402</v>
      </c>
      <c r="B3" s="6" t="n">
        <v>3072</v>
      </c>
      <c r="C3" s="6" t="n">
        <v>4762</v>
      </c>
      <c r="D3" s="6" t="n">
        <v>4284</v>
      </c>
      <c r="E3" s="6" t="n">
        <v>3823</v>
      </c>
    </row>
    <row r="4" spans="1:5">
      <c r="A4" s="4" t="s">
        <v>70</v>
      </c>
      <c r="B4" s="5" t="n">
        <v>265</v>
      </c>
      <c r="C4" s="5" t="n">
        <v>461</v>
      </c>
      <c r="D4" s="5" t="n">
        <v>411</v>
      </c>
      <c r="E4" s="5" t="n">
        <v>303</v>
      </c>
    </row>
    <row r="5" spans="1:5">
      <c r="A5" s="4" t="s">
        <v>136</v>
      </c>
      <c r="B5" s="5" t="n">
        <v>264</v>
      </c>
      <c r="C5" s="5" t="n">
        <v>1830</v>
      </c>
      <c r="D5" s="5" t="n">
        <v>1207</v>
      </c>
      <c r="E5" s="5" t="n">
        <v>-748</v>
      </c>
    </row>
    <row r="6" spans="1:5">
      <c r="A6" s="4" t="s">
        <v>611</v>
      </c>
      <c r="B6" s="5" t="n">
        <v>-21</v>
      </c>
      <c r="C6" s="5" t="n">
        <v>-1249</v>
      </c>
      <c r="D6" s="5" t="n">
        <v>-1282</v>
      </c>
      <c r="E6" s="5" t="n">
        <v>-868</v>
      </c>
    </row>
    <row r="7" spans="1:5">
      <c r="A7" s="4" t="s">
        <v>612</v>
      </c>
      <c r="B7" s="5" t="n">
        <v>6852</v>
      </c>
      <c r="C7" s="5" t="n">
        <v>11576</v>
      </c>
      <c r="D7" s="5" t="n">
        <v>11506</v>
      </c>
      <c r="E7" s="5" t="n">
        <v>11075</v>
      </c>
    </row>
    <row r="8" spans="1:5">
      <c r="A8" s="4" t="s">
        <v>613</v>
      </c>
      <c r="B8" s="5" t="n">
        <v>1367</v>
      </c>
      <c r="C8" s="5" t="n">
        <v>3016</v>
      </c>
      <c r="D8" s="5" t="n">
        <v>1670</v>
      </c>
      <c r="E8" s="5" t="n">
        <v>10208</v>
      </c>
    </row>
    <row r="9" spans="1:5">
      <c r="A9" s="4" t="s">
        <v>614</v>
      </c>
      <c r="B9" s="5" t="n">
        <v>-4200</v>
      </c>
      <c r="C9" s="5" t="n">
        <v>-5738</v>
      </c>
      <c r="D9" s="5" t="n">
        <v>-5319</v>
      </c>
      <c r="E9" s="5" t="n">
        <v>-6534</v>
      </c>
    </row>
    <row r="10" spans="1:5">
      <c r="A10" s="4" t="s">
        <v>136</v>
      </c>
      <c r="B10" s="5" t="n">
        <v>1383</v>
      </c>
      <c r="C10" s="5" t="n">
        <v>705</v>
      </c>
      <c r="D10" s="5" t="n">
        <v>1510</v>
      </c>
      <c r="E10" s="5" t="n">
        <v>635</v>
      </c>
    </row>
    <row r="11" spans="1:5">
      <c r="A11" s="4" t="s">
        <v>615</v>
      </c>
      <c r="B11" s="5" t="n">
        <v>-585</v>
      </c>
      <c r="C11" s="5" t="n">
        <v>3493</v>
      </c>
      <c r="D11" s="5" t="n">
        <v>8107</v>
      </c>
      <c r="E11" s="5" t="n">
        <v>19145</v>
      </c>
    </row>
    <row r="12" spans="1:5">
      <c r="A12" s="4" t="s">
        <v>616</v>
      </c>
      <c r="D12" s="5" t="n">
        <v>5553</v>
      </c>
      <c r="E12" s="5" t="n">
        <v>5879</v>
      </c>
    </row>
    <row r="13" spans="1:5">
      <c r="A13" s="4" t="s">
        <v>617</v>
      </c>
      <c r="D13" s="5" t="n">
        <v>-1279</v>
      </c>
      <c r="E13" s="5" t="n">
        <v>-1211</v>
      </c>
    </row>
    <row r="14" spans="1:5">
      <c r="A14" s="4" t="s">
        <v>618</v>
      </c>
      <c r="B14" s="5" t="n">
        <v>912</v>
      </c>
    </row>
    <row r="15" spans="1:5">
      <c r="A15" s="4" t="s">
        <v>619</v>
      </c>
      <c r="B15" s="5" t="n">
        <v>-7263</v>
      </c>
      <c r="C15" s="5" t="n">
        <v>-18671</v>
      </c>
      <c r="D15" s="5" t="n">
        <v>-26363</v>
      </c>
      <c r="E15" s="5" t="n">
        <v>-41705</v>
      </c>
    </row>
    <row r="16" spans="1:5">
      <c r="A16" s="4" t="s">
        <v>620</v>
      </c>
      <c r="B16" s="6" t="n">
        <v>2046</v>
      </c>
      <c r="C16" s="6" t="n">
        <v>185</v>
      </c>
      <c r="D16" s="6" t="n">
        <v>5</v>
      </c>
      <c r="E16"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 customWidth="1" max="7" min="7" width="14"/>
  </cols>
  <sheetData>
    <row r="1" spans="1:7">
      <c r="A1" s="1" t="s">
        <v>621</v>
      </c>
      <c r="B1" s="2" t="s">
        <v>78</v>
      </c>
      <c r="C1" s="2" t="s">
        <v>1</v>
      </c>
    </row>
    <row r="2" spans="1:7">
      <c r="B2" s="2" t="s">
        <v>79</v>
      </c>
      <c r="C2" s="2" t="s">
        <v>331</v>
      </c>
      <c r="D2" s="2" t="s">
        <v>2</v>
      </c>
      <c r="E2" s="2" t="s">
        <v>32</v>
      </c>
      <c r="F2" s="2" t="s">
        <v>80</v>
      </c>
      <c r="G2" s="2" t="s">
        <v>622</v>
      </c>
    </row>
    <row r="3" spans="1:7">
      <c r="A3" s="3" t="s">
        <v>623</v>
      </c>
    </row>
    <row r="4" spans="1:7">
      <c r="A4" s="4" t="s">
        <v>624</v>
      </c>
      <c r="D4" s="6" t="n">
        <v>704000</v>
      </c>
    </row>
    <row r="5" spans="1:7">
      <c r="A5" s="4" t="s">
        <v>625</v>
      </c>
      <c r="D5" s="4" t="s">
        <v>478</v>
      </c>
    </row>
    <row r="6" spans="1:7">
      <c r="A6" s="4" t="s">
        <v>626</v>
      </c>
      <c r="B6" s="4" t="s">
        <v>340</v>
      </c>
      <c r="D6" s="4" t="s">
        <v>340</v>
      </c>
      <c r="E6" s="4" t="s">
        <v>340</v>
      </c>
      <c r="F6" s="4" t="s">
        <v>340</v>
      </c>
    </row>
    <row r="7" spans="1:7">
      <c r="A7" s="4" t="s">
        <v>343</v>
      </c>
      <c r="B7" s="6" t="n">
        <v>26363000</v>
      </c>
      <c r="D7" s="6" t="n">
        <v>7300000</v>
      </c>
      <c r="E7" s="6" t="n">
        <v>18671000</v>
      </c>
      <c r="F7" s="6" t="n">
        <v>41705000</v>
      </c>
    </row>
    <row r="8" spans="1:7">
      <c r="A8" s="4" t="s">
        <v>342</v>
      </c>
      <c r="D8" s="5" t="n">
        <v>1700000</v>
      </c>
    </row>
    <row r="9" spans="1:7">
      <c r="A9" s="4" t="s">
        <v>627</v>
      </c>
      <c r="B9" s="6" t="n">
        <v>482000</v>
      </c>
      <c r="D9" s="5" t="n">
        <v>172000</v>
      </c>
      <c r="E9" s="6" t="n">
        <v>84000</v>
      </c>
      <c r="F9" s="6" t="n">
        <v>503000</v>
      </c>
      <c r="G9" s="6" t="n">
        <v>398000</v>
      </c>
    </row>
    <row r="10" spans="1:7">
      <c r="A10" s="4" t="s">
        <v>628</v>
      </c>
    </row>
    <row r="11" spans="1:7">
      <c r="A11" s="3" t="s">
        <v>623</v>
      </c>
    </row>
    <row r="12" spans="1:7">
      <c r="A12" s="4" t="s">
        <v>629</v>
      </c>
      <c r="D12" s="5" t="n">
        <v>0</v>
      </c>
    </row>
    <row r="13" spans="1:7">
      <c r="A13" s="4" t="s">
        <v>630</v>
      </c>
    </row>
    <row r="14" spans="1:7">
      <c r="A14" s="3" t="s">
        <v>623</v>
      </c>
    </row>
    <row r="15" spans="1:7">
      <c r="A15" s="4" t="s">
        <v>629</v>
      </c>
      <c r="D15" s="6" t="n">
        <v>1000000</v>
      </c>
    </row>
    <row r="16" spans="1:7">
      <c r="A16" s="4" t="s">
        <v>358</v>
      </c>
    </row>
    <row r="17" spans="1:7">
      <c r="A17" s="3" t="s">
        <v>623</v>
      </c>
    </row>
    <row r="18" spans="1:7">
      <c r="A18" s="4" t="s">
        <v>626</v>
      </c>
      <c r="C18" s="4" t="s">
        <v>359</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31</v>
      </c>
      <c r="B1" s="2" t="s">
        <v>78</v>
      </c>
      <c r="C1" s="2" t="s">
        <v>1</v>
      </c>
    </row>
    <row r="2" spans="1:5">
      <c r="B2" s="2" t="s">
        <v>79</v>
      </c>
      <c r="C2" s="2" t="s">
        <v>2</v>
      </c>
      <c r="D2" s="2" t="s">
        <v>32</v>
      </c>
      <c r="E2" s="2" t="s">
        <v>80</v>
      </c>
    </row>
    <row r="3" spans="1:5">
      <c r="A3" s="3" t="s">
        <v>181</v>
      </c>
    </row>
    <row r="4" spans="1:5">
      <c r="A4" s="4" t="s">
        <v>626</v>
      </c>
      <c r="B4" s="4" t="s">
        <v>340</v>
      </c>
      <c r="C4" s="4" t="s">
        <v>340</v>
      </c>
      <c r="D4" s="4" t="s">
        <v>340</v>
      </c>
      <c r="E4" s="4" t="s">
        <v>340</v>
      </c>
    </row>
    <row r="5" spans="1:5">
      <c r="A5" s="4" t="s">
        <v>632</v>
      </c>
      <c r="B5" s="4" t="s">
        <v>633</v>
      </c>
      <c r="C5" s="4" t="s">
        <v>634</v>
      </c>
      <c r="D5" s="4" t="s">
        <v>635</v>
      </c>
      <c r="E5" s="4" t="s">
        <v>636</v>
      </c>
    </row>
    <row r="6" spans="1:5">
      <c r="A6" s="4" t="s">
        <v>637</v>
      </c>
      <c r="B6" s="4" t="s">
        <v>638</v>
      </c>
      <c r="C6" s="4" t="s">
        <v>639</v>
      </c>
      <c r="D6" s="4" t="s">
        <v>640</v>
      </c>
      <c r="E6" s="4" t="s">
        <v>639</v>
      </c>
    </row>
    <row r="7" spans="1:5">
      <c r="A7" s="4" t="s">
        <v>641</v>
      </c>
      <c r="B7" s="4" t="s">
        <v>642</v>
      </c>
    </row>
    <row r="8" spans="1:5">
      <c r="A8" s="4" t="s">
        <v>643</v>
      </c>
      <c r="B8" s="4" t="s">
        <v>644</v>
      </c>
      <c r="C8" s="4" t="s">
        <v>473</v>
      </c>
      <c r="D8" s="4" t="s">
        <v>478</v>
      </c>
    </row>
    <row r="9" spans="1:5">
      <c r="A9" s="4" t="s">
        <v>645</v>
      </c>
      <c r="C9" s="4" t="s">
        <v>646</v>
      </c>
    </row>
    <row r="10" spans="1:5">
      <c r="A10" s="4" t="s">
        <v>647</v>
      </c>
      <c r="B10" s="4" t="s">
        <v>648</v>
      </c>
      <c r="C10" s="4" t="s">
        <v>649</v>
      </c>
      <c r="D10" s="4" t="s">
        <v>650</v>
      </c>
      <c r="E10" s="4" t="s">
        <v>651</v>
      </c>
    </row>
    <row r="11" spans="1:5">
      <c r="A11" s="4" t="s">
        <v>619</v>
      </c>
      <c r="B11" s="4" t="s">
        <v>652</v>
      </c>
      <c r="C11" s="4" t="s">
        <v>653</v>
      </c>
      <c r="D11" s="4" t="s">
        <v>654</v>
      </c>
      <c r="E11" s="4" t="s">
        <v>655</v>
      </c>
    </row>
    <row r="12" spans="1:5">
      <c r="A12" s="4" t="s">
        <v>656</v>
      </c>
      <c r="B12" s="4" t="s">
        <v>393</v>
      </c>
      <c r="C12" s="4" t="s">
        <v>657</v>
      </c>
      <c r="D12" s="4" t="s">
        <v>658</v>
      </c>
      <c r="E12" s="4" t="s">
        <v>65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78</v>
      </c>
      <c r="C1" s="2" t="s">
        <v>1</v>
      </c>
    </row>
    <row r="2" spans="1:5">
      <c r="B2" s="2" t="s">
        <v>79</v>
      </c>
      <c r="C2" s="2" t="s">
        <v>2</v>
      </c>
      <c r="D2" s="2" t="s">
        <v>32</v>
      </c>
      <c r="E2" s="2" t="s">
        <v>80</v>
      </c>
    </row>
    <row r="3" spans="1:5">
      <c r="A3" s="3" t="s">
        <v>181</v>
      </c>
    </row>
    <row r="4" spans="1:5">
      <c r="A4" s="4" t="s">
        <v>661</v>
      </c>
      <c r="B4" s="6" t="n">
        <v>503</v>
      </c>
      <c r="C4" s="6" t="n">
        <v>84</v>
      </c>
      <c r="D4" s="6" t="n">
        <v>482</v>
      </c>
      <c r="E4" s="6" t="n">
        <v>398</v>
      </c>
    </row>
    <row r="5" spans="1:5">
      <c r="A5" s="4" t="s">
        <v>662</v>
      </c>
      <c r="B5" s="5" t="n">
        <v>29</v>
      </c>
      <c r="C5" s="5" t="n">
        <v>89</v>
      </c>
      <c r="D5" s="5" t="n">
        <v>227</v>
      </c>
      <c r="E5" s="5" t="n">
        <v>598</v>
      </c>
    </row>
    <row r="6" spans="1:5">
      <c r="A6" s="4" t="s">
        <v>663</v>
      </c>
      <c r="B6" s="5" t="n">
        <v>-50</v>
      </c>
      <c r="C6" s="5" t="n">
        <v>-1</v>
      </c>
      <c r="D6" s="5" t="n">
        <v>-625</v>
      </c>
      <c r="E6" s="5" t="n">
        <v>-493</v>
      </c>
    </row>
    <row r="7" spans="1:5">
      <c r="A7" s="4" t="s">
        <v>664</v>
      </c>
      <c r="B7" s="6" t="n">
        <v>482</v>
      </c>
      <c r="C7" s="6" t="n">
        <v>172</v>
      </c>
      <c r="D7" s="6" t="n">
        <v>84</v>
      </c>
      <c r="E7" s="6" t="n">
        <v>50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48</v>
      </c>
    </row>
    <row r="2" spans="1:2">
      <c r="A2" s="3" t="s">
        <v>666</v>
      </c>
    </row>
    <row r="3" spans="1:2">
      <c r="A3" s="5" t="n">
        <v>2018</v>
      </c>
      <c r="B3" s="6" t="n">
        <v>5615</v>
      </c>
    </row>
    <row r="4" spans="1:2">
      <c r="A4" s="5" t="n">
        <v>2019</v>
      </c>
      <c r="B4" s="5" t="n">
        <v>3918</v>
      </c>
    </row>
    <row r="5" spans="1:2">
      <c r="A5" s="5" t="n">
        <v>2020</v>
      </c>
      <c r="B5" s="5" t="n">
        <v>3075</v>
      </c>
    </row>
    <row r="6" spans="1:2">
      <c r="A6" s="5" t="n">
        <v>2021</v>
      </c>
      <c r="B6" s="5" t="n">
        <v>540</v>
      </c>
    </row>
    <row r="7" spans="1:2">
      <c r="A7" s="5" t="n">
        <v>2022</v>
      </c>
      <c r="B7" s="5" t="n">
        <v>56</v>
      </c>
    </row>
    <row r="8" spans="1:2">
      <c r="A8" s="4" t="s">
        <v>667</v>
      </c>
      <c r="B8" s="5" t="n">
        <v>122</v>
      </c>
    </row>
    <row r="9" spans="1:2">
      <c r="A9" s="4" t="s">
        <v>668</v>
      </c>
      <c r="B9" s="6" t="n">
        <v>133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9</v>
      </c>
      <c r="B1" s="2" t="s">
        <v>78</v>
      </c>
      <c r="C1" s="2" t="s">
        <v>1</v>
      </c>
    </row>
    <row r="2" spans="1:5">
      <c r="B2" s="2" t="s">
        <v>79</v>
      </c>
      <c r="C2" s="2" t="s">
        <v>2</v>
      </c>
      <c r="D2" s="2" t="s">
        <v>32</v>
      </c>
      <c r="E2" s="2" t="s">
        <v>80</v>
      </c>
    </row>
    <row r="3" spans="1:5">
      <c r="A3" s="3" t="s">
        <v>666</v>
      </c>
    </row>
    <row r="4" spans="1:5">
      <c r="A4" s="4" t="s">
        <v>670</v>
      </c>
      <c r="B4" s="6" t="n">
        <v>4756</v>
      </c>
      <c r="C4" s="6" t="n">
        <v>7232</v>
      </c>
      <c r="D4" s="6" t="n">
        <v>7066</v>
      </c>
      <c r="E4" s="6" t="n">
        <v>742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v>
      </c>
      <c r="B1" s="2" t="s">
        <v>78</v>
      </c>
      <c r="C1" s="2" t="s">
        <v>1</v>
      </c>
    </row>
    <row r="2" spans="1:5">
      <c r="B2" s="2" t="s">
        <v>79</v>
      </c>
      <c r="C2" s="2" t="s">
        <v>2</v>
      </c>
      <c r="D2" s="2" t="s">
        <v>32</v>
      </c>
      <c r="E2" s="2" t="s">
        <v>80</v>
      </c>
    </row>
    <row r="3" spans="1:5">
      <c r="A3" s="3" t="s">
        <v>123</v>
      </c>
    </row>
    <row r="4" spans="1:5">
      <c r="A4" s="4" t="s">
        <v>98</v>
      </c>
      <c r="B4" s="6" t="n">
        <v>15301</v>
      </c>
      <c r="C4" s="6" t="n">
        <v>6779</v>
      </c>
      <c r="D4" s="6" t="n">
        <v>14764</v>
      </c>
      <c r="E4" s="6" t="n">
        <v>-33532</v>
      </c>
    </row>
    <row r="5" spans="1:5">
      <c r="A5" s="3" t="s">
        <v>124</v>
      </c>
    </row>
    <row r="6" spans="1:5">
      <c r="A6" s="4" t="s">
        <v>125</v>
      </c>
      <c r="B6" s="5" t="n">
        <v>11644</v>
      </c>
      <c r="C6" s="5" t="n">
        <v>14061</v>
      </c>
      <c r="D6" s="5" t="n">
        <v>13863</v>
      </c>
      <c r="E6" s="5" t="n">
        <v>19233</v>
      </c>
    </row>
    <row r="7" spans="1:5">
      <c r="A7" s="4" t="s">
        <v>126</v>
      </c>
      <c r="B7" s="5" t="n">
        <v>5291</v>
      </c>
      <c r="C7" s="5" t="n">
        <v>5559</v>
      </c>
      <c r="D7" s="5" t="n">
        <v>7488</v>
      </c>
      <c r="E7" s="5" t="n">
        <v>14310</v>
      </c>
    </row>
    <row r="8" spans="1:5">
      <c r="A8" s="4" t="s">
        <v>91</v>
      </c>
      <c r="B8" s="5" t="n">
        <v>877</v>
      </c>
      <c r="C8" s="5" t="n">
        <v>4298</v>
      </c>
      <c r="D8" s="5" t="n">
        <v>0</v>
      </c>
      <c r="E8" s="5" t="n">
        <v>0</v>
      </c>
    </row>
    <row r="9" spans="1:5">
      <c r="A9" s="4" t="s">
        <v>127</v>
      </c>
      <c r="B9" s="5" t="n">
        <v>0</v>
      </c>
      <c r="C9" s="5" t="n">
        <v>6</v>
      </c>
      <c r="D9" s="5" t="n">
        <v>-1091</v>
      </c>
      <c r="E9" s="5" t="n">
        <v>0</v>
      </c>
    </row>
    <row r="10" spans="1:5">
      <c r="A10" s="4" t="s">
        <v>92</v>
      </c>
      <c r="B10" s="5" t="n">
        <v>200</v>
      </c>
      <c r="C10" s="5" t="n">
        <v>0</v>
      </c>
      <c r="D10" s="5" t="n">
        <v>0</v>
      </c>
      <c r="E10" s="5" t="n">
        <v>0</v>
      </c>
    </row>
    <row r="11" spans="1:5">
      <c r="A11" s="4" t="s">
        <v>93</v>
      </c>
      <c r="B11" s="5" t="n">
        <v>0</v>
      </c>
      <c r="C11" s="5" t="n">
        <v>0</v>
      </c>
      <c r="D11" s="5" t="n">
        <v>-9178</v>
      </c>
      <c r="E11" s="5" t="n">
        <v>0</v>
      </c>
    </row>
    <row r="12" spans="1:5">
      <c r="A12" s="4" t="s">
        <v>128</v>
      </c>
      <c r="B12" s="5" t="n">
        <v>1461</v>
      </c>
      <c r="C12" s="5" t="n">
        <v>1339</v>
      </c>
      <c r="D12" s="5" t="n">
        <v>2079</v>
      </c>
      <c r="E12" s="5" t="n">
        <v>1946</v>
      </c>
    </row>
    <row r="13" spans="1:5">
      <c r="A13" s="4" t="s">
        <v>94</v>
      </c>
      <c r="B13" s="5" t="n">
        <v>-174</v>
      </c>
      <c r="C13" s="5" t="n">
        <v>0</v>
      </c>
      <c r="D13" s="5" t="n">
        <v>-271</v>
      </c>
      <c r="E13" s="5" t="n">
        <v>-45</v>
      </c>
    </row>
    <row r="14" spans="1:5">
      <c r="A14" s="4" t="s">
        <v>117</v>
      </c>
      <c r="B14" s="5" t="n">
        <v>696</v>
      </c>
      <c r="C14" s="5" t="n">
        <v>2234</v>
      </c>
      <c r="D14" s="5" t="n">
        <v>1615</v>
      </c>
      <c r="E14" s="5" t="n">
        <v>581</v>
      </c>
    </row>
    <row r="15" spans="1:5">
      <c r="A15" s="4" t="s">
        <v>129</v>
      </c>
      <c r="B15" s="5" t="n">
        <v>0</v>
      </c>
      <c r="C15" s="5" t="n">
        <v>0</v>
      </c>
      <c r="D15" s="5" t="n">
        <v>0</v>
      </c>
      <c r="E15" s="5" t="n">
        <v>2713</v>
      </c>
    </row>
    <row r="16" spans="1:5">
      <c r="A16" s="4" t="s">
        <v>130</v>
      </c>
      <c r="B16" s="5" t="n">
        <v>-1</v>
      </c>
      <c r="C16" s="5" t="n">
        <v>-1851</v>
      </c>
      <c r="D16" s="5" t="n">
        <v>-180</v>
      </c>
      <c r="E16" s="5" t="n">
        <v>45</v>
      </c>
    </row>
    <row r="17" spans="1:5">
      <c r="A17" s="4" t="s">
        <v>131</v>
      </c>
      <c r="B17" s="5" t="n">
        <v>-69</v>
      </c>
      <c r="C17" s="5" t="n">
        <v>0</v>
      </c>
      <c r="D17" s="5" t="n">
        <v>0</v>
      </c>
      <c r="E17" s="5" t="n">
        <v>774</v>
      </c>
    </row>
    <row r="18" spans="1:5">
      <c r="A18" s="4" t="s">
        <v>132</v>
      </c>
      <c r="B18" s="5" t="n">
        <v>1208</v>
      </c>
      <c r="C18" s="5" t="n">
        <v>2933</v>
      </c>
      <c r="D18" s="5" t="n">
        <v>1850</v>
      </c>
      <c r="E18" s="5" t="n">
        <v>2033</v>
      </c>
    </row>
    <row r="19" spans="1:5">
      <c r="A19" s="3" t="s">
        <v>133</v>
      </c>
    </row>
    <row r="20" spans="1:5">
      <c r="A20" s="4" t="s">
        <v>134</v>
      </c>
      <c r="B20" s="5" t="n">
        <v>-24</v>
      </c>
      <c r="C20" s="5" t="n">
        <v>-3138</v>
      </c>
      <c r="D20" s="5" t="n">
        <v>-3429</v>
      </c>
      <c r="E20" s="5" t="n">
        <v>3437</v>
      </c>
    </row>
    <row r="21" spans="1:5">
      <c r="A21" s="4" t="s">
        <v>135</v>
      </c>
      <c r="B21" s="5" t="n">
        <v>20697</v>
      </c>
      <c r="C21" s="5" t="n">
        <v>-731</v>
      </c>
      <c r="D21" s="5" t="n">
        <v>2551</v>
      </c>
      <c r="E21" s="5" t="n">
        <v>-3548</v>
      </c>
    </row>
    <row r="22" spans="1:5">
      <c r="A22" s="4" t="s">
        <v>37</v>
      </c>
      <c r="B22" s="5" t="n">
        <v>897</v>
      </c>
      <c r="C22" s="5" t="n">
        <v>1810</v>
      </c>
      <c r="D22" s="5" t="n">
        <v>1292</v>
      </c>
      <c r="E22" s="5" t="n">
        <v>633</v>
      </c>
    </row>
    <row r="23" spans="1:5">
      <c r="A23" s="4" t="s">
        <v>38</v>
      </c>
      <c r="B23" s="5" t="n">
        <v>4279</v>
      </c>
      <c r="C23" s="5" t="n">
        <v>-1513</v>
      </c>
      <c r="D23" s="5" t="n">
        <v>422</v>
      </c>
      <c r="E23" s="5" t="n">
        <v>422</v>
      </c>
    </row>
    <row r="24" spans="1:5">
      <c r="A24" s="4" t="s">
        <v>49</v>
      </c>
      <c r="B24" s="5" t="n">
        <v>-20730</v>
      </c>
      <c r="C24" s="5" t="n">
        <v>2559</v>
      </c>
      <c r="D24" s="5" t="n">
        <v>2876</v>
      </c>
      <c r="E24" s="5" t="n">
        <v>846</v>
      </c>
    </row>
    <row r="25" spans="1:5">
      <c r="A25" s="4" t="s">
        <v>136</v>
      </c>
      <c r="B25" s="5" t="n">
        <v>5752</v>
      </c>
      <c r="C25" s="5" t="n">
        <v>4470</v>
      </c>
      <c r="D25" s="5" t="n">
        <v>889</v>
      </c>
      <c r="E25" s="5" t="n">
        <v>-4465</v>
      </c>
    </row>
    <row r="26" spans="1:5">
      <c r="A26" s="4" t="s">
        <v>137</v>
      </c>
      <c r="B26" s="5" t="n">
        <v>47305</v>
      </c>
      <c r="C26" s="5" t="n">
        <v>38815</v>
      </c>
      <c r="D26" s="5" t="n">
        <v>35540</v>
      </c>
      <c r="E26" s="5" t="n">
        <v>5383</v>
      </c>
    </row>
    <row r="27" spans="1:5">
      <c r="A27" s="3" t="s">
        <v>138</v>
      </c>
    </row>
    <row r="28" spans="1:5">
      <c r="A28" s="4" t="s">
        <v>139</v>
      </c>
      <c r="B28" s="5" t="n">
        <v>-4339</v>
      </c>
      <c r="C28" s="5" t="n">
        <v>-14744</v>
      </c>
      <c r="D28" s="5" t="n">
        <v>-11816</v>
      </c>
      <c r="E28" s="5" t="n">
        <v>-10732</v>
      </c>
    </row>
    <row r="29" spans="1:5">
      <c r="A29" s="4" t="s">
        <v>140</v>
      </c>
      <c r="B29" s="5" t="n">
        <v>-2868</v>
      </c>
      <c r="C29" s="5" t="n">
        <v>-3999</v>
      </c>
      <c r="D29" s="5" t="n">
        <v>-2545</v>
      </c>
      <c r="E29" s="5" t="n">
        <v>-6649</v>
      </c>
    </row>
    <row r="30" spans="1:5">
      <c r="A30" s="4" t="s">
        <v>141</v>
      </c>
      <c r="B30" s="5" t="n">
        <v>0</v>
      </c>
      <c r="C30" s="5" t="n">
        <v>-19026</v>
      </c>
      <c r="D30" s="5" t="n">
        <v>0</v>
      </c>
      <c r="E30" s="5" t="n">
        <v>0</v>
      </c>
    </row>
    <row r="31" spans="1:5">
      <c r="A31" s="4" t="s">
        <v>142</v>
      </c>
      <c r="B31" s="5" t="n">
        <v>84</v>
      </c>
      <c r="C31" s="5" t="n">
        <v>0</v>
      </c>
      <c r="D31" s="5" t="n">
        <v>9893</v>
      </c>
      <c r="E31" s="5" t="n">
        <v>1813</v>
      </c>
    </row>
    <row r="32" spans="1:5">
      <c r="A32" s="4" t="s">
        <v>143</v>
      </c>
      <c r="B32" s="5" t="n">
        <v>-7123</v>
      </c>
      <c r="C32" s="5" t="n">
        <v>-37769</v>
      </c>
      <c r="D32" s="5" t="n">
        <v>-4468</v>
      </c>
      <c r="E32" s="5" t="n">
        <v>-15568</v>
      </c>
    </row>
    <row r="33" spans="1:5">
      <c r="A33" s="3" t="s">
        <v>144</v>
      </c>
    </row>
    <row r="34" spans="1:5">
      <c r="A34" s="4" t="s">
        <v>145</v>
      </c>
      <c r="B34" s="5" t="n">
        <v>255497</v>
      </c>
      <c r="C34" s="5" t="n">
        <v>395050</v>
      </c>
      <c r="D34" s="5" t="n">
        <v>284720</v>
      </c>
      <c r="E34" s="5" t="n">
        <v>321946</v>
      </c>
    </row>
    <row r="35" spans="1:5">
      <c r="A35" s="4" t="s">
        <v>146</v>
      </c>
      <c r="B35" s="5" t="n">
        <v>-290060</v>
      </c>
      <c r="C35" s="5" t="n">
        <v>-395339</v>
      </c>
      <c r="D35" s="5" t="n">
        <v>-294594</v>
      </c>
      <c r="E35" s="5" t="n">
        <v>-309796</v>
      </c>
    </row>
    <row r="36" spans="1:5">
      <c r="A36" s="4" t="s">
        <v>92</v>
      </c>
      <c r="B36" s="5" t="n">
        <v>-200</v>
      </c>
      <c r="C36" s="5" t="n">
        <v>0</v>
      </c>
      <c r="D36" s="5" t="n">
        <v>0</v>
      </c>
      <c r="E36" s="5" t="n">
        <v>0</v>
      </c>
    </row>
    <row r="37" spans="1:5">
      <c r="A37" s="4" t="s">
        <v>147</v>
      </c>
      <c r="B37" s="5" t="n">
        <v>-262</v>
      </c>
      <c r="C37" s="5" t="n">
        <v>-4016</v>
      </c>
      <c r="D37" s="5" t="n">
        <v>0</v>
      </c>
      <c r="E37" s="5" t="n">
        <v>-1034</v>
      </c>
    </row>
    <row r="38" spans="1:5">
      <c r="A38" s="4" t="s">
        <v>148</v>
      </c>
      <c r="B38" s="5" t="n">
        <v>-35025</v>
      </c>
      <c r="C38" s="5" t="n">
        <v>-4305</v>
      </c>
      <c r="D38" s="5" t="n">
        <v>-9874</v>
      </c>
      <c r="E38" s="5" t="n">
        <v>11116</v>
      </c>
    </row>
    <row r="39" spans="1:5">
      <c r="A39" s="4" t="s">
        <v>149</v>
      </c>
      <c r="B39" s="5" t="n">
        <v>-1212</v>
      </c>
      <c r="C39" s="5" t="n">
        <v>23</v>
      </c>
      <c r="D39" s="5" t="n">
        <v>1034</v>
      </c>
      <c r="E39" s="5" t="n">
        <v>-1019</v>
      </c>
    </row>
    <row r="40" spans="1:5">
      <c r="A40" s="4" t="s">
        <v>150</v>
      </c>
      <c r="B40" s="5" t="n">
        <v>3945</v>
      </c>
      <c r="C40" s="5" t="n">
        <v>-3236</v>
      </c>
      <c r="D40" s="5" t="n">
        <v>22232</v>
      </c>
      <c r="E40" s="5" t="n">
        <v>-88</v>
      </c>
    </row>
    <row r="41" spans="1:5">
      <c r="A41" s="4" t="s">
        <v>151</v>
      </c>
      <c r="B41" s="5" t="n">
        <v>8920</v>
      </c>
      <c r="C41" s="5" t="n">
        <v>35097</v>
      </c>
      <c r="D41" s="5" t="n">
        <v>12865</v>
      </c>
      <c r="E41" s="5" t="n">
        <v>9008</v>
      </c>
    </row>
    <row r="42" spans="1:5">
      <c r="A42" s="4" t="s">
        <v>152</v>
      </c>
      <c r="B42" s="5" t="n">
        <v>12865</v>
      </c>
      <c r="C42" s="5" t="n">
        <v>31861</v>
      </c>
      <c r="D42" s="5" t="n">
        <v>35097</v>
      </c>
      <c r="E42" s="5" t="n">
        <v>8920</v>
      </c>
    </row>
    <row r="43" spans="1:5">
      <c r="A43" s="3" t="s">
        <v>153</v>
      </c>
    </row>
    <row r="44" spans="1:5">
      <c r="A44" s="4" t="s">
        <v>154</v>
      </c>
      <c r="B44" s="5" t="n">
        <v>10304</v>
      </c>
      <c r="C44" s="5" t="n">
        <v>10918</v>
      </c>
      <c r="D44" s="5" t="n">
        <v>13753</v>
      </c>
      <c r="E44" s="5" t="n">
        <v>15705</v>
      </c>
    </row>
    <row r="45" spans="1:5">
      <c r="A45" s="4" t="s">
        <v>155</v>
      </c>
      <c r="B45" s="6" t="n">
        <v>418</v>
      </c>
      <c r="C45" s="6" t="n">
        <v>318</v>
      </c>
      <c r="D45" s="6" t="n">
        <v>1524</v>
      </c>
      <c r="E45" s="5" t="n">
        <v>3461</v>
      </c>
    </row>
    <row r="46" spans="1:5">
      <c r="A46" s="4" t="s">
        <v>156</v>
      </c>
      <c r="E46" s="6" t="n">
        <v>957</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78</v>
      </c>
      <c r="C1" s="2" t="s">
        <v>1</v>
      </c>
    </row>
    <row r="2" spans="1:4">
      <c r="B2" s="2" t="s">
        <v>79</v>
      </c>
      <c r="C2" s="2" t="s">
        <v>2</v>
      </c>
      <c r="D2" s="2" t="s">
        <v>32</v>
      </c>
    </row>
    <row r="3" spans="1:4">
      <c r="A3" s="3" t="s">
        <v>672</v>
      </c>
    </row>
    <row r="4" spans="1:4">
      <c r="A4" s="4" t="s">
        <v>673</v>
      </c>
      <c r="C4" s="6" t="n">
        <v>704</v>
      </c>
      <c r="D4" s="6" t="n">
        <v>259</v>
      </c>
    </row>
    <row r="5" spans="1:4">
      <c r="A5" s="4" t="s">
        <v>628</v>
      </c>
    </row>
    <row r="6" spans="1:4">
      <c r="A6" s="3" t="s">
        <v>672</v>
      </c>
    </row>
    <row r="7" spans="1:4">
      <c r="A7" s="4" t="s">
        <v>674</v>
      </c>
      <c r="B7" s="4" t="s">
        <v>56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675</v>
      </c>
      <c r="B1" s="2" t="s">
        <v>676</v>
      </c>
      <c r="J1" s="2" t="s">
        <v>78</v>
      </c>
      <c r="K1" s="2" t="s">
        <v>1</v>
      </c>
    </row>
    <row r="2" spans="1:14">
      <c r="B2" s="2" t="s">
        <v>2</v>
      </c>
      <c r="C2" s="2" t="s">
        <v>382</v>
      </c>
      <c r="D2" s="2" t="s">
        <v>677</v>
      </c>
      <c r="E2" s="2" t="s">
        <v>678</v>
      </c>
      <c r="F2" s="2" t="s">
        <v>32</v>
      </c>
      <c r="G2" s="2" t="s">
        <v>679</v>
      </c>
      <c r="H2" s="2" t="s">
        <v>516</v>
      </c>
      <c r="I2" s="2" t="s">
        <v>680</v>
      </c>
      <c r="J2" s="2" t="s">
        <v>79</v>
      </c>
      <c r="K2" s="2" t="s">
        <v>2</v>
      </c>
      <c r="L2" s="2" t="s">
        <v>32</v>
      </c>
      <c r="M2" s="2" t="s">
        <v>79</v>
      </c>
      <c r="N2" s="2" t="s">
        <v>80</v>
      </c>
    </row>
    <row r="3" spans="1:14">
      <c r="A3" s="3" t="s">
        <v>681</v>
      </c>
    </row>
    <row r="4" spans="1:14">
      <c r="A4" s="4" t="s">
        <v>682</v>
      </c>
      <c r="J4" s="6" t="n">
        <v>15301</v>
      </c>
      <c r="K4" s="6" t="n">
        <v>6779</v>
      </c>
      <c r="L4" s="6" t="n">
        <v>14764</v>
      </c>
      <c r="N4" s="6" t="n">
        <v>-33532</v>
      </c>
    </row>
    <row r="5" spans="1:14">
      <c r="A5" s="4" t="s">
        <v>683</v>
      </c>
      <c r="B5" s="6" t="n">
        <v>-10727</v>
      </c>
      <c r="C5" s="6" t="n">
        <v>34145</v>
      </c>
      <c r="D5" s="6" t="n">
        <v>136</v>
      </c>
      <c r="E5" s="6" t="n">
        <v>-16775</v>
      </c>
      <c r="F5" s="6" t="n">
        <v>-13842</v>
      </c>
      <c r="G5" s="6" t="n">
        <v>42895</v>
      </c>
      <c r="H5" s="6" t="n">
        <v>-1986</v>
      </c>
      <c r="I5" s="6" t="n">
        <v>-12303</v>
      </c>
      <c r="J5" s="6" t="n">
        <v>15301</v>
      </c>
      <c r="K5" s="6" t="n">
        <v>6779</v>
      </c>
      <c r="L5" s="6" t="n">
        <v>14764</v>
      </c>
      <c r="M5" s="6" t="n">
        <v>-19565</v>
      </c>
      <c r="N5" s="6" t="n">
        <v>-33532</v>
      </c>
    </row>
    <row r="6" spans="1:14">
      <c r="A6" s="4" t="s">
        <v>684</v>
      </c>
      <c r="J6" s="5" t="n">
        <v>7000</v>
      </c>
      <c r="K6" s="5" t="n">
        <v>7000</v>
      </c>
      <c r="L6" s="5" t="n">
        <v>7000</v>
      </c>
      <c r="N6" s="5" t="n">
        <v>7000</v>
      </c>
    </row>
    <row r="7" spans="1:14">
      <c r="A7" s="4" t="s">
        <v>685</v>
      </c>
      <c r="J7" s="5" t="n">
        <v>7000</v>
      </c>
      <c r="K7" s="5" t="n">
        <v>7024</v>
      </c>
      <c r="L7" s="5" t="n">
        <v>7000</v>
      </c>
      <c r="N7" s="5" t="n">
        <v>7000</v>
      </c>
    </row>
    <row r="8" spans="1:14">
      <c r="A8" s="4" t="s">
        <v>686</v>
      </c>
      <c r="J8" s="8" t="n">
        <v>2.19</v>
      </c>
      <c r="K8" s="8" t="n">
        <v>0.97</v>
      </c>
      <c r="L8" s="8" t="n">
        <v>2.11</v>
      </c>
      <c r="N8" s="8" t="n">
        <v>-4.79</v>
      </c>
    </row>
    <row r="9" spans="1:14">
      <c r="A9" s="4" t="s">
        <v>687</v>
      </c>
      <c r="J9" s="8" t="n">
        <v>2.19</v>
      </c>
      <c r="K9" s="8" t="n">
        <v>0.97</v>
      </c>
      <c r="L9" s="8" t="n">
        <v>2.11</v>
      </c>
      <c r="N9" s="8" t="n">
        <v>-4.79</v>
      </c>
    </row>
    <row r="10" spans="1:14">
      <c r="A10" s="4" t="s">
        <v>688</v>
      </c>
    </row>
    <row r="11" spans="1:14">
      <c r="A11" s="3" t="s">
        <v>681</v>
      </c>
    </row>
    <row r="12" spans="1:14">
      <c r="A12" s="4" t="s">
        <v>689</v>
      </c>
      <c r="K12" s="5" t="n">
        <v>24</v>
      </c>
    </row>
  </sheetData>
  <mergeCells count="3">
    <mergeCell ref="A1:A2"/>
    <mergeCell ref="B1:I1"/>
    <mergeCell ref="K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78</v>
      </c>
      <c r="C1" s="2" t="s">
        <v>1</v>
      </c>
    </row>
    <row r="2" spans="1:5">
      <c r="B2" s="2" t="s">
        <v>79</v>
      </c>
      <c r="C2" s="2" t="s">
        <v>2</v>
      </c>
      <c r="D2" s="2" t="s">
        <v>32</v>
      </c>
      <c r="E2" s="2" t="s">
        <v>80</v>
      </c>
    </row>
    <row r="3" spans="1:5">
      <c r="A3" s="3" t="s">
        <v>188</v>
      </c>
    </row>
    <row r="4" spans="1:5">
      <c r="A4" s="4" t="s">
        <v>691</v>
      </c>
      <c r="B4" s="5" t="n">
        <v>511</v>
      </c>
      <c r="C4" s="5" t="n">
        <v>714</v>
      </c>
      <c r="D4" s="5" t="n">
        <v>490</v>
      </c>
      <c r="E4" s="5" t="n">
        <v>51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7"/>
    <col customWidth="1" max="5" min="5" width="26"/>
    <col customWidth="1" max="6" min="6" width="20"/>
    <col customWidth="1" max="7" min="7" width="80"/>
    <col customWidth="1" max="8" min="8" width="80"/>
    <col customWidth="1" max="9" min="9" width="27"/>
    <col customWidth="1" max="10" min="10" width="37"/>
  </cols>
  <sheetData>
    <row r="1" spans="1:10">
      <c r="A1" s="1" t="s">
        <v>692</v>
      </c>
      <c r="B1" s="2" t="s">
        <v>693</v>
      </c>
      <c r="C1" s="2" t="s">
        <v>694</v>
      </c>
      <c r="D1" s="2" t="s">
        <v>695</v>
      </c>
      <c r="E1" s="2" t="s">
        <v>696</v>
      </c>
      <c r="F1" s="2" t="s">
        <v>697</v>
      </c>
      <c r="G1" s="2" t="s">
        <v>698</v>
      </c>
      <c r="H1" s="2" t="s">
        <v>699</v>
      </c>
      <c r="I1" s="2" t="s">
        <v>700</v>
      </c>
      <c r="J1" s="2" t="s">
        <v>701</v>
      </c>
    </row>
    <row r="2" spans="1:10">
      <c r="A2" s="3" t="s">
        <v>702</v>
      </c>
    </row>
    <row r="3" spans="1:10">
      <c r="A3" s="4" t="s">
        <v>703</v>
      </c>
      <c r="H3" s="5" t="n">
        <v>1</v>
      </c>
    </row>
    <row r="4" spans="1:10">
      <c r="A4" s="4" t="s">
        <v>704</v>
      </c>
      <c r="H4" s="5" t="n">
        <v>238000</v>
      </c>
      <c r="J4" s="5" t="n">
        <v>686000</v>
      </c>
    </row>
    <row r="5" spans="1:10">
      <c r="A5" s="4" t="s">
        <v>705</v>
      </c>
      <c r="G5" s="5" t="n">
        <v>511000</v>
      </c>
      <c r="H5" s="5" t="n">
        <v>721000</v>
      </c>
      <c r="I5" s="5" t="n">
        <v>490000</v>
      </c>
      <c r="J5" s="5" t="n">
        <v>511000</v>
      </c>
    </row>
    <row r="6" spans="1:10">
      <c r="A6" s="4" t="s">
        <v>706</v>
      </c>
      <c r="D6" s="6" t="n">
        <v>0</v>
      </c>
      <c r="G6" s="6" t="n">
        <v>696000</v>
      </c>
      <c r="H6" s="6" t="n">
        <v>2234000</v>
      </c>
      <c r="I6" s="6" t="n">
        <v>1615000</v>
      </c>
      <c r="J6" s="6" t="n">
        <v>581000</v>
      </c>
    </row>
    <row r="7" spans="1:10">
      <c r="A7" s="4" t="s">
        <v>707</v>
      </c>
      <c r="G7" s="4" t="s">
        <v>708</v>
      </c>
      <c r="H7" s="4" t="s">
        <v>709</v>
      </c>
    </row>
    <row r="8" spans="1:10">
      <c r="A8" s="4" t="s">
        <v>710</v>
      </c>
      <c r="H8" s="5" t="n">
        <v>7000</v>
      </c>
      <c r="I8" s="5" t="n">
        <v>21000</v>
      </c>
      <c r="J8" s="5" t="n">
        <v>175000</v>
      </c>
    </row>
    <row r="9" spans="1:10">
      <c r="A9" s="4" t="s">
        <v>711</v>
      </c>
      <c r="H9" s="4" t="s">
        <v>474</v>
      </c>
      <c r="J9" s="4" t="s">
        <v>712</v>
      </c>
    </row>
    <row r="10" spans="1:10">
      <c r="A10" s="4" t="s">
        <v>713</v>
      </c>
      <c r="H10" s="4" t="s">
        <v>714</v>
      </c>
      <c r="J10" s="4" t="s">
        <v>715</v>
      </c>
    </row>
    <row r="11" spans="1:10">
      <c r="A11" s="4" t="s">
        <v>716</v>
      </c>
      <c r="H11" s="4" t="s">
        <v>717</v>
      </c>
      <c r="J11" s="4" t="s">
        <v>717</v>
      </c>
    </row>
    <row r="12" spans="1:10">
      <c r="A12" s="4" t="s">
        <v>718</v>
      </c>
      <c r="H12" s="4" t="s">
        <v>719</v>
      </c>
      <c r="I12" s="4" t="s">
        <v>720</v>
      </c>
    </row>
    <row r="13" spans="1:10">
      <c r="A13" s="4" t="s">
        <v>721</v>
      </c>
      <c r="H13" s="4" t="s">
        <v>722</v>
      </c>
    </row>
    <row r="14" spans="1:10">
      <c r="A14" s="4" t="s">
        <v>723</v>
      </c>
      <c r="G14" s="6" t="n">
        <v>0</v>
      </c>
      <c r="H14" s="6" t="n">
        <v>0</v>
      </c>
      <c r="I14" s="6" t="n">
        <v>0</v>
      </c>
      <c r="J14" s="6" t="n">
        <v>0</v>
      </c>
    </row>
    <row r="15" spans="1:10">
      <c r="A15" s="4" t="s">
        <v>724</v>
      </c>
    </row>
    <row r="16" spans="1:10">
      <c r="A16" s="3" t="s">
        <v>702</v>
      </c>
    </row>
    <row r="17" spans="1:10">
      <c r="A17" s="4" t="s">
        <v>710</v>
      </c>
      <c r="J17" s="5" t="n">
        <v>175000</v>
      </c>
    </row>
    <row r="18" spans="1:10">
      <c r="A18" s="4" t="s">
        <v>725</v>
      </c>
    </row>
    <row r="19" spans="1:10">
      <c r="A19" s="3" t="s">
        <v>702</v>
      </c>
    </row>
    <row r="20" spans="1:10">
      <c r="A20" s="4" t="s">
        <v>704</v>
      </c>
      <c r="D20" s="5" t="n">
        <v>478000</v>
      </c>
      <c r="F20" s="5" t="n">
        <v>228000</v>
      </c>
      <c r="H20" s="5" t="n">
        <v>238000</v>
      </c>
      <c r="J20" s="5" t="n">
        <v>455000</v>
      </c>
    </row>
    <row r="21" spans="1:10">
      <c r="A21" s="4" t="s">
        <v>726</v>
      </c>
    </row>
    <row r="22" spans="1:10">
      <c r="A22" s="3" t="s">
        <v>702</v>
      </c>
    </row>
    <row r="23" spans="1:10">
      <c r="A23" s="4" t="s">
        <v>706</v>
      </c>
      <c r="H23" s="6" t="n">
        <v>0</v>
      </c>
    </row>
    <row r="24" spans="1:10">
      <c r="A24" s="4" t="s">
        <v>727</v>
      </c>
      <c r="C24" s="5" t="n">
        <v>39</v>
      </c>
      <c r="E24" s="5" t="n">
        <v>39</v>
      </c>
      <c r="G24" s="5" t="n">
        <v>0</v>
      </c>
      <c r="H24" s="5" t="n">
        <v>0</v>
      </c>
      <c r="J24" s="5" t="n">
        <v>0</v>
      </c>
    </row>
    <row r="25" spans="1:10">
      <c r="A25" s="4" t="s">
        <v>728</v>
      </c>
      <c r="E25" s="6" t="n">
        <v>18570</v>
      </c>
    </row>
    <row r="26" spans="1:10">
      <c r="A26" s="4" t="s">
        <v>729</v>
      </c>
      <c r="H26" s="5" t="n">
        <v>154</v>
      </c>
    </row>
    <row r="27" spans="1:10">
      <c r="A27" s="4" t="s">
        <v>688</v>
      </c>
    </row>
    <row r="28" spans="1:10">
      <c r="A28" s="3" t="s">
        <v>702</v>
      </c>
    </row>
    <row r="29" spans="1:10">
      <c r="A29" s="4" t="s">
        <v>706</v>
      </c>
      <c r="H29" s="6" t="n">
        <v>764000</v>
      </c>
      <c r="I29" s="6" t="n">
        <v>572000</v>
      </c>
    </row>
    <row r="30" spans="1:10">
      <c r="A30" s="4" t="s">
        <v>730</v>
      </c>
      <c r="B30" s="8" t="n">
        <v>11.55</v>
      </c>
    </row>
    <row r="31" spans="1:10">
      <c r="A31" s="4" t="s">
        <v>731</v>
      </c>
    </row>
    <row r="32" spans="1:10">
      <c r="A32" s="3" t="s">
        <v>702</v>
      </c>
    </row>
    <row r="33" spans="1:10">
      <c r="A33" s="4" t="s">
        <v>727</v>
      </c>
      <c r="B33" s="5" t="n">
        <v>196000</v>
      </c>
    </row>
    <row r="34" spans="1:10">
      <c r="A34" s="4" t="s">
        <v>721</v>
      </c>
      <c r="B34" s="4" t="s">
        <v>722</v>
      </c>
    </row>
    <row r="35" spans="1:10">
      <c r="A35" s="4" t="s">
        <v>732</v>
      </c>
    </row>
    <row r="36" spans="1:10">
      <c r="A36" s="3" t="s">
        <v>702</v>
      </c>
    </row>
    <row r="37" spans="1:10">
      <c r="A37" s="4" t="s">
        <v>704</v>
      </c>
      <c r="G37" s="5" t="n">
        <v>0</v>
      </c>
      <c r="I37" s="5" t="n">
        <v>0</v>
      </c>
    </row>
    <row r="38" spans="1:10">
      <c r="A38" s="4" t="s">
        <v>705</v>
      </c>
      <c r="D38" s="5" t="n">
        <v>0</v>
      </c>
    </row>
    <row r="39" spans="1:10">
      <c r="A39" s="4" t="s">
        <v>706</v>
      </c>
      <c r="G39" s="6" t="n">
        <v>696000</v>
      </c>
      <c r="H39" s="6" t="n">
        <v>1470000</v>
      </c>
      <c r="I39" s="6" t="n">
        <v>1043000</v>
      </c>
      <c r="J39" s="6" t="n">
        <v>581000</v>
      </c>
    </row>
    <row r="40" spans="1:10">
      <c r="A40" s="4" t="s">
        <v>733</v>
      </c>
      <c r="H40" s="8" t="n">
        <v>10.14</v>
      </c>
      <c r="J40" s="8" t="n">
        <v>7.87</v>
      </c>
    </row>
    <row r="41" spans="1:10">
      <c r="A41" s="4" t="s">
        <v>711</v>
      </c>
      <c r="H41" s="4" t="s">
        <v>734</v>
      </c>
    </row>
    <row r="42" spans="1:10">
      <c r="A42" s="4" t="s">
        <v>713</v>
      </c>
      <c r="H42" s="4" t="s">
        <v>714</v>
      </c>
    </row>
    <row r="43" spans="1:10">
      <c r="A43" s="4" t="s">
        <v>716</v>
      </c>
      <c r="H43" s="4" t="s">
        <v>717</v>
      </c>
    </row>
    <row r="44" spans="1:10">
      <c r="A44" s="4" t="s">
        <v>735</v>
      </c>
      <c r="H44" s="5" t="n">
        <v>351</v>
      </c>
      <c r="I44" s="5" t="n">
        <v>231</v>
      </c>
    </row>
    <row r="45" spans="1:10">
      <c r="A45" s="4" t="s">
        <v>736</v>
      </c>
      <c r="H45" s="5"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78</v>
      </c>
      <c r="C1" s="2" t="s">
        <v>1</v>
      </c>
    </row>
    <row r="2" spans="1:5">
      <c r="B2" s="2" t="s">
        <v>79</v>
      </c>
      <c r="C2" s="2" t="s">
        <v>2</v>
      </c>
      <c r="D2" s="2" t="s">
        <v>32</v>
      </c>
      <c r="E2" s="2" t="s">
        <v>80</v>
      </c>
    </row>
    <row r="3" spans="1:5">
      <c r="A3" s="3" t="s">
        <v>191</v>
      </c>
    </row>
    <row r="4" spans="1:5">
      <c r="A4" s="4" t="s">
        <v>738</v>
      </c>
      <c r="C4" s="5" t="n">
        <v>238</v>
      </c>
      <c r="E4" s="5" t="n">
        <v>686</v>
      </c>
    </row>
    <row r="5" spans="1:5">
      <c r="A5" s="4" t="s">
        <v>739</v>
      </c>
      <c r="B5" s="5" t="n">
        <v>0</v>
      </c>
      <c r="C5" s="5" t="n">
        <v>0</v>
      </c>
      <c r="D5" s="5" t="n">
        <v>0</v>
      </c>
      <c r="E5" s="5" t="n">
        <v>0</v>
      </c>
    </row>
    <row r="6" spans="1:5">
      <c r="A6" s="4" t="s">
        <v>740</v>
      </c>
      <c r="C6" s="5" t="n">
        <v>-7</v>
      </c>
      <c r="D6" s="5" t="n">
        <v>-21</v>
      </c>
      <c r="E6" s="5" t="n">
        <v>-175</v>
      </c>
    </row>
    <row r="7" spans="1:5">
      <c r="A7" s="4" t="s">
        <v>741</v>
      </c>
      <c r="B7" s="5" t="n">
        <v>511</v>
      </c>
      <c r="C7" s="5" t="n">
        <v>721</v>
      </c>
      <c r="D7" s="5" t="n">
        <v>490</v>
      </c>
      <c r="E7" s="5" t="n">
        <v>511</v>
      </c>
    </row>
    <row r="8" spans="1:5">
      <c r="A8" s="4" t="s">
        <v>742</v>
      </c>
      <c r="E8" s="8" t="n">
        <v>18.57</v>
      </c>
    </row>
    <row r="9" spans="1:5">
      <c r="A9" s="4" t="s">
        <v>743</v>
      </c>
      <c r="B9" s="6" t="n">
        <v>0</v>
      </c>
      <c r="C9" s="6" t="n">
        <v>0</v>
      </c>
      <c r="D9" s="6" t="n">
        <v>0</v>
      </c>
      <c r="E9" s="5" t="n">
        <v>0</v>
      </c>
    </row>
    <row r="10" spans="1:5">
      <c r="A10" s="4" t="s">
        <v>744</v>
      </c>
      <c r="C10" s="10" t="n">
        <v>18.57</v>
      </c>
      <c r="D10" s="10" t="n">
        <v>18.57</v>
      </c>
      <c r="E10" s="10" t="n">
        <v>18.57</v>
      </c>
    </row>
    <row r="11" spans="1:5">
      <c r="A11" s="4" t="s">
        <v>745</v>
      </c>
      <c r="B11" s="8" t="n">
        <v>18.57</v>
      </c>
      <c r="C11" s="8" t="n">
        <v>18.57</v>
      </c>
      <c r="D11" s="8" t="n">
        <v>18.57</v>
      </c>
      <c r="E11" s="8" t="n">
        <v>18.57</v>
      </c>
    </row>
    <row r="12" spans="1:5">
      <c r="A12" s="4" t="s">
        <v>746</v>
      </c>
      <c r="B12" s="5" t="n">
        <v>56</v>
      </c>
      <c r="C12" s="5" t="n">
        <v>350</v>
      </c>
      <c r="D12" s="5" t="n">
        <v>224</v>
      </c>
      <c r="E12" s="5" t="n">
        <v>56</v>
      </c>
    </row>
    <row r="13" spans="1:5">
      <c r="A13" s="4" t="s">
        <v>747</v>
      </c>
      <c r="B13" s="8" t="n">
        <v>18.57</v>
      </c>
      <c r="C13" s="8" t="n">
        <v>18.57</v>
      </c>
      <c r="D13" s="8" t="n">
        <v>18.57</v>
      </c>
      <c r="E13" s="8" t="n">
        <v>18.5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8</v>
      </c>
      <c r="B1" s="2" t="s">
        <v>1</v>
      </c>
    </row>
    <row r="2" spans="1:3">
      <c r="B2" s="2" t="s">
        <v>2</v>
      </c>
      <c r="C2" s="2" t="s">
        <v>80</v>
      </c>
    </row>
    <row r="3" spans="1:3">
      <c r="A3" s="3" t="s">
        <v>191</v>
      </c>
    </row>
    <row r="4" spans="1:3">
      <c r="A4" s="4" t="s">
        <v>749</v>
      </c>
      <c r="B4" s="4" t="s">
        <v>474</v>
      </c>
      <c r="C4" s="4" t="s">
        <v>712</v>
      </c>
    </row>
    <row r="5" spans="1:3">
      <c r="A5" s="4" t="s">
        <v>713</v>
      </c>
      <c r="B5" s="4" t="s">
        <v>714</v>
      </c>
      <c r="C5" s="4" t="s">
        <v>715</v>
      </c>
    </row>
    <row r="6" spans="1:3">
      <c r="A6" s="4" t="s">
        <v>716</v>
      </c>
      <c r="B6" s="4" t="s">
        <v>717</v>
      </c>
      <c r="C6" s="4" t="s">
        <v>7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750</v>
      </c>
      <c r="B1" s="2" t="s">
        <v>751</v>
      </c>
    </row>
    <row r="2" spans="1:2">
      <c r="A2" s="4" t="s">
        <v>752</v>
      </c>
    </row>
    <row r="3" spans="1:2">
      <c r="A3" s="3" t="s">
        <v>702</v>
      </c>
    </row>
    <row r="4" spans="1:2">
      <c r="A4" s="4" t="s">
        <v>753</v>
      </c>
      <c r="B4" s="4" t="s">
        <v>478</v>
      </c>
    </row>
    <row r="5" spans="1:2">
      <c r="A5" s="4" t="s">
        <v>754</v>
      </c>
    </row>
    <row r="6" spans="1:2">
      <c r="A6" s="3" t="s">
        <v>702</v>
      </c>
    </row>
    <row r="7" spans="1:2">
      <c r="A7" s="4" t="s">
        <v>755</v>
      </c>
      <c r="B7" s="8" t="n">
        <v>15.43</v>
      </c>
    </row>
    <row r="8" spans="1:2">
      <c r="A8" s="4" t="s">
        <v>756</v>
      </c>
    </row>
    <row r="9" spans="1:2">
      <c r="A9" s="3" t="s">
        <v>702</v>
      </c>
    </row>
    <row r="10" spans="1:2">
      <c r="A10" s="4" t="s">
        <v>753</v>
      </c>
      <c r="B10" s="4" t="s">
        <v>598</v>
      </c>
    </row>
    <row r="11" spans="1:2">
      <c r="A11" s="4" t="s">
        <v>757</v>
      </c>
    </row>
    <row r="12" spans="1:2">
      <c r="A12" s="3" t="s">
        <v>702</v>
      </c>
    </row>
    <row r="13" spans="1:2">
      <c r="A13" s="4" t="s">
        <v>755</v>
      </c>
      <c r="B13" s="8" t="n">
        <v>16.86</v>
      </c>
    </row>
    <row r="14" spans="1:2">
      <c r="A14" s="4" t="s">
        <v>758</v>
      </c>
    </row>
    <row r="15" spans="1:2">
      <c r="A15" s="3" t="s">
        <v>702</v>
      </c>
    </row>
    <row r="16" spans="1:2">
      <c r="A16" s="4" t="s">
        <v>755</v>
      </c>
      <c r="B16" s="8" t="n">
        <v>15.43</v>
      </c>
    </row>
    <row r="17" spans="1:2">
      <c r="A17" s="4" t="s">
        <v>759</v>
      </c>
    </row>
    <row r="18" spans="1:2">
      <c r="A18" s="3" t="s">
        <v>702</v>
      </c>
    </row>
    <row r="19" spans="1:2">
      <c r="A19" s="4" t="s">
        <v>753</v>
      </c>
      <c r="B19" s="4" t="s">
        <v>760</v>
      </c>
    </row>
    <row r="20" spans="1:2">
      <c r="A20" s="4" t="s">
        <v>761</v>
      </c>
    </row>
    <row r="21" spans="1:2">
      <c r="A21" s="3" t="s">
        <v>702</v>
      </c>
    </row>
    <row r="22" spans="1:2">
      <c r="A22" s="4" t="s">
        <v>755</v>
      </c>
      <c r="B22" s="8" t="n">
        <v>18.29</v>
      </c>
    </row>
    <row r="23" spans="1:2">
      <c r="A23" s="4" t="s">
        <v>762</v>
      </c>
    </row>
    <row r="24" spans="1:2">
      <c r="A24" s="3" t="s">
        <v>702</v>
      </c>
    </row>
    <row r="25" spans="1:2">
      <c r="A25" s="4" t="s">
        <v>755</v>
      </c>
      <c r="B25" s="8" t="n">
        <v>16.86</v>
      </c>
    </row>
    <row r="26" spans="1:2">
      <c r="A26" s="4" t="s">
        <v>763</v>
      </c>
    </row>
    <row r="27" spans="1:2">
      <c r="A27" s="3" t="s">
        <v>702</v>
      </c>
    </row>
    <row r="28" spans="1:2">
      <c r="A28" s="4" t="s">
        <v>753</v>
      </c>
      <c r="B28" s="4" t="s">
        <v>764</v>
      </c>
    </row>
    <row r="29" spans="1:2">
      <c r="A29" s="4" t="s">
        <v>765</v>
      </c>
    </row>
    <row r="30" spans="1:2">
      <c r="A30" s="3" t="s">
        <v>702</v>
      </c>
    </row>
    <row r="31" spans="1:2">
      <c r="A31" s="4" t="s">
        <v>755</v>
      </c>
      <c r="B31" s="8" t="n">
        <v>19.71</v>
      </c>
    </row>
    <row r="32" spans="1:2">
      <c r="A32" s="4" t="s">
        <v>766</v>
      </c>
    </row>
    <row r="33" spans="1:2">
      <c r="A33" s="3" t="s">
        <v>702</v>
      </c>
    </row>
    <row r="34" spans="1:2">
      <c r="A34" s="4" t="s">
        <v>755</v>
      </c>
      <c r="B34" s="8" t="n">
        <v>18.29</v>
      </c>
    </row>
    <row r="35" spans="1:2">
      <c r="A35" s="4" t="s">
        <v>767</v>
      </c>
    </row>
    <row r="36" spans="1:2">
      <c r="A36" s="3" t="s">
        <v>702</v>
      </c>
    </row>
    <row r="37" spans="1:2">
      <c r="A37" s="4" t="s">
        <v>753</v>
      </c>
      <c r="B37" s="4" t="s">
        <v>768</v>
      </c>
    </row>
    <row r="38" spans="1:2">
      <c r="A38" s="4" t="s">
        <v>769</v>
      </c>
    </row>
    <row r="39" spans="1:2">
      <c r="A39" s="3" t="s">
        <v>702</v>
      </c>
    </row>
    <row r="40" spans="1:2">
      <c r="A40" s="4" t="s">
        <v>755</v>
      </c>
      <c r="B40" s="8" t="n">
        <v>21.14</v>
      </c>
    </row>
    <row r="41" spans="1:2">
      <c r="A41" s="4" t="s">
        <v>770</v>
      </c>
    </row>
    <row r="42" spans="1:2">
      <c r="A42" s="3" t="s">
        <v>702</v>
      </c>
    </row>
    <row r="43" spans="1:2">
      <c r="A43" s="4" t="s">
        <v>755</v>
      </c>
      <c r="B43" s="8" t="n">
        <v>19.71</v>
      </c>
    </row>
    <row r="44" spans="1:2">
      <c r="A44" s="4" t="s">
        <v>771</v>
      </c>
    </row>
    <row r="45" spans="1:2">
      <c r="A45" s="3" t="s">
        <v>702</v>
      </c>
    </row>
    <row r="46" spans="1:2">
      <c r="A46" s="4" t="s">
        <v>753</v>
      </c>
      <c r="B46" s="4" t="s">
        <v>772</v>
      </c>
    </row>
    <row r="47" spans="1:2">
      <c r="A47" s="4" t="s">
        <v>773</v>
      </c>
    </row>
    <row r="48" spans="1:2">
      <c r="A48" s="3" t="s">
        <v>702</v>
      </c>
    </row>
    <row r="49" spans="1:2">
      <c r="A49" s="4" t="s">
        <v>755</v>
      </c>
      <c r="B49" s="8" t="n">
        <v>2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4</v>
      </c>
      <c r="B1" s="2" t="s">
        <v>775</v>
      </c>
      <c r="C1" s="2" t="s">
        <v>79</v>
      </c>
      <c r="D1" s="2" t="s">
        <v>2</v>
      </c>
      <c r="E1" s="2" t="s">
        <v>32</v>
      </c>
      <c r="F1" s="2" t="s">
        <v>80</v>
      </c>
    </row>
    <row r="2" spans="1:6">
      <c r="A2" s="3" t="s">
        <v>702</v>
      </c>
    </row>
    <row r="3" spans="1:6">
      <c r="A3" s="4" t="s">
        <v>776</v>
      </c>
      <c r="B3" s="6" t="n">
        <v>0</v>
      </c>
      <c r="C3" s="6" t="n">
        <v>696000</v>
      </c>
      <c r="D3" s="6" t="n">
        <v>2234000</v>
      </c>
      <c r="E3" s="6" t="n">
        <v>1615000</v>
      </c>
      <c r="F3" s="6" t="n">
        <v>581000</v>
      </c>
    </row>
    <row r="4" spans="1:6">
      <c r="A4" s="4" t="s">
        <v>777</v>
      </c>
      <c r="C4" s="5" t="n">
        <v>696000</v>
      </c>
      <c r="D4" s="5" t="n">
        <v>2036000</v>
      </c>
      <c r="E4" s="5" t="n">
        <v>1615000</v>
      </c>
      <c r="F4" s="5" t="n">
        <v>581000</v>
      </c>
    </row>
    <row r="5" spans="1:6">
      <c r="A5" s="4" t="s">
        <v>732</v>
      </c>
    </row>
    <row r="6" spans="1:6">
      <c r="A6" s="3" t="s">
        <v>702</v>
      </c>
    </row>
    <row r="7" spans="1:6">
      <c r="A7" s="4" t="s">
        <v>776</v>
      </c>
      <c r="C7" s="5" t="n">
        <v>696000</v>
      </c>
      <c r="D7" s="5" t="n">
        <v>1470000</v>
      </c>
      <c r="E7" s="5" t="n">
        <v>1043000</v>
      </c>
      <c r="F7" s="5" t="n">
        <v>581000</v>
      </c>
    </row>
    <row r="8" spans="1:6">
      <c r="A8" s="4" t="s">
        <v>777</v>
      </c>
      <c r="C8" s="6" t="n">
        <v>696000</v>
      </c>
      <c r="D8" s="5" t="n">
        <v>1340000</v>
      </c>
      <c r="E8" s="5" t="n">
        <v>1043000</v>
      </c>
      <c r="F8" s="6" t="n">
        <v>581000</v>
      </c>
    </row>
    <row r="9" spans="1:6">
      <c r="A9" s="4" t="s">
        <v>688</v>
      </c>
    </row>
    <row r="10" spans="1:6">
      <c r="A10" s="3" t="s">
        <v>702</v>
      </c>
    </row>
    <row r="11" spans="1:6">
      <c r="A11" s="4" t="s">
        <v>776</v>
      </c>
      <c r="D11" s="5" t="n">
        <v>764000</v>
      </c>
      <c r="E11" s="5" t="n">
        <v>572000</v>
      </c>
    </row>
    <row r="12" spans="1:6">
      <c r="A12" s="4" t="s">
        <v>777</v>
      </c>
      <c r="D12" s="6" t="n">
        <v>697000</v>
      </c>
      <c r="E12" s="6" t="n">
        <v>57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32</v>
      </c>
      <c r="D1" s="2" t="s">
        <v>79</v>
      </c>
      <c r="E1" s="2" t="s">
        <v>80</v>
      </c>
    </row>
    <row r="2" spans="1:5">
      <c r="A2" s="4" t="s">
        <v>732</v>
      </c>
    </row>
    <row r="3" spans="1:5">
      <c r="A3" s="3" t="s">
        <v>702</v>
      </c>
    </row>
    <row r="4" spans="1:5">
      <c r="A4" s="4" t="s">
        <v>779</v>
      </c>
      <c r="B4" s="6" t="n">
        <v>2422</v>
      </c>
      <c r="C4" s="6" t="n">
        <v>1683</v>
      </c>
      <c r="D4" s="6" t="n">
        <v>2726</v>
      </c>
      <c r="E4" s="6" t="n">
        <v>3422</v>
      </c>
    </row>
    <row r="5" spans="1:5">
      <c r="A5" s="4" t="s">
        <v>688</v>
      </c>
    </row>
    <row r="6" spans="1:5">
      <c r="A6" s="3" t="s">
        <v>702</v>
      </c>
    </row>
    <row r="7" spans="1:5">
      <c r="A7" s="4" t="s">
        <v>779</v>
      </c>
      <c r="B7" s="6" t="n">
        <v>928</v>
      </c>
      <c r="C7" s="6" t="n">
        <v>16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780</v>
      </c>
      <c r="B1" s="2" t="s">
        <v>676</v>
      </c>
      <c r="J1" s="2" t="s">
        <v>78</v>
      </c>
      <c r="K1" s="2" t="s">
        <v>1</v>
      </c>
    </row>
    <row r="2" spans="1:14">
      <c r="B2" s="2" t="s">
        <v>448</v>
      </c>
      <c r="C2" s="2" t="s">
        <v>781</v>
      </c>
      <c r="D2" s="2" t="s">
        <v>782</v>
      </c>
      <c r="E2" s="2" t="s">
        <v>783</v>
      </c>
      <c r="F2" s="2" t="s">
        <v>784</v>
      </c>
      <c r="G2" s="2" t="s">
        <v>785</v>
      </c>
      <c r="H2" s="2" t="s">
        <v>786</v>
      </c>
      <c r="I2" s="2" t="s">
        <v>787</v>
      </c>
      <c r="J2" s="2" t="s">
        <v>417</v>
      </c>
      <c r="K2" s="2" t="s">
        <v>788</v>
      </c>
      <c r="L2" s="2" t="s">
        <v>784</v>
      </c>
      <c r="M2" s="2" t="s">
        <v>417</v>
      </c>
      <c r="N2" s="2" t="s">
        <v>450</v>
      </c>
    </row>
    <row r="3" spans="1:14">
      <c r="A3" s="3" t="s">
        <v>789</v>
      </c>
    </row>
    <row r="4" spans="1:14">
      <c r="A4" s="4" t="s">
        <v>790</v>
      </c>
      <c r="K4" s="5" t="n">
        <v>2</v>
      </c>
    </row>
    <row r="5" spans="1:14">
      <c r="A5" s="4" t="s">
        <v>791</v>
      </c>
      <c r="B5" s="6" t="n">
        <v>112455</v>
      </c>
      <c r="C5" s="6" t="n">
        <v>288641</v>
      </c>
      <c r="D5" s="6" t="n">
        <v>160177</v>
      </c>
      <c r="E5" s="6" t="n">
        <v>97110</v>
      </c>
      <c r="F5" s="6" t="n">
        <v>115170</v>
      </c>
      <c r="G5" s="6" t="n">
        <v>301569</v>
      </c>
      <c r="H5" s="6" t="n">
        <v>145858</v>
      </c>
      <c r="I5" s="6" t="n">
        <v>93725</v>
      </c>
      <c r="J5" s="6" t="n">
        <v>504278</v>
      </c>
      <c r="K5" s="6" t="n">
        <v>658383</v>
      </c>
      <c r="L5" s="6" t="n">
        <v>656322</v>
      </c>
      <c r="M5" s="6" t="n">
        <v>637464</v>
      </c>
      <c r="N5" s="6" t="n">
        <v>621868</v>
      </c>
    </row>
    <row r="6" spans="1:14">
      <c r="A6" s="4" t="s">
        <v>792</v>
      </c>
    </row>
    <row r="7" spans="1:14">
      <c r="A7" s="3" t="s">
        <v>789</v>
      </c>
    </row>
    <row r="8" spans="1:14">
      <c r="A8" s="4" t="s">
        <v>791</v>
      </c>
      <c r="J8" s="6" t="n">
        <v>16390</v>
      </c>
      <c r="K8" s="5" t="n">
        <v>20504</v>
      </c>
      <c r="L8" s="5" t="n">
        <v>20306</v>
      </c>
      <c r="N8" s="6" t="n">
        <v>22600</v>
      </c>
    </row>
    <row r="9" spans="1:14">
      <c r="A9" s="4" t="s">
        <v>793</v>
      </c>
      <c r="B9" s="6" t="n">
        <v>6</v>
      </c>
      <c r="F9" s="6" t="n">
        <v>27</v>
      </c>
      <c r="K9" s="6" t="n">
        <v>6</v>
      </c>
      <c r="L9" s="6" t="n">
        <v>27</v>
      </c>
    </row>
  </sheetData>
  <mergeCells count="3">
    <mergeCell ref="A1:A2"/>
    <mergeCell ref="B1:I1"/>
    <mergeCell ref="K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794</v>
      </c>
      <c r="C1" s="2" t="s">
        <v>676</v>
      </c>
      <c r="K1" s="2" t="s">
        <v>78</v>
      </c>
      <c r="L1" s="2" t="s">
        <v>1</v>
      </c>
    </row>
    <row r="2" spans="1:15">
      <c r="C2" s="2" t="s">
        <v>2</v>
      </c>
      <c r="D2" s="2" t="s">
        <v>382</v>
      </c>
      <c r="E2" s="2" t="s">
        <v>677</v>
      </c>
      <c r="F2" s="2" t="s">
        <v>678</v>
      </c>
      <c r="G2" s="2" t="s">
        <v>32</v>
      </c>
      <c r="H2" s="2" t="s">
        <v>679</v>
      </c>
      <c r="I2" s="2" t="s">
        <v>516</v>
      </c>
      <c r="J2" s="2" t="s">
        <v>680</v>
      </c>
      <c r="K2" s="2" t="s">
        <v>79</v>
      </c>
      <c r="L2" s="2" t="s">
        <v>2</v>
      </c>
      <c r="M2" s="2" t="s">
        <v>32</v>
      </c>
      <c r="N2" s="2" t="s">
        <v>79</v>
      </c>
      <c r="O2" s="2" t="s">
        <v>80</v>
      </c>
    </row>
    <row r="3" spans="1:15">
      <c r="A3" s="3" t="s">
        <v>795</v>
      </c>
    </row>
    <row r="4" spans="1:15">
      <c r="A4" s="4" t="s">
        <v>791</v>
      </c>
      <c r="C4" s="6" t="n">
        <v>112455</v>
      </c>
      <c r="D4" s="6" t="n">
        <v>288641</v>
      </c>
      <c r="E4" s="6" t="n">
        <v>160177</v>
      </c>
      <c r="F4" s="6" t="n">
        <v>97110</v>
      </c>
      <c r="G4" s="6" t="n">
        <v>115170</v>
      </c>
      <c r="H4" s="6" t="n">
        <v>301569</v>
      </c>
      <c r="I4" s="6" t="n">
        <v>145858</v>
      </c>
      <c r="J4" s="6" t="n">
        <v>93725</v>
      </c>
      <c r="K4" s="6" t="n">
        <v>504278</v>
      </c>
      <c r="L4" s="6" t="n">
        <v>658383</v>
      </c>
      <c r="M4" s="6" t="n">
        <v>656322</v>
      </c>
      <c r="N4" s="6" t="n">
        <v>637464</v>
      </c>
      <c r="O4" s="6" t="n">
        <v>621868</v>
      </c>
    </row>
    <row r="5" spans="1:15">
      <c r="A5" s="3" t="s">
        <v>796</v>
      </c>
    </row>
    <row r="6" spans="1:15">
      <c r="A6" s="4" t="s">
        <v>84</v>
      </c>
      <c r="C6" s="5" t="n">
        <v>41092</v>
      </c>
      <c r="D6" s="5" t="n">
        <v>107128</v>
      </c>
      <c r="E6" s="5" t="n">
        <v>60495</v>
      </c>
      <c r="F6" s="5" t="n">
        <v>34524</v>
      </c>
      <c r="G6" s="5" t="n">
        <v>37306</v>
      </c>
      <c r="H6" s="5" t="n">
        <v>111558</v>
      </c>
      <c r="I6" s="5" t="n">
        <v>55599</v>
      </c>
      <c r="J6" s="5" t="n">
        <v>35465</v>
      </c>
      <c r="K6" s="5" t="n">
        <v>186387</v>
      </c>
      <c r="L6" s="5" t="n">
        <v>243239</v>
      </c>
      <c r="M6" s="5" t="n">
        <v>239928</v>
      </c>
      <c r="N6" s="5" t="n">
        <v>232341</v>
      </c>
      <c r="O6" s="5" t="n">
        <v>228158</v>
      </c>
    </row>
    <row r="7" spans="1:15">
      <c r="A7" s="3" t="s">
        <v>797</v>
      </c>
    </row>
    <row r="8" spans="1:15">
      <c r="A8" s="4" t="s">
        <v>88</v>
      </c>
      <c r="C8" s="5" t="n">
        <v>-13051</v>
      </c>
      <c r="D8" s="6" t="n">
        <v>42296</v>
      </c>
      <c r="E8" s="6" t="n">
        <v>8730</v>
      </c>
      <c r="F8" s="6" t="n">
        <v>-13117</v>
      </c>
      <c r="G8" s="5" t="n">
        <v>-14042</v>
      </c>
      <c r="H8" s="6" t="n">
        <v>47011</v>
      </c>
      <c r="I8" s="6" t="n">
        <v>2004</v>
      </c>
      <c r="J8" s="6" t="n">
        <v>-12012</v>
      </c>
      <c r="K8" s="5" t="n">
        <v>29893</v>
      </c>
      <c r="L8" s="5" t="n">
        <v>24858</v>
      </c>
      <c r="M8" s="5" t="n">
        <v>22961</v>
      </c>
      <c r="N8" s="5" t="n">
        <v>1573</v>
      </c>
      <c r="O8" s="5" t="n">
        <v>-13090</v>
      </c>
    </row>
    <row r="9" spans="1:15">
      <c r="A9" s="4" t="s">
        <v>798</v>
      </c>
      <c r="K9" s="5" t="n">
        <v>13876</v>
      </c>
      <c r="L9" s="5" t="n">
        <v>19488</v>
      </c>
      <c r="M9" s="5" t="n">
        <v>8233</v>
      </c>
      <c r="N9" s="5" t="n">
        <v>19790</v>
      </c>
      <c r="O9" s="5" t="n">
        <v>19825</v>
      </c>
    </row>
    <row r="10" spans="1:15">
      <c r="A10" s="4" t="s">
        <v>96</v>
      </c>
      <c r="K10" s="5" t="n">
        <v>16017</v>
      </c>
      <c r="L10" s="5" t="n">
        <v>5370</v>
      </c>
      <c r="M10" s="5" t="n">
        <v>14728</v>
      </c>
      <c r="N10" s="5" t="n">
        <v>-18217</v>
      </c>
      <c r="O10" s="5" t="n">
        <v>-32915</v>
      </c>
    </row>
    <row r="11" spans="1:15">
      <c r="A11" s="3" t="s">
        <v>799</v>
      </c>
    </row>
    <row r="12" spans="1:15">
      <c r="A12" s="4" t="s">
        <v>800</v>
      </c>
      <c r="C12" s="5" t="n">
        <v>312407</v>
      </c>
      <c r="G12" s="5" t="n">
        <v>287607</v>
      </c>
      <c r="K12" s="5" t="n">
        <v>274489</v>
      </c>
      <c r="L12" s="5" t="n">
        <v>312407</v>
      </c>
      <c r="M12" s="5" t="n">
        <v>287607</v>
      </c>
      <c r="N12" s="5" t="n">
        <v>274489</v>
      </c>
      <c r="O12" s="5" t="n">
        <v>307672</v>
      </c>
    </row>
    <row r="13" spans="1:15">
      <c r="A13" s="3" t="s">
        <v>801</v>
      </c>
    </row>
    <row r="14" spans="1:15">
      <c r="A14" s="4" t="s">
        <v>802</v>
      </c>
      <c r="K14" s="5" t="n">
        <v>16935</v>
      </c>
      <c r="L14" s="5" t="n">
        <v>19620</v>
      </c>
      <c r="M14" s="5" t="n">
        <v>21351</v>
      </c>
      <c r="N14" s="5" t="n">
        <v>30100</v>
      </c>
      <c r="O14" s="5" t="n">
        <v>36256</v>
      </c>
    </row>
    <row r="15" spans="1:15">
      <c r="A15" s="3" t="s">
        <v>803</v>
      </c>
    </row>
    <row r="16" spans="1:15">
      <c r="A16" s="4" t="s">
        <v>804</v>
      </c>
      <c r="K16" s="5" t="n">
        <v>7207</v>
      </c>
      <c r="L16" s="5" t="n">
        <v>18743</v>
      </c>
      <c r="M16" s="5" t="n">
        <v>14361</v>
      </c>
      <c r="N16" s="5" t="n">
        <v>14123</v>
      </c>
      <c r="O16" s="5" t="n">
        <v>17381</v>
      </c>
    </row>
    <row r="17" spans="1:15">
      <c r="A17" s="4" t="s">
        <v>466</v>
      </c>
    </row>
    <row r="18" spans="1:15">
      <c r="A18" s="3" t="s">
        <v>795</v>
      </c>
    </row>
    <row r="19" spans="1:15">
      <c r="A19" s="4" t="s">
        <v>791</v>
      </c>
      <c r="N19" s="5" t="n">
        <v>591277</v>
      </c>
    </row>
    <row r="20" spans="1:15">
      <c r="A20" s="3" t="s">
        <v>796</v>
      </c>
    </row>
    <row r="21" spans="1:15">
      <c r="A21" s="4" t="s">
        <v>84</v>
      </c>
      <c r="N21" s="5" t="n">
        <v>211167</v>
      </c>
    </row>
    <row r="22" spans="1:15">
      <c r="A22" s="3" t="s">
        <v>801</v>
      </c>
    </row>
    <row r="23" spans="1:15">
      <c r="A23" s="4" t="s">
        <v>802</v>
      </c>
      <c r="N23" s="5" t="n">
        <v>23818</v>
      </c>
    </row>
    <row r="24" spans="1:15">
      <c r="A24" s="3" t="s">
        <v>803</v>
      </c>
    </row>
    <row r="25" spans="1:15">
      <c r="A25" s="4" t="s">
        <v>804</v>
      </c>
      <c r="N25" s="5" t="n">
        <v>9944</v>
      </c>
    </row>
    <row r="26" spans="1:15">
      <c r="A26" s="4" t="s">
        <v>468</v>
      </c>
    </row>
    <row r="27" spans="1:15">
      <c r="A27" s="3" t="s">
        <v>795</v>
      </c>
    </row>
    <row r="28" spans="1:15">
      <c r="A28" s="4" t="s">
        <v>791</v>
      </c>
      <c r="N28" s="5" t="n">
        <v>46187</v>
      </c>
    </row>
    <row r="29" spans="1:15">
      <c r="A29" s="3" t="s">
        <v>796</v>
      </c>
    </row>
    <row r="30" spans="1:15">
      <c r="A30" s="4" t="s">
        <v>84</v>
      </c>
      <c r="N30" s="5" t="n">
        <v>21174</v>
      </c>
    </row>
    <row r="31" spans="1:15">
      <c r="A31" s="3" t="s">
        <v>801</v>
      </c>
    </row>
    <row r="32" spans="1:15">
      <c r="A32" s="4" t="s">
        <v>802</v>
      </c>
      <c r="N32" s="5" t="n">
        <v>6282</v>
      </c>
    </row>
    <row r="33" spans="1:15">
      <c r="A33" s="3" t="s">
        <v>803</v>
      </c>
    </row>
    <row r="34" spans="1:15">
      <c r="A34" s="4" t="s">
        <v>804</v>
      </c>
      <c r="N34" s="5" t="n">
        <v>4179</v>
      </c>
    </row>
    <row r="35" spans="1:15">
      <c r="A35" s="4" t="s">
        <v>805</v>
      </c>
    </row>
    <row r="36" spans="1:15">
      <c r="A36" s="3" t="s">
        <v>795</v>
      </c>
    </row>
    <row r="37" spans="1:15">
      <c r="A37" s="4" t="s">
        <v>791</v>
      </c>
      <c r="K37" s="5" t="n">
        <v>466323</v>
      </c>
      <c r="L37" s="5" t="n">
        <v>594955</v>
      </c>
      <c r="M37" s="5" t="n">
        <v>598840</v>
      </c>
      <c r="O37" s="5" t="n">
        <v>583774</v>
      </c>
    </row>
    <row r="38" spans="1:15">
      <c r="A38" s="3" t="s">
        <v>796</v>
      </c>
    </row>
    <row r="39" spans="1:15">
      <c r="A39" s="4" t="s">
        <v>84</v>
      </c>
      <c r="K39" s="5" t="n">
        <v>167512</v>
      </c>
      <c r="L39" s="5" t="n">
        <v>208771</v>
      </c>
      <c r="M39" s="5" t="n">
        <v>210490</v>
      </c>
      <c r="O39" s="5" t="n">
        <v>211976</v>
      </c>
    </row>
    <row r="40" spans="1:15">
      <c r="A40" s="3" t="s">
        <v>799</v>
      </c>
    </row>
    <row r="41" spans="1:15">
      <c r="A41" s="4" t="s">
        <v>800</v>
      </c>
      <c r="C41" s="5" t="n">
        <v>230449</v>
      </c>
      <c r="G41" s="5" t="n">
        <v>206353</v>
      </c>
      <c r="K41" s="5" t="n">
        <v>186752</v>
      </c>
      <c r="L41" s="5" t="n">
        <v>230449</v>
      </c>
      <c r="M41" s="5" t="n">
        <v>206353</v>
      </c>
      <c r="N41" s="5" t="n">
        <v>186752</v>
      </c>
      <c r="O41" s="5" t="n">
        <v>212778</v>
      </c>
    </row>
    <row r="42" spans="1:15">
      <c r="A42" s="3" t="s">
        <v>801</v>
      </c>
    </row>
    <row r="43" spans="1:15">
      <c r="A43" s="4" t="s">
        <v>802</v>
      </c>
      <c r="B43" s="4" t="s">
        <v>806</v>
      </c>
      <c r="K43" s="5" t="n">
        <v>12428</v>
      </c>
      <c r="L43" s="5" t="n">
        <v>15861</v>
      </c>
      <c r="M43" s="5" t="n">
        <v>16216</v>
      </c>
      <c r="O43" s="5" t="n">
        <v>29813</v>
      </c>
    </row>
    <row r="44" spans="1:15">
      <c r="A44" s="3" t="s">
        <v>803</v>
      </c>
    </row>
    <row r="45" spans="1:15">
      <c r="A45" s="4" t="s">
        <v>804</v>
      </c>
      <c r="K45" s="5" t="n">
        <v>4711</v>
      </c>
      <c r="L45" s="5" t="n">
        <v>15614</v>
      </c>
      <c r="M45" s="5" t="n">
        <v>12207</v>
      </c>
      <c r="O45" s="5" t="n">
        <v>13106</v>
      </c>
    </row>
    <row r="46" spans="1:15">
      <c r="A46" s="4" t="s">
        <v>807</v>
      </c>
    </row>
    <row r="47" spans="1:15">
      <c r="A47" s="3" t="s">
        <v>795</v>
      </c>
    </row>
    <row r="48" spans="1:15">
      <c r="A48" s="4" t="s">
        <v>791</v>
      </c>
      <c r="K48" s="5" t="n">
        <v>37955</v>
      </c>
      <c r="L48" s="5" t="n">
        <v>63428</v>
      </c>
      <c r="M48" s="5" t="n">
        <v>57482</v>
      </c>
      <c r="O48" s="5" t="n">
        <v>38094</v>
      </c>
    </row>
    <row r="49" spans="1:15">
      <c r="A49" s="3" t="s">
        <v>796</v>
      </c>
    </row>
    <row r="50" spans="1:15">
      <c r="A50" s="4" t="s">
        <v>84</v>
      </c>
      <c r="K50" s="5" t="n">
        <v>18875</v>
      </c>
      <c r="L50" s="5" t="n">
        <v>34468</v>
      </c>
      <c r="M50" s="5" t="n">
        <v>29438</v>
      </c>
      <c r="O50" s="5" t="n">
        <v>16182</v>
      </c>
    </row>
    <row r="51" spans="1:15">
      <c r="A51" s="3" t="s">
        <v>799</v>
      </c>
    </row>
    <row r="52" spans="1:15">
      <c r="A52" s="4" t="s">
        <v>800</v>
      </c>
      <c r="C52" s="5" t="n">
        <v>48894</v>
      </c>
      <c r="G52" s="5" t="n">
        <v>47461</v>
      </c>
      <c r="K52" s="5" t="n">
        <v>76659</v>
      </c>
      <c r="L52" s="5" t="n">
        <v>48894</v>
      </c>
      <c r="M52" s="5" t="n">
        <v>47461</v>
      </c>
      <c r="N52" s="5" t="n">
        <v>76659</v>
      </c>
      <c r="O52" s="5" t="n">
        <v>81084</v>
      </c>
    </row>
    <row r="53" spans="1:15">
      <c r="A53" s="3" t="s">
        <v>801</v>
      </c>
    </row>
    <row r="54" spans="1:15">
      <c r="A54" s="4" t="s">
        <v>802</v>
      </c>
      <c r="B54" s="4" t="s">
        <v>808</v>
      </c>
      <c r="K54" s="5" t="n">
        <v>4508</v>
      </c>
      <c r="L54" s="5" t="n">
        <v>3759</v>
      </c>
      <c r="M54" s="5" t="n">
        <v>5135</v>
      </c>
      <c r="O54" s="5" t="n">
        <v>6443</v>
      </c>
    </row>
    <row r="55" spans="1:15">
      <c r="A55" s="3" t="s">
        <v>803</v>
      </c>
    </row>
    <row r="56" spans="1:15">
      <c r="A56" s="4" t="s">
        <v>804</v>
      </c>
      <c r="K56" s="5" t="n">
        <v>2496</v>
      </c>
      <c r="L56" s="5" t="n">
        <v>3129</v>
      </c>
      <c r="M56" s="5" t="n">
        <v>2154</v>
      </c>
      <c r="O56" s="5" t="n">
        <v>4275</v>
      </c>
    </row>
    <row r="57" spans="1:15">
      <c r="A57" s="4" t="s">
        <v>809</v>
      </c>
    </row>
    <row r="58" spans="1:15">
      <c r="A58" s="3" t="s">
        <v>799</v>
      </c>
    </row>
    <row r="59" spans="1:15">
      <c r="A59" s="4" t="s">
        <v>800</v>
      </c>
      <c r="B59" s="4" t="s">
        <v>810</v>
      </c>
      <c r="C59" s="6" t="n">
        <v>33064</v>
      </c>
      <c r="G59" s="6" t="n">
        <v>33793</v>
      </c>
      <c r="K59" s="6" t="n">
        <v>11078</v>
      </c>
      <c r="L59" s="6" t="n">
        <v>33064</v>
      </c>
      <c r="M59" s="6" t="n">
        <v>33793</v>
      </c>
      <c r="N59" s="6" t="n">
        <v>11078</v>
      </c>
      <c r="O59" s="6" t="n">
        <v>13810</v>
      </c>
    </row>
    <row r="60" spans="1:15"/>
    <row r="61" spans="1:15">
      <c r="A61" s="4" t="s">
        <v>806</v>
      </c>
      <c r="B61" s="4" t="s">
        <v>811</v>
      </c>
    </row>
    <row r="62" spans="1:15">
      <c r="A62" s="4" t="s">
        <v>808</v>
      </c>
      <c r="B62" s="4" t="s">
        <v>812</v>
      </c>
    </row>
    <row r="63" spans="1:15">
      <c r="A63" s="4" t="s">
        <v>810</v>
      </c>
      <c r="B63" s="4" t="s">
        <v>813</v>
      </c>
    </row>
  </sheetData>
  <mergeCells count="7">
    <mergeCell ref="A1:B2"/>
    <mergeCell ref="C1:J1"/>
    <mergeCell ref="L1:O1"/>
    <mergeCell ref="A60:N60"/>
    <mergeCell ref="B61:N61"/>
    <mergeCell ref="B62:N62"/>
    <mergeCell ref="B63:N6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 customWidth="1" max="6" min="6" width="14"/>
    <col customWidth="1" max="7" min="7" width="14"/>
  </cols>
  <sheetData>
    <row r="1" spans="1:7">
      <c r="A1" s="1" t="s">
        <v>814</v>
      </c>
      <c r="C1" s="2" t="s">
        <v>78</v>
      </c>
      <c r="D1" s="2" t="s">
        <v>1</v>
      </c>
    </row>
    <row r="2" spans="1:7">
      <c r="C2" s="2" t="s">
        <v>79</v>
      </c>
      <c r="D2" s="2" t="s">
        <v>2</v>
      </c>
      <c r="E2" s="2" t="s">
        <v>32</v>
      </c>
      <c r="F2" s="2" t="s">
        <v>79</v>
      </c>
      <c r="G2" s="2" t="s">
        <v>80</v>
      </c>
    </row>
    <row r="3" spans="1:7">
      <c r="A3" s="3" t="s">
        <v>789</v>
      </c>
    </row>
    <row r="4" spans="1:7">
      <c r="A4" s="4" t="s">
        <v>337</v>
      </c>
      <c r="C4" s="6" t="n">
        <v>0</v>
      </c>
      <c r="D4" s="6" t="n">
        <v>0</v>
      </c>
      <c r="E4" s="6" t="n">
        <v>0</v>
      </c>
      <c r="G4" s="6" t="n">
        <v>2713000</v>
      </c>
    </row>
    <row r="5" spans="1:7">
      <c r="A5" s="4" t="s">
        <v>802</v>
      </c>
      <c r="C5" s="5" t="n">
        <v>16935000</v>
      </c>
      <c r="D5" s="5" t="n">
        <v>19620000</v>
      </c>
      <c r="E5" s="5" t="n">
        <v>21351000</v>
      </c>
      <c r="F5" s="6" t="n">
        <v>30100000</v>
      </c>
      <c r="G5" s="5" t="n">
        <v>36256000</v>
      </c>
    </row>
    <row r="6" spans="1:7">
      <c r="A6" s="4" t="s">
        <v>466</v>
      </c>
    </row>
    <row r="7" spans="1:7">
      <c r="A7" s="3" t="s">
        <v>789</v>
      </c>
    </row>
    <row r="8" spans="1:7">
      <c r="A8" s="4" t="s">
        <v>802</v>
      </c>
      <c r="F8" s="5" t="n">
        <v>23818000</v>
      </c>
    </row>
    <row r="9" spans="1:7">
      <c r="A9" s="4" t="s">
        <v>815</v>
      </c>
      <c r="G9" s="5" t="n">
        <v>2310000</v>
      </c>
    </row>
    <row r="10" spans="1:7">
      <c r="A10" s="4" t="s">
        <v>468</v>
      </c>
    </row>
    <row r="11" spans="1:7">
      <c r="A11" s="3" t="s">
        <v>789</v>
      </c>
    </row>
    <row r="12" spans="1:7">
      <c r="A12" s="4" t="s">
        <v>802</v>
      </c>
      <c r="F12" s="6" t="n">
        <v>6282000</v>
      </c>
    </row>
    <row r="13" spans="1:7">
      <c r="A13" s="4" t="s">
        <v>815</v>
      </c>
      <c r="E13" s="5" t="n">
        <v>1347000</v>
      </c>
      <c r="G13" s="5" t="n">
        <v>1380000</v>
      </c>
    </row>
    <row r="14" spans="1:7">
      <c r="A14" s="4" t="s">
        <v>805</v>
      </c>
    </row>
    <row r="15" spans="1:7">
      <c r="A15" s="3" t="s">
        <v>789</v>
      </c>
    </row>
    <row r="16" spans="1:7">
      <c r="A16" s="4" t="s">
        <v>802</v>
      </c>
      <c r="B16" s="4" t="s">
        <v>806</v>
      </c>
      <c r="C16" s="5" t="n">
        <v>12428000</v>
      </c>
      <c r="D16" s="5" t="n">
        <v>15861000</v>
      </c>
      <c r="E16" s="5" t="n">
        <v>16216000</v>
      </c>
      <c r="G16" s="5" t="n">
        <v>29813000</v>
      </c>
    </row>
    <row r="17" spans="1:7">
      <c r="A17" s="4" t="s">
        <v>807</v>
      </c>
    </row>
    <row r="18" spans="1:7">
      <c r="A18" s="3" t="s">
        <v>789</v>
      </c>
    </row>
    <row r="19" spans="1:7">
      <c r="A19" s="4" t="s">
        <v>802</v>
      </c>
      <c r="B19" s="4" t="s">
        <v>808</v>
      </c>
      <c r="C19" s="6" t="n">
        <v>4508000</v>
      </c>
      <c r="D19" s="6" t="n">
        <v>3759000</v>
      </c>
      <c r="E19" s="6" t="n">
        <v>5135000</v>
      </c>
      <c r="G19" s="6" t="n">
        <v>6443000</v>
      </c>
    </row>
    <row r="20" spans="1:7"/>
    <row r="21" spans="1:7">
      <c r="A21" s="4" t="s">
        <v>806</v>
      </c>
      <c r="B21" s="4" t="s">
        <v>811</v>
      </c>
    </row>
    <row r="22" spans="1:7">
      <c r="A22" s="4" t="s">
        <v>808</v>
      </c>
      <c r="B22" s="4" t="s">
        <v>812</v>
      </c>
    </row>
  </sheetData>
  <mergeCells count="5">
    <mergeCell ref="A1:B2"/>
    <mergeCell ref="D1:G1"/>
    <mergeCell ref="A20:F20"/>
    <mergeCell ref="B21:F21"/>
    <mergeCell ref="B22:F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816</v>
      </c>
      <c r="B1" s="2" t="s">
        <v>676</v>
      </c>
      <c r="J1" s="2" t="s">
        <v>78</v>
      </c>
      <c r="K1" s="2" t="s">
        <v>1</v>
      </c>
    </row>
    <row r="2" spans="1:14">
      <c r="B2" s="2" t="s">
        <v>2</v>
      </c>
      <c r="C2" s="2" t="s">
        <v>382</v>
      </c>
      <c r="D2" s="2" t="s">
        <v>677</v>
      </c>
      <c r="E2" s="2" t="s">
        <v>678</v>
      </c>
      <c r="F2" s="2" t="s">
        <v>32</v>
      </c>
      <c r="G2" s="2" t="s">
        <v>679</v>
      </c>
      <c r="H2" s="2" t="s">
        <v>516</v>
      </c>
      <c r="I2" s="2" t="s">
        <v>680</v>
      </c>
      <c r="J2" s="2" t="s">
        <v>79</v>
      </c>
      <c r="K2" s="2" t="s">
        <v>2</v>
      </c>
      <c r="L2" s="2" t="s">
        <v>32</v>
      </c>
      <c r="M2" s="2" t="s">
        <v>79</v>
      </c>
      <c r="N2" s="2" t="s">
        <v>80</v>
      </c>
    </row>
    <row r="3" spans="1:14">
      <c r="A3" s="3" t="s">
        <v>817</v>
      </c>
    </row>
    <row r="4" spans="1:14">
      <c r="A4" s="4" t="s">
        <v>818</v>
      </c>
      <c r="B4" s="6" t="n">
        <v>112455</v>
      </c>
      <c r="C4" s="6" t="n">
        <v>288641</v>
      </c>
      <c r="D4" s="6" t="n">
        <v>160177</v>
      </c>
      <c r="E4" s="6" t="n">
        <v>97110</v>
      </c>
      <c r="F4" s="6" t="n">
        <v>115170</v>
      </c>
      <c r="G4" s="6" t="n">
        <v>301569</v>
      </c>
      <c r="H4" s="6" t="n">
        <v>145858</v>
      </c>
      <c r="I4" s="6" t="n">
        <v>93725</v>
      </c>
      <c r="J4" s="6" t="n">
        <v>504278</v>
      </c>
      <c r="K4" s="6" t="n">
        <v>658383</v>
      </c>
      <c r="L4" s="6" t="n">
        <v>656322</v>
      </c>
      <c r="M4" s="6" t="n">
        <v>637464</v>
      </c>
      <c r="N4" s="6" t="n">
        <v>621868</v>
      </c>
    </row>
    <row r="5" spans="1:14">
      <c r="A5" s="4" t="s">
        <v>466</v>
      </c>
    </row>
    <row r="6" spans="1:14">
      <c r="A6" s="3" t="s">
        <v>817</v>
      </c>
    </row>
    <row r="7" spans="1:14">
      <c r="A7" s="4" t="s">
        <v>818</v>
      </c>
      <c r="M7" s="5" t="n">
        <v>591277</v>
      </c>
    </row>
    <row r="8" spans="1:14">
      <c r="A8" s="4" t="s">
        <v>468</v>
      </c>
    </row>
    <row r="9" spans="1:14">
      <c r="A9" s="3" t="s">
        <v>817</v>
      </c>
    </row>
    <row r="10" spans="1:14">
      <c r="A10" s="4" t="s">
        <v>818</v>
      </c>
      <c r="M10" s="6" t="n">
        <v>46187</v>
      </c>
    </row>
    <row r="11" spans="1:14">
      <c r="A11" s="4" t="s">
        <v>805</v>
      </c>
    </row>
    <row r="12" spans="1:14">
      <c r="A12" s="3" t="s">
        <v>817</v>
      </c>
    </row>
    <row r="13" spans="1:14">
      <c r="A13" s="4" t="s">
        <v>819</v>
      </c>
      <c r="J13" s="5" t="n">
        <v>-3055</v>
      </c>
      <c r="K13" s="5" t="n">
        <v>-6211</v>
      </c>
      <c r="L13" s="5" t="n">
        <v>-5868</v>
      </c>
      <c r="N13" s="5" t="n">
        <v>-4133</v>
      </c>
    </row>
    <row r="14" spans="1:14">
      <c r="A14" s="4" t="s">
        <v>818</v>
      </c>
      <c r="J14" s="5" t="n">
        <v>466323</v>
      </c>
      <c r="K14" s="5" t="n">
        <v>594955</v>
      </c>
      <c r="L14" s="5" t="n">
        <v>598840</v>
      </c>
      <c r="N14" s="5" t="n">
        <v>583774</v>
      </c>
    </row>
    <row r="15" spans="1:14">
      <c r="A15" s="4" t="s">
        <v>820</v>
      </c>
    </row>
    <row r="16" spans="1:14">
      <c r="A16" s="3" t="s">
        <v>817</v>
      </c>
    </row>
    <row r="17" spans="1:14">
      <c r="A17" s="4" t="s">
        <v>821</v>
      </c>
      <c r="J17" s="5" t="n">
        <v>233919</v>
      </c>
      <c r="K17" s="5" t="n">
        <v>305423</v>
      </c>
      <c r="L17" s="5" t="n">
        <v>315986</v>
      </c>
      <c r="N17" s="5" t="n">
        <v>314615</v>
      </c>
    </row>
    <row r="18" spans="1:14">
      <c r="A18" s="4" t="s">
        <v>822</v>
      </c>
    </row>
    <row r="19" spans="1:14">
      <c r="A19" s="3" t="s">
        <v>817</v>
      </c>
    </row>
    <row r="20" spans="1:14">
      <c r="A20" s="4" t="s">
        <v>821</v>
      </c>
      <c r="J20" s="5" t="n">
        <v>141280</v>
      </c>
      <c r="K20" s="5" t="n">
        <v>190766</v>
      </c>
      <c r="L20" s="5" t="n">
        <v>183060</v>
      </c>
      <c r="N20" s="5" t="n">
        <v>132150</v>
      </c>
    </row>
    <row r="21" spans="1:14">
      <c r="A21" s="4" t="s">
        <v>823</v>
      </c>
    </row>
    <row r="22" spans="1:14">
      <c r="A22" s="3" t="s">
        <v>817</v>
      </c>
    </row>
    <row r="23" spans="1:14">
      <c r="A23" s="4" t="s">
        <v>821</v>
      </c>
      <c r="J23" s="5" t="n">
        <v>29372</v>
      </c>
      <c r="K23" s="5" t="n">
        <v>43294</v>
      </c>
      <c r="L23" s="5" t="n">
        <v>37117</v>
      </c>
      <c r="N23" s="5" t="n">
        <v>54429</v>
      </c>
    </row>
    <row r="24" spans="1:14">
      <c r="A24" s="4" t="s">
        <v>824</v>
      </c>
    </row>
    <row r="25" spans="1:14">
      <c r="A25" s="3" t="s">
        <v>817</v>
      </c>
    </row>
    <row r="26" spans="1:14">
      <c r="A26" s="4" t="s">
        <v>821</v>
      </c>
      <c r="J26" s="5" t="n">
        <v>13171</v>
      </c>
      <c r="K26" s="5" t="n">
        <v>17200</v>
      </c>
      <c r="L26" s="5" t="n">
        <v>18023</v>
      </c>
      <c r="N26" s="5" t="n">
        <v>24510</v>
      </c>
    </row>
    <row r="27" spans="1:14">
      <c r="A27" s="4" t="s">
        <v>825</v>
      </c>
    </row>
    <row r="28" spans="1:14">
      <c r="A28" s="3" t="s">
        <v>817</v>
      </c>
    </row>
    <row r="29" spans="1:14">
      <c r="A29" s="4" t="s">
        <v>821</v>
      </c>
      <c r="J29" s="5" t="n">
        <v>47193</v>
      </c>
      <c r="K29" s="5" t="n">
        <v>34157</v>
      </c>
      <c r="L29" s="5" t="n">
        <v>41126</v>
      </c>
      <c r="N29" s="5" t="n">
        <v>53153</v>
      </c>
    </row>
    <row r="30" spans="1:14">
      <c r="A30" s="4" t="s">
        <v>826</v>
      </c>
    </row>
    <row r="31" spans="1:14">
      <c r="A31" s="3" t="s">
        <v>817</v>
      </c>
    </row>
    <row r="32" spans="1:14">
      <c r="A32" s="4" t="s">
        <v>821</v>
      </c>
      <c r="J32" s="5" t="n">
        <v>4443</v>
      </c>
      <c r="K32" s="5" t="n">
        <v>10326</v>
      </c>
      <c r="L32" s="5" t="n">
        <v>9396</v>
      </c>
      <c r="N32" s="5" t="n">
        <v>9050</v>
      </c>
    </row>
    <row r="33" spans="1:14">
      <c r="A33" s="4" t="s">
        <v>807</v>
      </c>
    </row>
    <row r="34" spans="1:14">
      <c r="A34" s="3" t="s">
        <v>817</v>
      </c>
    </row>
    <row r="35" spans="1:14">
      <c r="A35" s="4" t="s">
        <v>818</v>
      </c>
      <c r="J35" s="5" t="n">
        <v>37955</v>
      </c>
      <c r="K35" s="5" t="n">
        <v>63428</v>
      </c>
      <c r="L35" s="5" t="n">
        <v>57482</v>
      </c>
      <c r="N35" s="5" t="n">
        <v>38094</v>
      </c>
    </row>
    <row r="36" spans="1:14">
      <c r="A36" s="4" t="s">
        <v>827</v>
      </c>
    </row>
    <row r="37" spans="1:14">
      <c r="A37" s="3" t="s">
        <v>817</v>
      </c>
    </row>
    <row r="38" spans="1:14">
      <c r="A38" s="4" t="s">
        <v>818</v>
      </c>
      <c r="J38" s="6" t="n">
        <v>37955</v>
      </c>
      <c r="K38" s="6" t="n">
        <v>63428</v>
      </c>
      <c r="L38" s="6" t="n">
        <v>57482</v>
      </c>
      <c r="N38" s="6" t="n">
        <v>38094</v>
      </c>
    </row>
  </sheetData>
  <mergeCells count="3">
    <mergeCell ref="A1:A2"/>
    <mergeCell ref="B1:I1"/>
    <mergeCell ref="K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8</v>
      </c>
      <c r="B1" s="2" t="s">
        <v>78</v>
      </c>
      <c r="C1" s="2" t="s">
        <v>1</v>
      </c>
    </row>
    <row r="2" spans="1:4">
      <c r="B2" s="2" t="s">
        <v>79</v>
      </c>
      <c r="C2" s="2" t="s">
        <v>2</v>
      </c>
      <c r="D2" s="2" t="s">
        <v>32</v>
      </c>
    </row>
    <row r="3" spans="1:4">
      <c r="A3" s="3" t="s">
        <v>829</v>
      </c>
    </row>
    <row r="4" spans="1:4">
      <c r="A4" s="4" t="s">
        <v>830</v>
      </c>
      <c r="B4" s="6" t="n">
        <v>1579</v>
      </c>
      <c r="C4" s="6" t="n">
        <v>561</v>
      </c>
      <c r="D4" s="6" t="n">
        <v>375</v>
      </c>
    </row>
    <row r="5" spans="1:4">
      <c r="A5" s="4" t="s">
        <v>831</v>
      </c>
      <c r="B5" s="5" t="n">
        <v>901</v>
      </c>
      <c r="C5" s="5" t="n">
        <v>421</v>
      </c>
      <c r="D5" s="5" t="n">
        <v>1740</v>
      </c>
    </row>
    <row r="6" spans="1:4">
      <c r="A6" s="4" t="s">
        <v>832</v>
      </c>
      <c r="B6" s="5" t="n">
        <v>-2105</v>
      </c>
      <c r="C6" s="5" t="n">
        <v>-932</v>
      </c>
      <c r="D6" s="5" t="n">
        <v>-1554</v>
      </c>
    </row>
    <row r="7" spans="1:4">
      <c r="A7" s="4" t="s">
        <v>833</v>
      </c>
      <c r="B7" s="5" t="n">
        <v>375</v>
      </c>
      <c r="C7" s="5" t="n">
        <v>50</v>
      </c>
      <c r="D7" s="5" t="n">
        <v>561</v>
      </c>
    </row>
    <row r="8" spans="1:4">
      <c r="A8" s="4" t="s">
        <v>809</v>
      </c>
    </row>
    <row r="9" spans="1:4">
      <c r="A9" s="3" t="s">
        <v>829</v>
      </c>
    </row>
    <row r="10" spans="1:4">
      <c r="A10" s="4" t="s">
        <v>830</v>
      </c>
      <c r="B10" s="5" t="n">
        <v>1579</v>
      </c>
      <c r="C10" s="5" t="n">
        <v>561</v>
      </c>
      <c r="D10" s="5" t="n">
        <v>375</v>
      </c>
    </row>
    <row r="11" spans="1:4">
      <c r="A11" s="4" t="s">
        <v>831</v>
      </c>
      <c r="B11" s="5" t="n">
        <v>901</v>
      </c>
      <c r="C11" s="5" t="n">
        <v>421</v>
      </c>
      <c r="D11" s="5" t="n">
        <v>1740</v>
      </c>
    </row>
    <row r="12" spans="1:4">
      <c r="A12" s="4" t="s">
        <v>832</v>
      </c>
      <c r="B12" s="5" t="n">
        <v>-2105</v>
      </c>
      <c r="C12" s="5" t="n">
        <v>-932</v>
      </c>
      <c r="D12" s="5" t="n">
        <v>-1554</v>
      </c>
    </row>
    <row r="13" spans="1:4">
      <c r="A13" s="4" t="s">
        <v>833</v>
      </c>
      <c r="B13" s="6" t="n">
        <v>375</v>
      </c>
      <c r="C13" s="6" t="n">
        <v>50</v>
      </c>
      <c r="D13" s="6" t="n">
        <v>56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834</v>
      </c>
      <c r="B1" s="2" t="s">
        <v>676</v>
      </c>
      <c r="J1" s="2" t="s">
        <v>78</v>
      </c>
      <c r="K1" s="2" t="s">
        <v>1</v>
      </c>
    </row>
    <row r="2" spans="1:14">
      <c r="B2" s="2" t="s">
        <v>2</v>
      </c>
      <c r="C2" s="2" t="s">
        <v>382</v>
      </c>
      <c r="D2" s="2" t="s">
        <v>677</v>
      </c>
      <c r="E2" s="2" t="s">
        <v>678</v>
      </c>
      <c r="F2" s="2" t="s">
        <v>32</v>
      </c>
      <c r="G2" s="2" t="s">
        <v>679</v>
      </c>
      <c r="H2" s="2" t="s">
        <v>516</v>
      </c>
      <c r="I2" s="2" t="s">
        <v>680</v>
      </c>
      <c r="J2" s="2" t="s">
        <v>79</v>
      </c>
      <c r="K2" s="2" t="s">
        <v>2</v>
      </c>
      <c r="L2" s="2" t="s">
        <v>32</v>
      </c>
      <c r="M2" s="2" t="s">
        <v>79</v>
      </c>
      <c r="N2" s="2" t="s">
        <v>80</v>
      </c>
    </row>
    <row r="3" spans="1:14">
      <c r="A3" s="3" t="s">
        <v>835</v>
      </c>
    </row>
    <row r="4" spans="1:14">
      <c r="A4" s="4" t="s">
        <v>82</v>
      </c>
      <c r="B4" s="6" t="n">
        <v>112455</v>
      </c>
      <c r="C4" s="6" t="n">
        <v>288641</v>
      </c>
      <c r="D4" s="6" t="n">
        <v>160177</v>
      </c>
      <c r="E4" s="6" t="n">
        <v>97110</v>
      </c>
      <c r="F4" s="6" t="n">
        <v>115170</v>
      </c>
      <c r="G4" s="6" t="n">
        <v>301569</v>
      </c>
      <c r="H4" s="6" t="n">
        <v>145858</v>
      </c>
      <c r="I4" s="6" t="n">
        <v>93725</v>
      </c>
      <c r="J4" s="6" t="n">
        <v>504278</v>
      </c>
      <c r="K4" s="6" t="n">
        <v>658383</v>
      </c>
      <c r="L4" s="6" t="n">
        <v>656322</v>
      </c>
      <c r="M4" s="6" t="n">
        <v>637464</v>
      </c>
      <c r="N4" s="6" t="n">
        <v>621868</v>
      </c>
    </row>
    <row r="5" spans="1:14">
      <c r="A5" s="4" t="s">
        <v>84</v>
      </c>
      <c r="B5" s="5" t="n">
        <v>41092</v>
      </c>
      <c r="C5" s="5" t="n">
        <v>107128</v>
      </c>
      <c r="D5" s="5" t="n">
        <v>60495</v>
      </c>
      <c r="E5" s="5" t="n">
        <v>34524</v>
      </c>
      <c r="F5" s="5" t="n">
        <v>37306</v>
      </c>
      <c r="G5" s="5" t="n">
        <v>111558</v>
      </c>
      <c r="H5" s="5" t="n">
        <v>55599</v>
      </c>
      <c r="I5" s="5" t="n">
        <v>35465</v>
      </c>
      <c r="J5" s="5" t="n">
        <v>186387</v>
      </c>
      <c r="K5" s="5" t="n">
        <v>243239</v>
      </c>
      <c r="L5" s="5" t="n">
        <v>239928</v>
      </c>
      <c r="M5" s="5" t="n">
        <v>232341</v>
      </c>
      <c r="N5" s="5" t="n">
        <v>228158</v>
      </c>
    </row>
    <row r="6" spans="1:14">
      <c r="A6" s="4" t="s">
        <v>88</v>
      </c>
      <c r="B6" s="5" t="n">
        <v>-13051</v>
      </c>
      <c r="C6" s="5" t="n">
        <v>42296</v>
      </c>
      <c r="D6" s="5" t="n">
        <v>8730</v>
      </c>
      <c r="E6" s="5" t="n">
        <v>-13117</v>
      </c>
      <c r="F6" s="5" t="n">
        <v>-14042</v>
      </c>
      <c r="G6" s="5" t="n">
        <v>47011</v>
      </c>
      <c r="H6" s="5" t="n">
        <v>2004</v>
      </c>
      <c r="I6" s="5" t="n">
        <v>-12012</v>
      </c>
      <c r="J6" s="5" t="n">
        <v>29893</v>
      </c>
      <c r="K6" s="5" t="n">
        <v>24858</v>
      </c>
      <c r="L6" s="5" t="n">
        <v>22961</v>
      </c>
      <c r="M6" s="5" t="n">
        <v>1573</v>
      </c>
      <c r="N6" s="5" t="n">
        <v>-13090</v>
      </c>
    </row>
    <row r="7" spans="1:14">
      <c r="A7" s="4" t="s">
        <v>98</v>
      </c>
      <c r="B7" s="6" t="n">
        <v>-10727</v>
      </c>
      <c r="C7" s="6" t="n">
        <v>34145</v>
      </c>
      <c r="D7" s="6" t="n">
        <v>136</v>
      </c>
      <c r="E7" s="6" t="n">
        <v>-16775</v>
      </c>
      <c r="F7" s="6" t="n">
        <v>-13842</v>
      </c>
      <c r="G7" s="6" t="n">
        <v>42895</v>
      </c>
      <c r="H7" s="6" t="n">
        <v>-1986</v>
      </c>
      <c r="I7" s="6" t="n">
        <v>-12303</v>
      </c>
      <c r="J7" s="6" t="n">
        <v>15301</v>
      </c>
      <c r="K7" s="6" t="n">
        <v>6779</v>
      </c>
      <c r="L7" s="6" t="n">
        <v>14764</v>
      </c>
      <c r="M7" s="6" t="n">
        <v>-19565</v>
      </c>
      <c r="N7" s="6" t="n">
        <v>-33532</v>
      </c>
    </row>
    <row r="8" spans="1:14">
      <c r="A8" s="3" t="s">
        <v>836</v>
      </c>
    </row>
    <row r="9" spans="1:14">
      <c r="A9" s="4" t="s">
        <v>837</v>
      </c>
      <c r="B9" s="8" t="n">
        <v>-1.53</v>
      </c>
      <c r="C9" s="8" t="n">
        <v>4.88</v>
      </c>
      <c r="D9" s="8" t="n">
        <v>0.02</v>
      </c>
      <c r="E9" s="8" t="n">
        <v>-2.4</v>
      </c>
      <c r="F9" s="8" t="n">
        <v>-1.98</v>
      </c>
      <c r="G9" s="8" t="n">
        <v>6.13</v>
      </c>
      <c r="H9" s="8" t="n">
        <v>-0.28</v>
      </c>
      <c r="I9" s="8" t="n">
        <v>-1.76</v>
      </c>
      <c r="K9" s="8" t="n">
        <v>0.97</v>
      </c>
      <c r="L9" s="8" t="n">
        <v>2.11</v>
      </c>
    </row>
    <row r="10" spans="1:14">
      <c r="A10" s="3" t="s">
        <v>838</v>
      </c>
    </row>
    <row r="11" spans="1:14">
      <c r="A11" s="4" t="s">
        <v>837</v>
      </c>
      <c r="B11" s="8" t="n">
        <v>-1.53</v>
      </c>
      <c r="C11" s="8" t="n">
        <v>4.86</v>
      </c>
      <c r="D11" s="8" t="n">
        <v>0.02</v>
      </c>
      <c r="E11" s="8" t="n">
        <v>-2.4</v>
      </c>
      <c r="F11" s="8" t="n">
        <v>-1.98</v>
      </c>
      <c r="G11" s="8" t="n">
        <v>6.13</v>
      </c>
      <c r="H11" s="8" t="n">
        <v>-0.28</v>
      </c>
      <c r="I11" s="8" t="n">
        <v>-1.76</v>
      </c>
      <c r="K11" s="8" t="n">
        <v>0.97</v>
      </c>
      <c r="L11" s="8" t="n">
        <v>2.11</v>
      </c>
    </row>
  </sheetData>
  <mergeCells count="3">
    <mergeCell ref="A1:A2"/>
    <mergeCell ref="B1:I1"/>
    <mergeCell ref="K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839</v>
      </c>
      <c r="B1" s="2" t="s">
        <v>676</v>
      </c>
      <c r="J1" s="2" t="s">
        <v>78</v>
      </c>
      <c r="K1" s="2" t="s">
        <v>1</v>
      </c>
    </row>
    <row r="2" spans="1:14">
      <c r="B2" s="2" t="s">
        <v>2</v>
      </c>
      <c r="C2" s="2" t="s">
        <v>382</v>
      </c>
      <c r="D2" s="2" t="s">
        <v>677</v>
      </c>
      <c r="E2" s="2" t="s">
        <v>678</v>
      </c>
      <c r="F2" s="2" t="s">
        <v>32</v>
      </c>
      <c r="G2" s="2" t="s">
        <v>679</v>
      </c>
      <c r="H2" s="2" t="s">
        <v>516</v>
      </c>
      <c r="I2" s="2" t="s">
        <v>680</v>
      </c>
      <c r="J2" s="2" t="s">
        <v>79</v>
      </c>
      <c r="K2" s="2" t="s">
        <v>2</v>
      </c>
      <c r="L2" s="2" t="s">
        <v>32</v>
      </c>
      <c r="M2" s="2" t="s">
        <v>79</v>
      </c>
      <c r="N2" s="2" t="s">
        <v>80</v>
      </c>
    </row>
    <row r="3" spans="1:14">
      <c r="A3" s="3" t="s">
        <v>835</v>
      </c>
    </row>
    <row r="4" spans="1:14">
      <c r="A4" s="4" t="s">
        <v>82</v>
      </c>
      <c r="B4" s="6" t="n">
        <v>112455</v>
      </c>
      <c r="C4" s="6" t="n">
        <v>288641</v>
      </c>
      <c r="D4" s="6" t="n">
        <v>160177</v>
      </c>
      <c r="E4" s="6" t="n">
        <v>97110</v>
      </c>
      <c r="F4" s="6" t="n">
        <v>115170</v>
      </c>
      <c r="G4" s="6" t="n">
        <v>301569</v>
      </c>
      <c r="H4" s="6" t="n">
        <v>145858</v>
      </c>
      <c r="I4" s="6" t="n">
        <v>93725</v>
      </c>
      <c r="J4" s="6" t="n">
        <v>504278</v>
      </c>
      <c r="K4" s="6" t="n">
        <v>658383</v>
      </c>
      <c r="L4" s="6" t="n">
        <v>656322</v>
      </c>
      <c r="M4" s="6" t="n">
        <v>637464</v>
      </c>
      <c r="N4" s="6" t="n">
        <v>621868</v>
      </c>
    </row>
    <row r="5" spans="1:14">
      <c r="A5" s="4" t="s">
        <v>83</v>
      </c>
      <c r="J5" s="5" t="n">
        <v>317891</v>
      </c>
      <c r="K5" s="5" t="n">
        <v>415144</v>
      </c>
      <c r="L5" s="5" t="n">
        <v>416394</v>
      </c>
      <c r="M5" s="5" t="n">
        <v>405123</v>
      </c>
      <c r="N5" s="5" t="n">
        <v>393710</v>
      </c>
    </row>
    <row r="6" spans="1:14">
      <c r="A6" s="4" t="s">
        <v>84</v>
      </c>
      <c r="B6" s="5" t="n">
        <v>41092</v>
      </c>
      <c r="C6" s="5" t="n">
        <v>107128</v>
      </c>
      <c r="D6" s="5" t="n">
        <v>60495</v>
      </c>
      <c r="E6" s="5" t="n">
        <v>34524</v>
      </c>
      <c r="F6" s="5" t="n">
        <v>37306</v>
      </c>
      <c r="G6" s="5" t="n">
        <v>111558</v>
      </c>
      <c r="H6" s="5" t="n">
        <v>55599</v>
      </c>
      <c r="I6" s="5" t="n">
        <v>35465</v>
      </c>
      <c r="J6" s="5" t="n">
        <v>186387</v>
      </c>
      <c r="K6" s="5" t="n">
        <v>243239</v>
      </c>
      <c r="L6" s="5" t="n">
        <v>239928</v>
      </c>
      <c r="M6" s="5" t="n">
        <v>232341</v>
      </c>
      <c r="N6" s="5" t="n">
        <v>228158</v>
      </c>
    </row>
    <row r="7" spans="1:14">
      <c r="A7" s="4" t="s">
        <v>85</v>
      </c>
      <c r="J7" s="5" t="n">
        <v>155593</v>
      </c>
      <c r="K7" s="5" t="n">
        <v>217960</v>
      </c>
      <c r="L7" s="5" t="n">
        <v>215227</v>
      </c>
      <c r="M7" s="5" t="n">
        <v>224937</v>
      </c>
      <c r="N7" s="5" t="n">
        <v>232479</v>
      </c>
    </row>
    <row r="8" spans="1:14">
      <c r="A8" s="4" t="s">
        <v>86</v>
      </c>
      <c r="J8" s="5" t="n">
        <v>901</v>
      </c>
      <c r="K8" s="5" t="n">
        <v>421</v>
      </c>
      <c r="L8" s="5" t="n">
        <v>1740</v>
      </c>
      <c r="M8" s="5" t="n">
        <v>3117</v>
      </c>
      <c r="N8" s="5" t="n">
        <v>6056</v>
      </c>
    </row>
    <row r="9" spans="1:14">
      <c r="A9" s="4" t="s">
        <v>87</v>
      </c>
      <c r="J9" s="5" t="n">
        <v>0</v>
      </c>
      <c r="K9" s="5" t="n">
        <v>0</v>
      </c>
      <c r="L9" s="5" t="n">
        <v>0</v>
      </c>
      <c r="M9" s="5" t="n">
        <v>2714</v>
      </c>
      <c r="N9" s="5" t="n">
        <v>2713</v>
      </c>
    </row>
    <row r="10" spans="1:14">
      <c r="A10" s="4" t="s">
        <v>88</v>
      </c>
      <c r="B10" s="5" t="n">
        <v>-13051</v>
      </c>
      <c r="C10" s="5" t="n">
        <v>42296</v>
      </c>
      <c r="D10" s="5" t="n">
        <v>8730</v>
      </c>
      <c r="E10" s="5" t="n">
        <v>-13117</v>
      </c>
      <c r="F10" s="5" t="n">
        <v>-14042</v>
      </c>
      <c r="G10" s="5" t="n">
        <v>47011</v>
      </c>
      <c r="H10" s="5" t="n">
        <v>2004</v>
      </c>
      <c r="I10" s="5" t="n">
        <v>-12012</v>
      </c>
      <c r="J10" s="5" t="n">
        <v>29893</v>
      </c>
      <c r="K10" s="5" t="n">
        <v>24858</v>
      </c>
      <c r="L10" s="5" t="n">
        <v>22961</v>
      </c>
      <c r="M10" s="5" t="n">
        <v>1573</v>
      </c>
      <c r="N10" s="5" t="n">
        <v>-13090</v>
      </c>
    </row>
    <row r="11" spans="1:14">
      <c r="A11" s="3" t="s">
        <v>89</v>
      </c>
    </row>
    <row r="12" spans="1:14">
      <c r="A12" s="4" t="s">
        <v>90</v>
      </c>
      <c r="J12" s="5" t="n">
        <v>12973</v>
      </c>
      <c r="K12" s="5" t="n">
        <v>15190</v>
      </c>
      <c r="L12" s="5" t="n">
        <v>17682</v>
      </c>
      <c r="M12" s="5" t="n">
        <v>18838</v>
      </c>
      <c r="N12" s="5" t="n">
        <v>19599</v>
      </c>
    </row>
    <row r="13" spans="1:14">
      <c r="A13" s="4" t="s">
        <v>91</v>
      </c>
      <c r="J13" s="5" t="n">
        <v>877</v>
      </c>
      <c r="K13" s="5" t="n">
        <v>4298</v>
      </c>
      <c r="L13" s="5" t="n">
        <v>0</v>
      </c>
      <c r="M13" s="5" t="n">
        <v>877</v>
      </c>
      <c r="N13" s="5" t="n">
        <v>0</v>
      </c>
    </row>
    <row r="14" spans="1:14">
      <c r="A14" s="4" t="s">
        <v>92</v>
      </c>
      <c r="J14" s="5" t="n">
        <v>200</v>
      </c>
      <c r="K14" s="5" t="n">
        <v>0</v>
      </c>
      <c r="L14" s="5" t="n">
        <v>0</v>
      </c>
      <c r="M14" s="5" t="n">
        <v>200</v>
      </c>
      <c r="N14" s="5" t="n">
        <v>0</v>
      </c>
    </row>
    <row r="15" spans="1:14">
      <c r="A15" s="4" t="s">
        <v>94</v>
      </c>
      <c r="J15" s="5" t="n">
        <v>-174</v>
      </c>
      <c r="K15" s="5" t="n">
        <v>0</v>
      </c>
      <c r="L15" s="5" t="n">
        <v>-271</v>
      </c>
      <c r="M15" s="5" t="n">
        <v>-125</v>
      </c>
      <c r="N15" s="5" t="n">
        <v>-45</v>
      </c>
    </row>
    <row r="16" spans="1:14">
      <c r="A16" s="4" t="s">
        <v>96</v>
      </c>
      <c r="J16" s="5" t="n">
        <v>16017</v>
      </c>
      <c r="K16" s="5" t="n">
        <v>5370</v>
      </c>
      <c r="L16" s="5" t="n">
        <v>14728</v>
      </c>
      <c r="M16" s="5" t="n">
        <v>-18217</v>
      </c>
      <c r="N16" s="5" t="n">
        <v>-32915</v>
      </c>
    </row>
    <row r="17" spans="1:14">
      <c r="A17" s="4" t="s">
        <v>840</v>
      </c>
      <c r="J17" s="5" t="n">
        <v>716</v>
      </c>
      <c r="K17" s="5" t="n">
        <v>-1409</v>
      </c>
      <c r="L17" s="5" t="n">
        <v>-36</v>
      </c>
      <c r="M17" s="5" t="n">
        <v>1348</v>
      </c>
      <c r="N17" s="5" t="n">
        <v>617</v>
      </c>
    </row>
    <row r="18" spans="1:14">
      <c r="A18" s="4" t="s">
        <v>841</v>
      </c>
      <c r="B18" s="6" t="n">
        <v>-10727</v>
      </c>
      <c r="C18" s="6" t="n">
        <v>34145</v>
      </c>
      <c r="D18" s="6" t="n">
        <v>136</v>
      </c>
      <c r="E18" s="6" t="n">
        <v>-16775</v>
      </c>
      <c r="F18" s="6" t="n">
        <v>-13842</v>
      </c>
      <c r="G18" s="6" t="n">
        <v>42895</v>
      </c>
      <c r="H18" s="6" t="n">
        <v>-1986</v>
      </c>
      <c r="I18" s="6" t="n">
        <v>-12303</v>
      </c>
      <c r="J18" s="6" t="n">
        <v>15301</v>
      </c>
      <c r="K18" s="6" t="n">
        <v>6779</v>
      </c>
      <c r="L18" s="6" t="n">
        <v>14764</v>
      </c>
      <c r="M18" s="6" t="n">
        <v>-19565</v>
      </c>
      <c r="N18" s="6" t="n">
        <v>-33532</v>
      </c>
    </row>
    <row r="19" spans="1:14">
      <c r="A19" s="3" t="s">
        <v>99</v>
      </c>
    </row>
    <row r="20" spans="1:14">
      <c r="A20" s="4" t="s">
        <v>842</v>
      </c>
      <c r="M20" s="5" t="n">
        <v>7000</v>
      </c>
    </row>
    <row r="21" spans="1:14">
      <c r="A21" s="3" t="s">
        <v>102</v>
      </c>
    </row>
    <row r="22" spans="1:14">
      <c r="A22" s="4" t="s">
        <v>842</v>
      </c>
      <c r="M22" s="8" t="n">
        <v>-2.8</v>
      </c>
    </row>
  </sheetData>
  <mergeCells count="3">
    <mergeCell ref="A1:A2"/>
    <mergeCell ref="B1:I1"/>
    <mergeCell ref="K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843</v>
      </c>
      <c r="B1" s="2" t="s">
        <v>676</v>
      </c>
      <c r="J1" s="2" t="s">
        <v>78</v>
      </c>
      <c r="K1" s="2" t="s">
        <v>1</v>
      </c>
    </row>
    <row r="2" spans="1:14">
      <c r="B2" s="2" t="s">
        <v>2</v>
      </c>
      <c r="C2" s="2" t="s">
        <v>382</v>
      </c>
      <c r="D2" s="2" t="s">
        <v>677</v>
      </c>
      <c r="E2" s="2" t="s">
        <v>678</v>
      </c>
      <c r="F2" s="2" t="s">
        <v>32</v>
      </c>
      <c r="G2" s="2" t="s">
        <v>679</v>
      </c>
      <c r="H2" s="2" t="s">
        <v>516</v>
      </c>
      <c r="I2" s="2" t="s">
        <v>680</v>
      </c>
      <c r="J2" s="2" t="s">
        <v>79</v>
      </c>
      <c r="K2" s="2" t="s">
        <v>2</v>
      </c>
      <c r="L2" s="2" t="s">
        <v>32</v>
      </c>
      <c r="M2" s="2" t="s">
        <v>79</v>
      </c>
      <c r="N2" s="2" t="s">
        <v>80</v>
      </c>
    </row>
    <row r="3" spans="1:14">
      <c r="A3" s="3" t="s">
        <v>123</v>
      </c>
    </row>
    <row r="4" spans="1:14">
      <c r="A4" s="4" t="s">
        <v>841</v>
      </c>
      <c r="B4" s="6" t="n">
        <v>-10727</v>
      </c>
      <c r="C4" s="6" t="n">
        <v>34145</v>
      </c>
      <c r="D4" s="6" t="n">
        <v>136</v>
      </c>
      <c r="E4" s="6" t="n">
        <v>-16775</v>
      </c>
      <c r="F4" s="6" t="n">
        <v>-13842</v>
      </c>
      <c r="G4" s="6" t="n">
        <v>42895</v>
      </c>
      <c r="H4" s="6" t="n">
        <v>-1986</v>
      </c>
      <c r="I4" s="6" t="n">
        <v>-12303</v>
      </c>
      <c r="J4" s="6" t="n">
        <v>15301</v>
      </c>
      <c r="K4" s="6" t="n">
        <v>6779</v>
      </c>
      <c r="L4" s="6" t="n">
        <v>14764</v>
      </c>
      <c r="M4" s="6" t="n">
        <v>-19565</v>
      </c>
      <c r="N4" s="6" t="n">
        <v>-33532</v>
      </c>
    </row>
    <row r="5" spans="1:14">
      <c r="A5" s="3" t="s">
        <v>844</v>
      </c>
    </row>
    <row r="6" spans="1:14">
      <c r="A6" s="4" t="s">
        <v>125</v>
      </c>
      <c r="J6" s="5" t="n">
        <v>11644</v>
      </c>
      <c r="K6" s="5" t="n">
        <v>14061</v>
      </c>
      <c r="L6" s="5" t="n">
        <v>13863</v>
      </c>
      <c r="M6" s="5" t="n">
        <v>18610</v>
      </c>
      <c r="N6" s="5" t="n">
        <v>19233</v>
      </c>
    </row>
    <row r="7" spans="1:14">
      <c r="A7" s="4" t="s">
        <v>126</v>
      </c>
      <c r="J7" s="5" t="n">
        <v>5291</v>
      </c>
      <c r="K7" s="5" t="n">
        <v>5559</v>
      </c>
      <c r="L7" s="5" t="n">
        <v>7488</v>
      </c>
      <c r="M7" s="5" t="n">
        <v>11490</v>
      </c>
      <c r="N7" s="5" t="n">
        <v>14310</v>
      </c>
    </row>
    <row r="8" spans="1:14">
      <c r="A8" s="4" t="s">
        <v>91</v>
      </c>
      <c r="J8" s="5" t="n">
        <v>877</v>
      </c>
      <c r="K8" s="5" t="n">
        <v>4298</v>
      </c>
      <c r="L8" s="5" t="n">
        <v>0</v>
      </c>
      <c r="M8" s="5" t="n">
        <v>877</v>
      </c>
      <c r="N8" s="5" t="n">
        <v>0</v>
      </c>
    </row>
    <row r="9" spans="1:14">
      <c r="A9" s="4" t="s">
        <v>845</v>
      </c>
      <c r="J9" s="5" t="n">
        <v>0</v>
      </c>
      <c r="K9" s="5" t="n">
        <v>6</v>
      </c>
      <c r="L9" s="5" t="n">
        <v>-1091</v>
      </c>
      <c r="M9" s="5" t="n">
        <v>740</v>
      </c>
      <c r="N9" s="5" t="n">
        <v>0</v>
      </c>
    </row>
    <row r="10" spans="1:14">
      <c r="A10" s="4" t="s">
        <v>92</v>
      </c>
      <c r="J10" s="5" t="n">
        <v>200</v>
      </c>
      <c r="K10" s="5" t="n">
        <v>0</v>
      </c>
      <c r="L10" s="5" t="n">
        <v>0</v>
      </c>
      <c r="M10" s="5" t="n">
        <v>200</v>
      </c>
      <c r="N10" s="5" t="n">
        <v>0</v>
      </c>
    </row>
    <row r="11" spans="1:14">
      <c r="A11" s="4" t="s">
        <v>129</v>
      </c>
      <c r="J11" s="5" t="n">
        <v>0</v>
      </c>
      <c r="K11" s="5" t="n">
        <v>0</v>
      </c>
      <c r="L11" s="5" t="n">
        <v>0</v>
      </c>
      <c r="M11" s="5" t="n">
        <v>2714</v>
      </c>
      <c r="N11" s="5" t="n">
        <v>2713</v>
      </c>
    </row>
    <row r="12" spans="1:14">
      <c r="A12" s="4" t="s">
        <v>128</v>
      </c>
      <c r="J12" s="5" t="n">
        <v>1461</v>
      </c>
      <c r="K12" s="5" t="n">
        <v>1339</v>
      </c>
      <c r="L12" s="5" t="n">
        <v>2079</v>
      </c>
      <c r="M12" s="5" t="n">
        <v>1855</v>
      </c>
      <c r="N12" s="5" t="n">
        <v>1946</v>
      </c>
    </row>
    <row r="13" spans="1:14">
      <c r="A13" s="4" t="s">
        <v>94</v>
      </c>
      <c r="J13" s="5" t="n">
        <v>-174</v>
      </c>
      <c r="K13" s="5" t="n">
        <v>0</v>
      </c>
      <c r="L13" s="5" t="n">
        <v>-271</v>
      </c>
      <c r="M13" s="5" t="n">
        <v>-125</v>
      </c>
      <c r="N13" s="5" t="n">
        <v>-45</v>
      </c>
    </row>
    <row r="14" spans="1:14">
      <c r="A14" s="4" t="s">
        <v>117</v>
      </c>
      <c r="J14" s="5" t="n">
        <v>696</v>
      </c>
      <c r="K14" s="5" t="n">
        <v>2234</v>
      </c>
      <c r="L14" s="5" t="n">
        <v>1615</v>
      </c>
      <c r="M14" s="5" t="n">
        <v>1135</v>
      </c>
      <c r="N14" s="5" t="n">
        <v>581</v>
      </c>
    </row>
    <row r="15" spans="1:14">
      <c r="A15" s="4" t="s">
        <v>130</v>
      </c>
      <c r="J15" s="5" t="n">
        <v>-1</v>
      </c>
      <c r="K15" s="5" t="n">
        <v>-1851</v>
      </c>
      <c r="L15" s="5" t="n">
        <v>-180</v>
      </c>
      <c r="M15" s="5" t="n">
        <v>569</v>
      </c>
      <c r="N15" s="5" t="n">
        <v>45</v>
      </c>
    </row>
    <row r="16" spans="1:14">
      <c r="A16" s="4" t="s">
        <v>846</v>
      </c>
      <c r="J16" s="5" t="n">
        <v>-69</v>
      </c>
      <c r="K16" s="5" t="n">
        <v>0</v>
      </c>
      <c r="L16" s="5" t="n">
        <v>0</v>
      </c>
      <c r="M16" s="5" t="n">
        <v>720</v>
      </c>
      <c r="N16" s="5" t="n">
        <v>774</v>
      </c>
    </row>
    <row r="17" spans="1:14">
      <c r="A17" s="4" t="s">
        <v>132</v>
      </c>
      <c r="J17" s="5" t="n">
        <v>1208</v>
      </c>
      <c r="K17" s="5" t="n">
        <v>2933</v>
      </c>
      <c r="L17" s="5" t="n">
        <v>1850</v>
      </c>
      <c r="M17" s="5" t="n">
        <v>1647</v>
      </c>
      <c r="N17" s="5" t="n">
        <v>2033</v>
      </c>
    </row>
    <row r="18" spans="1:14">
      <c r="A18" s="3" t="s">
        <v>133</v>
      </c>
    </row>
    <row r="19" spans="1:14">
      <c r="A19" s="4" t="s">
        <v>134</v>
      </c>
      <c r="J19" s="5" t="n">
        <v>-24</v>
      </c>
      <c r="K19" s="5" t="n">
        <v>-3138</v>
      </c>
      <c r="L19" s="5" t="n">
        <v>-3429</v>
      </c>
      <c r="M19" s="5" t="n">
        <v>2157</v>
      </c>
      <c r="N19" s="5" t="n">
        <v>3437</v>
      </c>
    </row>
    <row r="20" spans="1:14">
      <c r="A20" s="4" t="s">
        <v>135</v>
      </c>
      <c r="J20" s="5" t="n">
        <v>20697</v>
      </c>
      <c r="K20" s="5" t="n">
        <v>-731</v>
      </c>
      <c r="L20" s="5" t="n">
        <v>2551</v>
      </c>
      <c r="M20" s="5" t="n">
        <v>-1018</v>
      </c>
      <c r="N20" s="5" t="n">
        <v>-3548</v>
      </c>
    </row>
    <row r="21" spans="1:14">
      <c r="A21" s="4" t="s">
        <v>37</v>
      </c>
      <c r="J21" s="5" t="n">
        <v>897</v>
      </c>
      <c r="K21" s="5" t="n">
        <v>1810</v>
      </c>
      <c r="L21" s="5" t="n">
        <v>1292</v>
      </c>
      <c r="M21" s="5" t="n">
        <v>811</v>
      </c>
      <c r="N21" s="5" t="n">
        <v>633</v>
      </c>
    </row>
    <row r="22" spans="1:14">
      <c r="A22" s="4" t="s">
        <v>38</v>
      </c>
      <c r="J22" s="5" t="n">
        <v>4279</v>
      </c>
      <c r="K22" s="5" t="n">
        <v>-1513</v>
      </c>
      <c r="L22" s="5" t="n">
        <v>422</v>
      </c>
      <c r="M22" s="5" t="n">
        <v>3402</v>
      </c>
      <c r="N22" s="5" t="n">
        <v>422</v>
      </c>
    </row>
    <row r="23" spans="1:14">
      <c r="A23" s="4" t="s">
        <v>49</v>
      </c>
      <c r="J23" s="5" t="n">
        <v>-20730</v>
      </c>
      <c r="K23" s="5" t="n">
        <v>2559</v>
      </c>
      <c r="L23" s="5" t="n">
        <v>2876</v>
      </c>
      <c r="M23" s="5" t="n">
        <v>499</v>
      </c>
      <c r="N23" s="5" t="n">
        <v>846</v>
      </c>
    </row>
    <row r="24" spans="1:14">
      <c r="A24" s="4" t="s">
        <v>136</v>
      </c>
      <c r="J24" s="5" t="n">
        <v>5752</v>
      </c>
      <c r="K24" s="5" t="n">
        <v>4470</v>
      </c>
      <c r="L24" s="5" t="n">
        <v>889</v>
      </c>
      <c r="M24" s="5" t="n">
        <v>7500</v>
      </c>
      <c r="N24" s="5" t="n">
        <v>-4465</v>
      </c>
    </row>
    <row r="25" spans="1:14">
      <c r="A25" s="4" t="s">
        <v>137</v>
      </c>
      <c r="J25" s="5" t="n">
        <v>47305</v>
      </c>
      <c r="K25" s="5" t="n">
        <v>38815</v>
      </c>
      <c r="L25" s="5" t="n">
        <v>35540</v>
      </c>
      <c r="M25" s="5" t="n">
        <v>34218</v>
      </c>
      <c r="N25" s="5" t="n">
        <v>5383</v>
      </c>
    </row>
    <row r="26" spans="1:14">
      <c r="A26" s="3" t="s">
        <v>138</v>
      </c>
    </row>
    <row r="27" spans="1:14">
      <c r="A27" s="4" t="s">
        <v>139</v>
      </c>
      <c r="J27" s="5" t="n">
        <v>-4339</v>
      </c>
      <c r="K27" s="5" t="n">
        <v>-14744</v>
      </c>
      <c r="L27" s="5" t="n">
        <v>-11816</v>
      </c>
      <c r="M27" s="5" t="n">
        <v>-8829</v>
      </c>
      <c r="N27" s="5" t="n">
        <v>-10732</v>
      </c>
    </row>
    <row r="28" spans="1:14">
      <c r="A28" s="4" t="s">
        <v>140</v>
      </c>
      <c r="J28" s="5" t="n">
        <v>-2868</v>
      </c>
      <c r="K28" s="5" t="n">
        <v>-3999</v>
      </c>
      <c r="L28" s="5" t="n">
        <v>-2545</v>
      </c>
      <c r="M28" s="5" t="n">
        <v>-5294</v>
      </c>
      <c r="N28" s="5" t="n">
        <v>-6649</v>
      </c>
    </row>
    <row r="29" spans="1:14">
      <c r="A29" s="4" t="s">
        <v>847</v>
      </c>
      <c r="M29" s="5" t="n">
        <v>1684</v>
      </c>
    </row>
    <row r="30" spans="1:14">
      <c r="A30" s="4" t="s">
        <v>143</v>
      </c>
      <c r="J30" s="5" t="n">
        <v>-7123</v>
      </c>
      <c r="K30" s="5" t="n">
        <v>-37769</v>
      </c>
      <c r="L30" s="5" t="n">
        <v>-4468</v>
      </c>
      <c r="M30" s="5" t="n">
        <v>-12439</v>
      </c>
      <c r="N30" s="5" t="n">
        <v>-15568</v>
      </c>
    </row>
    <row r="31" spans="1:14">
      <c r="A31" s="3" t="s">
        <v>144</v>
      </c>
    </row>
    <row r="32" spans="1:14">
      <c r="A32" s="4" t="s">
        <v>145</v>
      </c>
      <c r="J32" s="5" t="n">
        <v>255497</v>
      </c>
      <c r="K32" s="5" t="n">
        <v>395050</v>
      </c>
      <c r="L32" s="5" t="n">
        <v>284720</v>
      </c>
      <c r="M32" s="5" t="n">
        <v>332407</v>
      </c>
      <c r="N32" s="5" t="n">
        <v>321946</v>
      </c>
    </row>
    <row r="33" spans="1:14">
      <c r="A33" s="4" t="s">
        <v>146</v>
      </c>
      <c r="J33" s="5" t="n">
        <v>-290060</v>
      </c>
      <c r="K33" s="5" t="n">
        <v>-395339</v>
      </c>
      <c r="L33" s="5" t="n">
        <v>-294594</v>
      </c>
      <c r="M33" s="5" t="n">
        <v>-349901</v>
      </c>
      <c r="N33" s="5" t="n">
        <v>-309796</v>
      </c>
    </row>
    <row r="34" spans="1:14">
      <c r="A34" s="4" t="s">
        <v>92</v>
      </c>
      <c r="M34" s="5" t="n">
        <v>-200</v>
      </c>
    </row>
    <row r="35" spans="1:14">
      <c r="A35" s="4" t="s">
        <v>147</v>
      </c>
      <c r="J35" s="5" t="n">
        <v>-262</v>
      </c>
      <c r="K35" s="5" t="n">
        <v>-4016</v>
      </c>
      <c r="L35" s="5" t="n">
        <v>0</v>
      </c>
      <c r="M35" s="5" t="n">
        <v>-214</v>
      </c>
      <c r="N35" s="5" t="n">
        <v>-1034</v>
      </c>
    </row>
    <row r="36" spans="1:14">
      <c r="A36" s="4" t="s">
        <v>148</v>
      </c>
      <c r="J36" s="5" t="n">
        <v>-35025</v>
      </c>
      <c r="K36" s="5" t="n">
        <v>-4305</v>
      </c>
      <c r="L36" s="5" t="n">
        <v>-9874</v>
      </c>
      <c r="M36" s="5" t="n">
        <v>-17908</v>
      </c>
      <c r="N36" s="5" t="n">
        <v>11116</v>
      </c>
    </row>
    <row r="37" spans="1:14">
      <c r="A37" s="4" t="s">
        <v>149</v>
      </c>
      <c r="J37" s="5" t="n">
        <v>-1212</v>
      </c>
      <c r="K37" s="5" t="n">
        <v>23</v>
      </c>
      <c r="L37" s="5" t="n">
        <v>1034</v>
      </c>
      <c r="M37" s="5" t="n">
        <v>-2971</v>
      </c>
      <c r="N37" s="5" t="n">
        <v>-1019</v>
      </c>
    </row>
    <row r="38" spans="1:14">
      <c r="A38" s="4" t="s">
        <v>848</v>
      </c>
      <c r="J38" s="5" t="n">
        <v>3945</v>
      </c>
      <c r="K38" s="5" t="n">
        <v>-3236</v>
      </c>
      <c r="L38" s="5" t="n">
        <v>22232</v>
      </c>
      <c r="M38" s="5" t="n">
        <v>900</v>
      </c>
      <c r="N38" s="5" t="n">
        <v>-88</v>
      </c>
    </row>
    <row r="39" spans="1:14">
      <c r="A39" s="4" t="s">
        <v>151</v>
      </c>
      <c r="E39" s="6" t="n">
        <v>35097</v>
      </c>
      <c r="I39" s="6" t="n">
        <v>12865</v>
      </c>
      <c r="J39" s="5" t="n">
        <v>8920</v>
      </c>
      <c r="K39" s="5" t="n">
        <v>35097</v>
      </c>
      <c r="L39" s="5" t="n">
        <v>12865</v>
      </c>
      <c r="M39" s="5" t="n">
        <v>11965</v>
      </c>
      <c r="N39" s="5" t="n">
        <v>9008</v>
      </c>
    </row>
    <row r="40" spans="1:14">
      <c r="A40" s="4" t="s">
        <v>152</v>
      </c>
      <c r="B40" s="6" t="n">
        <v>31861</v>
      </c>
      <c r="F40" s="6" t="n">
        <v>35097</v>
      </c>
      <c r="J40" s="5" t="n">
        <v>12865</v>
      </c>
      <c r="K40" s="5" t="n">
        <v>31861</v>
      </c>
      <c r="L40" s="5" t="n">
        <v>35097</v>
      </c>
      <c r="M40" s="5" t="n">
        <v>12865</v>
      </c>
      <c r="N40" s="5" t="n">
        <v>8920</v>
      </c>
    </row>
    <row r="41" spans="1:14">
      <c r="A41" s="3" t="s">
        <v>153</v>
      </c>
    </row>
    <row r="42" spans="1:14">
      <c r="A42" s="4" t="s">
        <v>154</v>
      </c>
      <c r="J42" s="5" t="n">
        <v>10304</v>
      </c>
      <c r="K42" s="5" t="n">
        <v>10918</v>
      </c>
      <c r="L42" s="5" t="n">
        <v>13753</v>
      </c>
      <c r="M42" s="5" t="n">
        <v>15336</v>
      </c>
      <c r="N42" s="5" t="n">
        <v>15705</v>
      </c>
    </row>
    <row r="43" spans="1:14">
      <c r="A43" s="4" t="s">
        <v>155</v>
      </c>
      <c r="J43" s="6" t="n">
        <v>418</v>
      </c>
      <c r="K43" s="6" t="n">
        <v>318</v>
      </c>
      <c r="L43" s="6" t="n">
        <v>1524</v>
      </c>
      <c r="M43" s="6" t="n">
        <v>594</v>
      </c>
      <c r="N43" s="6" t="n">
        <v>3461</v>
      </c>
    </row>
  </sheetData>
  <mergeCells count="3">
    <mergeCell ref="A1:A2"/>
    <mergeCell ref="B1:I1"/>
    <mergeCell ref="K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849</v>
      </c>
      <c r="B1" s="2" t="s">
        <v>676</v>
      </c>
      <c r="J1" s="2" t="s">
        <v>78</v>
      </c>
      <c r="K1" s="2" t="s">
        <v>1</v>
      </c>
    </row>
    <row r="2" spans="1:14">
      <c r="B2" s="2" t="s">
        <v>2</v>
      </c>
      <c r="C2" s="2" t="s">
        <v>382</v>
      </c>
      <c r="D2" s="2" t="s">
        <v>677</v>
      </c>
      <c r="E2" s="2" t="s">
        <v>678</v>
      </c>
      <c r="F2" s="2" t="s">
        <v>32</v>
      </c>
      <c r="G2" s="2" t="s">
        <v>679</v>
      </c>
      <c r="H2" s="2" t="s">
        <v>516</v>
      </c>
      <c r="I2" s="2" t="s">
        <v>680</v>
      </c>
      <c r="J2" s="2" t="s">
        <v>79</v>
      </c>
      <c r="K2" s="2" t="s">
        <v>2</v>
      </c>
      <c r="L2" s="2" t="s">
        <v>32</v>
      </c>
      <c r="M2" s="2" t="s">
        <v>79</v>
      </c>
      <c r="N2" s="2" t="s">
        <v>80</v>
      </c>
    </row>
    <row r="3" spans="1:14">
      <c r="A3" s="3" t="s">
        <v>795</v>
      </c>
    </row>
    <row r="4" spans="1:14">
      <c r="A4" s="4" t="s">
        <v>82</v>
      </c>
      <c r="B4" s="6" t="n">
        <v>112455</v>
      </c>
      <c r="C4" s="6" t="n">
        <v>288641</v>
      </c>
      <c r="D4" s="6" t="n">
        <v>160177</v>
      </c>
      <c r="E4" s="6" t="n">
        <v>97110</v>
      </c>
      <c r="F4" s="6" t="n">
        <v>115170</v>
      </c>
      <c r="G4" s="6" t="n">
        <v>301569</v>
      </c>
      <c r="H4" s="6" t="n">
        <v>145858</v>
      </c>
      <c r="I4" s="6" t="n">
        <v>93725</v>
      </c>
      <c r="J4" s="6" t="n">
        <v>504278</v>
      </c>
      <c r="K4" s="6" t="n">
        <v>658383</v>
      </c>
      <c r="L4" s="6" t="n">
        <v>656322</v>
      </c>
      <c r="M4" s="6" t="n">
        <v>637464</v>
      </c>
      <c r="N4" s="6" t="n">
        <v>621868</v>
      </c>
    </row>
    <row r="5" spans="1:14">
      <c r="A5" s="3" t="s">
        <v>850</v>
      </c>
    </row>
    <row r="6" spans="1:14">
      <c r="A6" s="4" t="s">
        <v>84</v>
      </c>
      <c r="B6" s="5" t="n">
        <v>41092</v>
      </c>
      <c r="C6" s="5" t="n">
        <v>107128</v>
      </c>
      <c r="D6" s="5" t="n">
        <v>60495</v>
      </c>
      <c r="E6" s="5" t="n">
        <v>34524</v>
      </c>
      <c r="F6" s="5" t="n">
        <v>37306</v>
      </c>
      <c r="G6" s="5" t="n">
        <v>111558</v>
      </c>
      <c r="H6" s="5" t="n">
        <v>55599</v>
      </c>
      <c r="I6" s="5" t="n">
        <v>35465</v>
      </c>
      <c r="J6" s="5" t="n">
        <v>186387</v>
      </c>
      <c r="K6" s="5" t="n">
        <v>243239</v>
      </c>
      <c r="L6" s="5" t="n">
        <v>239928</v>
      </c>
      <c r="M6" s="5" t="n">
        <v>232341</v>
      </c>
      <c r="N6" s="5" t="n">
        <v>228158</v>
      </c>
    </row>
    <row r="7" spans="1:14">
      <c r="A7" s="3" t="s">
        <v>851</v>
      </c>
    </row>
    <row r="8" spans="1:14">
      <c r="A8" s="4" t="s">
        <v>88</v>
      </c>
      <c r="B8" s="6" t="n">
        <v>-13051</v>
      </c>
      <c r="C8" s="6" t="n">
        <v>42296</v>
      </c>
      <c r="D8" s="6" t="n">
        <v>8730</v>
      </c>
      <c r="E8" s="6" t="n">
        <v>-13117</v>
      </c>
      <c r="F8" s="6" t="n">
        <v>-14042</v>
      </c>
      <c r="G8" s="6" t="n">
        <v>47011</v>
      </c>
      <c r="H8" s="6" t="n">
        <v>2004</v>
      </c>
      <c r="I8" s="6" t="n">
        <v>-12012</v>
      </c>
      <c r="J8" s="5" t="n">
        <v>29893</v>
      </c>
      <c r="K8" s="5" t="n">
        <v>24858</v>
      </c>
      <c r="L8" s="5" t="n">
        <v>22961</v>
      </c>
      <c r="M8" s="5" t="n">
        <v>1573</v>
      </c>
      <c r="N8" s="5" t="n">
        <v>-13090</v>
      </c>
    </row>
    <row r="9" spans="1:14">
      <c r="A9" s="4" t="s">
        <v>798</v>
      </c>
      <c r="J9" s="5" t="n">
        <v>13876</v>
      </c>
      <c r="K9" s="5" t="n">
        <v>19488</v>
      </c>
      <c r="L9" s="5" t="n">
        <v>8233</v>
      </c>
      <c r="M9" s="5" t="n">
        <v>19790</v>
      </c>
      <c r="N9" s="5" t="n">
        <v>19825</v>
      </c>
    </row>
    <row r="10" spans="1:14">
      <c r="A10" s="4" t="s">
        <v>852</v>
      </c>
      <c r="M10" s="5" t="n">
        <v>-18217</v>
      </c>
    </row>
    <row r="11" spans="1:14">
      <c r="A11" s="3" t="s">
        <v>801</v>
      </c>
    </row>
    <row r="12" spans="1:14">
      <c r="A12" s="4" t="s">
        <v>802</v>
      </c>
      <c r="J12" s="5" t="n">
        <v>16935</v>
      </c>
      <c r="K12" s="5" t="n">
        <v>19620</v>
      </c>
      <c r="L12" s="5" t="n">
        <v>21351</v>
      </c>
      <c r="M12" s="5" t="n">
        <v>30100</v>
      </c>
      <c r="N12" s="5" t="n">
        <v>36256</v>
      </c>
    </row>
    <row r="13" spans="1:14">
      <c r="A13" s="3" t="s">
        <v>803</v>
      </c>
    </row>
    <row r="14" spans="1:14">
      <c r="A14" s="4" t="s">
        <v>804</v>
      </c>
      <c r="J14" s="6" t="n">
        <v>7207</v>
      </c>
      <c r="K14" s="6" t="n">
        <v>18743</v>
      </c>
      <c r="L14" s="6" t="n">
        <v>14361</v>
      </c>
      <c r="M14" s="5" t="n">
        <v>14123</v>
      </c>
      <c r="N14" s="6" t="n">
        <v>17381</v>
      </c>
    </row>
    <row r="15" spans="1:14">
      <c r="A15" s="4" t="s">
        <v>466</v>
      </c>
    </row>
    <row r="16" spans="1:14">
      <c r="A16" s="3" t="s">
        <v>795</v>
      </c>
    </row>
    <row r="17" spans="1:14">
      <c r="A17" s="4" t="s">
        <v>82</v>
      </c>
      <c r="M17" s="5" t="n">
        <v>591277</v>
      </c>
    </row>
    <row r="18" spans="1:14">
      <c r="A18" s="3" t="s">
        <v>850</v>
      </c>
    </row>
    <row r="19" spans="1:14">
      <c r="A19" s="4" t="s">
        <v>84</v>
      </c>
      <c r="M19" s="5" t="n">
        <v>211167</v>
      </c>
    </row>
    <row r="20" spans="1:14">
      <c r="A20" s="3" t="s">
        <v>801</v>
      </c>
    </row>
    <row r="21" spans="1:14">
      <c r="A21" s="4" t="s">
        <v>802</v>
      </c>
      <c r="M21" s="5" t="n">
        <v>23818</v>
      </c>
    </row>
    <row r="22" spans="1:14">
      <c r="A22" s="3" t="s">
        <v>803</v>
      </c>
    </row>
    <row r="23" spans="1:14">
      <c r="A23" s="4" t="s">
        <v>804</v>
      </c>
      <c r="M23" s="5" t="n">
        <v>9944</v>
      </c>
    </row>
    <row r="24" spans="1:14">
      <c r="A24" s="4" t="s">
        <v>468</v>
      </c>
    </row>
    <row r="25" spans="1:14">
      <c r="A25" s="3" t="s">
        <v>795</v>
      </c>
    </row>
    <row r="26" spans="1:14">
      <c r="A26" s="4" t="s">
        <v>82</v>
      </c>
      <c r="M26" s="5" t="n">
        <v>46187</v>
      </c>
    </row>
    <row r="27" spans="1:14">
      <c r="A27" s="3" t="s">
        <v>850</v>
      </c>
    </row>
    <row r="28" spans="1:14">
      <c r="A28" s="4" t="s">
        <v>84</v>
      </c>
      <c r="M28" s="5" t="n">
        <v>21174</v>
      </c>
    </row>
    <row r="29" spans="1:14">
      <c r="A29" s="3" t="s">
        <v>801</v>
      </c>
    </row>
    <row r="30" spans="1:14">
      <c r="A30" s="4" t="s">
        <v>802</v>
      </c>
      <c r="M30" s="5" t="n">
        <v>6282</v>
      </c>
    </row>
    <row r="31" spans="1:14">
      <c r="A31" s="3" t="s">
        <v>803</v>
      </c>
    </row>
    <row r="32" spans="1:14">
      <c r="A32" s="4" t="s">
        <v>804</v>
      </c>
      <c r="M32" s="6" t="n">
        <v>4179</v>
      </c>
    </row>
  </sheetData>
  <mergeCells count="3">
    <mergeCell ref="A1:A2"/>
    <mergeCell ref="B1:I1"/>
    <mergeCell ref="K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53</v>
      </c>
      <c r="B1" s="2" t="s">
        <v>78</v>
      </c>
      <c r="C1" s="2" t="s">
        <v>1</v>
      </c>
    </row>
    <row r="2" spans="1:5">
      <c r="B2" s="2" t="s">
        <v>79</v>
      </c>
      <c r="C2" s="2" t="s">
        <v>854</v>
      </c>
      <c r="D2" s="2" t="s">
        <v>32</v>
      </c>
      <c r="E2" s="2" t="s">
        <v>80</v>
      </c>
    </row>
    <row r="3" spans="1:5">
      <c r="A3" s="4" t="s">
        <v>70</v>
      </c>
    </row>
    <row r="4" spans="1:5">
      <c r="A4" s="3" t="s">
        <v>855</v>
      </c>
    </row>
    <row r="5" spans="1:5">
      <c r="A5" s="4" t="s">
        <v>856</v>
      </c>
      <c r="B5" s="6" t="n">
        <v>806000</v>
      </c>
      <c r="C5" s="6" t="n">
        <v>436000</v>
      </c>
      <c r="D5" s="6" t="n">
        <v>1077000</v>
      </c>
      <c r="E5" s="6" t="n">
        <v>984000</v>
      </c>
    </row>
    <row r="6" spans="1:5">
      <c r="A6" s="4" t="s">
        <v>857</v>
      </c>
      <c r="B6" s="5" t="n">
        <v>282000</v>
      </c>
      <c r="C6" s="5" t="n">
        <v>753000</v>
      </c>
      <c r="D6" s="5" t="n">
        <v>750000</v>
      </c>
      <c r="E6" s="5" t="n">
        <v>372000</v>
      </c>
    </row>
    <row r="7" spans="1:5">
      <c r="A7" s="4" t="s">
        <v>858</v>
      </c>
      <c r="B7" s="5" t="n">
        <v>0</v>
      </c>
      <c r="C7" s="5" t="n">
        <v>0</v>
      </c>
      <c r="D7" s="5" t="n">
        <v>0</v>
      </c>
      <c r="E7" s="5" t="n">
        <v>0</v>
      </c>
    </row>
    <row r="8" spans="1:5">
      <c r="A8" s="4" t="s">
        <v>859</v>
      </c>
      <c r="B8" s="5" t="n">
        <v>-11000</v>
      </c>
      <c r="C8" s="5" t="n">
        <v>-892000</v>
      </c>
      <c r="D8" s="5" t="n">
        <v>-1391000</v>
      </c>
      <c r="E8" s="5" t="n">
        <v>-550000</v>
      </c>
    </row>
    <row r="9" spans="1:5">
      <c r="A9" s="4" t="s">
        <v>860</v>
      </c>
      <c r="B9" s="5" t="n">
        <v>1077000</v>
      </c>
      <c r="C9" s="5" t="n">
        <v>297000</v>
      </c>
      <c r="D9" s="5" t="n">
        <v>436000</v>
      </c>
      <c r="E9" s="5" t="n">
        <v>806000</v>
      </c>
    </row>
    <row r="10" spans="1:5">
      <c r="A10" s="4" t="s">
        <v>861</v>
      </c>
    </row>
    <row r="11" spans="1:5">
      <c r="A11" s="3" t="s">
        <v>855</v>
      </c>
    </row>
    <row r="12" spans="1:5">
      <c r="A12" s="4" t="s">
        <v>856</v>
      </c>
      <c r="B12" s="5" t="n">
        <v>1579000</v>
      </c>
      <c r="C12" s="5" t="n">
        <v>561000</v>
      </c>
      <c r="D12" s="5" t="n">
        <v>375000</v>
      </c>
      <c r="E12" s="5" t="n">
        <v>193000</v>
      </c>
    </row>
    <row r="13" spans="1:5">
      <c r="A13" s="4" t="s">
        <v>857</v>
      </c>
      <c r="B13" s="5" t="n">
        <v>901000</v>
      </c>
      <c r="C13" s="5" t="n">
        <v>389000</v>
      </c>
      <c r="D13" s="5" t="n">
        <v>1740000</v>
      </c>
      <c r="E13" s="5" t="n">
        <v>5477000</v>
      </c>
    </row>
    <row r="14" spans="1:5">
      <c r="A14" s="4" t="s">
        <v>858</v>
      </c>
      <c r="B14" s="5" t="n">
        <v>0</v>
      </c>
      <c r="C14" s="5" t="n">
        <v>0</v>
      </c>
      <c r="D14" s="5" t="n">
        <v>0</v>
      </c>
      <c r="E14" s="5" t="n">
        <v>0</v>
      </c>
    </row>
    <row r="15" spans="1:5">
      <c r="A15" s="4" t="s">
        <v>859</v>
      </c>
      <c r="B15" s="5" t="n">
        <v>-2105000</v>
      </c>
      <c r="C15" s="5" t="n">
        <v>-900000</v>
      </c>
      <c r="D15" s="5" t="n">
        <v>-1554000</v>
      </c>
      <c r="E15" s="5" t="n">
        <v>-4091000</v>
      </c>
    </row>
    <row r="16" spans="1:5">
      <c r="A16" s="4" t="s">
        <v>860</v>
      </c>
      <c r="B16" s="5" t="n">
        <v>375000</v>
      </c>
      <c r="C16" s="5" t="n">
        <v>50000</v>
      </c>
      <c r="D16" s="5" t="n">
        <v>561000</v>
      </c>
      <c r="E16" s="5" t="n">
        <v>1579000</v>
      </c>
    </row>
    <row r="17" spans="1:5">
      <c r="A17" s="4" t="s">
        <v>862</v>
      </c>
    </row>
    <row r="18" spans="1:5">
      <c r="A18" s="3" t="s">
        <v>855</v>
      </c>
    </row>
    <row r="19" spans="1:5">
      <c r="A19" s="4" t="s">
        <v>856</v>
      </c>
      <c r="B19" s="5" t="n">
        <v>5679000</v>
      </c>
      <c r="C19" s="5" t="n">
        <v>8172000</v>
      </c>
      <c r="D19" s="5" t="n">
        <v>7016000</v>
      </c>
      <c r="E19" s="5" t="n">
        <v>8416000</v>
      </c>
    </row>
    <row r="20" spans="1:5">
      <c r="A20" s="4" t="s">
        <v>857</v>
      </c>
      <c r="B20" s="5" t="n">
        <v>2109000</v>
      </c>
      <c r="C20" s="5" t="n">
        <v>7749000</v>
      </c>
      <c r="D20" s="5" t="n">
        <v>2416000</v>
      </c>
      <c r="E20" s="5" t="n">
        <v>405000</v>
      </c>
    </row>
    <row r="21" spans="1:5">
      <c r="A21" s="4" t="s">
        <v>858</v>
      </c>
      <c r="B21" s="5" t="n">
        <v>0</v>
      </c>
      <c r="C21" s="5" t="n">
        <v>0</v>
      </c>
      <c r="D21" s="5" t="n">
        <v>0</v>
      </c>
      <c r="E21" s="5" t="n">
        <v>0</v>
      </c>
    </row>
    <row r="22" spans="1:5">
      <c r="A22" s="4" t="s">
        <v>859</v>
      </c>
      <c r="B22" s="5" t="n">
        <v>-772000</v>
      </c>
      <c r="C22" s="5" t="n">
        <v>-4824000</v>
      </c>
      <c r="D22" s="5" t="n">
        <v>-1260000</v>
      </c>
      <c r="E22" s="5" t="n">
        <v>-3142000</v>
      </c>
    </row>
    <row r="23" spans="1:5">
      <c r="A23" s="4" t="s">
        <v>860</v>
      </c>
      <c r="B23" s="6" t="n">
        <v>7016000</v>
      </c>
      <c r="C23" s="6" t="n">
        <v>11097000</v>
      </c>
      <c r="D23" s="6" t="n">
        <v>8172000</v>
      </c>
      <c r="E23" s="6" t="n">
        <v>5679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21:59:52Z</dcterms:created>
  <dcterms:modified xmlns:dcterms="http://purl.org/dc/terms/" xmlns:xsi="http://www.w3.org/2001/XMLSchema-instance" xsi:type="dcterms:W3CDTF">2018-03-14T21:59:52Z</dcterms:modified>
</cp:coreProperties>
</file>